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Marketable Investments" sheetId="12" state="visible" r:id="rId12"/>
    <sheet xmlns:r="http://schemas.openxmlformats.org/officeDocument/2006/relationships" name="Non-Marketable Investmen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tockholders' Equity" sheetId="17" state="visible" r:id="rId17"/>
    <sheet xmlns:r="http://schemas.openxmlformats.org/officeDocument/2006/relationships" name="Employee Pension Plans" sheetId="18" state="visible" r:id="rId18"/>
    <sheet xmlns:r="http://schemas.openxmlformats.org/officeDocument/2006/relationships" name="Reorganization" sheetId="19" state="visible" r:id="rId19"/>
    <sheet xmlns:r="http://schemas.openxmlformats.org/officeDocument/2006/relationships" name="Operating Segment and Enterpris" sheetId="20" state="visible" r:id="rId20"/>
    <sheet xmlns:r="http://schemas.openxmlformats.org/officeDocument/2006/relationships" name="Certain Balance Sheet Accounts" sheetId="21" state="visible" r:id="rId21"/>
    <sheet xmlns:r="http://schemas.openxmlformats.org/officeDocument/2006/relationships" name="Summary Selected Quarterly Fin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Goodwill and Other Intangible_2" sheetId="27" state="visible" r:id="rId27"/>
    <sheet xmlns:r="http://schemas.openxmlformats.org/officeDocument/2006/relationships" name="Marketable Investments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Commitments (Tables)" sheetId="31" state="visible" r:id="rId31"/>
    <sheet xmlns:r="http://schemas.openxmlformats.org/officeDocument/2006/relationships" name="Stockholders' Equity (Tables)" sheetId="32" state="visible" r:id="rId32"/>
    <sheet xmlns:r="http://schemas.openxmlformats.org/officeDocument/2006/relationships" name="Operating Segment and Enterpr_2" sheetId="33" state="visible" r:id="rId33"/>
    <sheet xmlns:r="http://schemas.openxmlformats.org/officeDocument/2006/relationships" name="Certain Balance Sheet Accounts " sheetId="34" state="visible" r:id="rId34"/>
    <sheet xmlns:r="http://schemas.openxmlformats.org/officeDocument/2006/relationships" name="Summary Selected Quarterly Fi_2" sheetId="35" state="visible" r:id="rId35"/>
    <sheet xmlns:r="http://schemas.openxmlformats.org/officeDocument/2006/relationships" name="Subsequent Ev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Acquisitions - Additional Infor" sheetId="50" state="visible" r:id="rId50"/>
    <sheet xmlns:r="http://schemas.openxmlformats.org/officeDocument/2006/relationships" name="Acquisitions - Summary of Fair " sheetId="51" state="visible" r:id="rId51"/>
    <sheet xmlns:r="http://schemas.openxmlformats.org/officeDocument/2006/relationships" name="Acquisitions - Summary of Fai_2" sheetId="52" state="visible" r:id="rId52"/>
    <sheet xmlns:r="http://schemas.openxmlformats.org/officeDocument/2006/relationships" name="Acquisitions - Summary of Preli" sheetId="53" state="visible" r:id="rId53"/>
    <sheet xmlns:r="http://schemas.openxmlformats.org/officeDocument/2006/relationships" name="Acquisitions - Summary of Pr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Marketable Investments - Summar" sheetId="59" state="visible" r:id="rId59"/>
    <sheet xmlns:r="http://schemas.openxmlformats.org/officeDocument/2006/relationships" name="Marketable Investments - Summ_2" sheetId="60" state="visible" r:id="rId60"/>
    <sheet xmlns:r="http://schemas.openxmlformats.org/officeDocument/2006/relationships" name="Marketable Investments - Additi" sheetId="61" state="visible" r:id="rId61"/>
    <sheet xmlns:r="http://schemas.openxmlformats.org/officeDocument/2006/relationships" name="Non-Marketable Investments - Ad"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Fair Value Measurements - Sum_3" sheetId="65" state="visible" r:id="rId65"/>
    <sheet xmlns:r="http://schemas.openxmlformats.org/officeDocument/2006/relationships" name="Fair Value Measurements - Sum_4" sheetId="66" state="visible" r:id="rId66"/>
    <sheet xmlns:r="http://schemas.openxmlformats.org/officeDocument/2006/relationships" name="Income Taxes - Income Before In" sheetId="67" state="visible" r:id="rId67"/>
    <sheet xmlns:r="http://schemas.openxmlformats.org/officeDocument/2006/relationships" name="Income Taxes - Components of th" sheetId="68" state="visible" r:id="rId68"/>
    <sheet xmlns:r="http://schemas.openxmlformats.org/officeDocument/2006/relationships" name="Income Taxes - Reconciliation o" sheetId="69" state="visible" r:id="rId69"/>
    <sheet xmlns:r="http://schemas.openxmlformats.org/officeDocument/2006/relationships" name="Income Taxes - Additional Infor" sheetId="70" state="visible" r:id="rId70"/>
    <sheet xmlns:r="http://schemas.openxmlformats.org/officeDocument/2006/relationships" name="Income Taxes - Components of De" sheetId="71" state="visible" r:id="rId71"/>
    <sheet xmlns:r="http://schemas.openxmlformats.org/officeDocument/2006/relationships" name="Income Taxes - Summary of Chang" sheetId="72" state="visible" r:id="rId72"/>
    <sheet xmlns:r="http://schemas.openxmlformats.org/officeDocument/2006/relationships" name="Income Taxes - Reconciliation_2" sheetId="73" state="visible" r:id="rId73"/>
    <sheet xmlns:r="http://schemas.openxmlformats.org/officeDocument/2006/relationships" name="Commitments - Future Contractua" sheetId="74" state="visible" r:id="rId74"/>
    <sheet xmlns:r="http://schemas.openxmlformats.org/officeDocument/2006/relationships" name="Commitments - Additional Inform" sheetId="75" state="visible" r:id="rId75"/>
    <sheet xmlns:r="http://schemas.openxmlformats.org/officeDocument/2006/relationships" name="Stockholders' Equity - Addition" sheetId="76" state="visible" r:id="rId76"/>
    <sheet xmlns:r="http://schemas.openxmlformats.org/officeDocument/2006/relationships" name="Stockholders' Equity - Schedule" sheetId="77" state="visible" r:id="rId77"/>
    <sheet xmlns:r="http://schemas.openxmlformats.org/officeDocument/2006/relationships" name="Stockholders' Equity - Schedu_2" sheetId="78" state="visible" r:id="rId78"/>
    <sheet xmlns:r="http://schemas.openxmlformats.org/officeDocument/2006/relationships" name="Stockholders' Equity - Summary " sheetId="79" state="visible" r:id="rId79"/>
    <sheet xmlns:r="http://schemas.openxmlformats.org/officeDocument/2006/relationships" name="Employee Pension Plans - Additi" sheetId="80" state="visible" r:id="rId80"/>
    <sheet xmlns:r="http://schemas.openxmlformats.org/officeDocument/2006/relationships" name="Reorganization - Additional Inf" sheetId="81" state="visible" r:id="rId81"/>
    <sheet xmlns:r="http://schemas.openxmlformats.org/officeDocument/2006/relationships" name="Operating Segment and Enterpr_3" sheetId="82" state="visible" r:id="rId82"/>
    <sheet xmlns:r="http://schemas.openxmlformats.org/officeDocument/2006/relationships" name="Operating Segment and Enterpr_4" sheetId="83" state="visible" r:id="rId83"/>
    <sheet xmlns:r="http://schemas.openxmlformats.org/officeDocument/2006/relationships" name="Operating Segment and Enterpr_5" sheetId="84" state="visible" r:id="rId84"/>
    <sheet xmlns:r="http://schemas.openxmlformats.org/officeDocument/2006/relationships" name="Certain Balance Sheet Account_2" sheetId="85" state="visible" r:id="rId85"/>
    <sheet xmlns:r="http://schemas.openxmlformats.org/officeDocument/2006/relationships" name="Certain Balance Sheet Account_3" sheetId="86" state="visible" r:id="rId86"/>
    <sheet xmlns:r="http://schemas.openxmlformats.org/officeDocument/2006/relationships" name="Certain Balance Sheet Account_4" sheetId="87" state="visible" r:id="rId87"/>
    <sheet xmlns:r="http://schemas.openxmlformats.org/officeDocument/2006/relationships" name="Certain Balance Sheet Account_5" sheetId="88" state="visible" r:id="rId88"/>
    <sheet xmlns:r="http://schemas.openxmlformats.org/officeDocument/2006/relationships" name="Certain Balance Sheet Account_6" sheetId="89" state="visible" r:id="rId89"/>
    <sheet xmlns:r="http://schemas.openxmlformats.org/officeDocument/2006/relationships" name="Summary Selected Quarterly Fi_3" sheetId="90" state="visible" r:id="rId90"/>
    <sheet xmlns:r="http://schemas.openxmlformats.org/officeDocument/2006/relationships" name="Summary Selected Quarterly Fi_4" sheetId="91" state="visible" r:id="rId91"/>
    <sheet xmlns:r="http://schemas.openxmlformats.org/officeDocument/2006/relationships" name="Subsequent Events - Additional " sheetId="92" state="visible" r:id="rId92"/>
    <sheet xmlns:r="http://schemas.openxmlformats.org/officeDocument/2006/relationships" name="Subsequent Events - Schedule of" sheetId="93" state="visible" r:id="rId93"/>
  </sheets>
  <definedNames/>
  <calcPr calcId="124519" fullCalcOnLoad="1"/>
</workbook>
</file>

<file path=xl/sharedStrings.xml><?xml version="1.0" encoding="utf-8"?>
<sst xmlns="http://schemas.openxmlformats.org/spreadsheetml/2006/main" uniqueCount="960">
  <si>
    <t>Document and Entity Information - USD ($)</t>
  </si>
  <si>
    <t>12 Months Ended</t>
  </si>
  <si>
    <t>Dec. 31, 2018</t>
  </si>
  <si>
    <t>Mar. 0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ORR</t>
  </si>
  <si>
    <t>Entity Registrant Name</t>
  </si>
  <si>
    <t>FORRESTER RESEARCH,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investments (Note 4)</t>
  </si>
  <si>
    <t>Accounts receivable, net (Note 13)</t>
  </si>
  <si>
    <t>Deferred commissions</t>
  </si>
  <si>
    <t>Prepaid expenses and other current assets</t>
  </si>
  <si>
    <t>Total current assets</t>
  </si>
  <si>
    <t>Property and equipment, net (Note 13)</t>
  </si>
  <si>
    <t>Goodwill (Note 3)</t>
  </si>
  <si>
    <t>Intangible assets, net (Note 3)</t>
  </si>
  <si>
    <t>Other assets</t>
  </si>
  <si>
    <t>Total assets</t>
  </si>
  <si>
    <t>Current Liabilities:</t>
  </si>
  <si>
    <t>Accounts payable</t>
  </si>
  <si>
    <t>Accrued expenses and other current liabilities (Note 13)</t>
  </si>
  <si>
    <t>Deferred revenue</t>
  </si>
  <si>
    <t>Total current liabilities</t>
  </si>
  <si>
    <t>Non-current liabilities</t>
  </si>
  <si>
    <t>Total liabilities</t>
  </si>
  <si>
    <t>Commitments (Note 8)</t>
  </si>
  <si>
    <t xml:space="preserve"> </t>
  </si>
  <si>
    <t>Stockholders' Equity (Note 9):</t>
  </si>
  <si>
    <t>Preferred stock, $0.01 par value Authorized - 500 shares; issued and outstanding - none</t>
  </si>
  <si>
    <t>Common stock, $0.01 par value Authorized - 125,000 shares Issued - 22,951 and 22,432 shares as of December 31, 2018 and 2017, respectively Outstanding - 18,320 and 18,041 shares as of December 31, 2018 and 2017, respectively</t>
  </si>
  <si>
    <t>Additional paid-in capital</t>
  </si>
  <si>
    <t>Retained earnings</t>
  </si>
  <si>
    <t>Treasury stock - 4,631 and 4,391 shares as of December 31, 2018 and 2017, respectively,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6</t>
  </si>
  <si>
    <t>Revenues:</t>
  </si>
  <si>
    <t>Total revenues</t>
  </si>
  <si>
    <t>Operating expenses:</t>
  </si>
  <si>
    <t>Selling and marketing</t>
  </si>
  <si>
    <t>General and administrative</t>
  </si>
  <si>
    <t>Depreciation</t>
  </si>
  <si>
    <t>Amortization of intangible assets</t>
  </si>
  <si>
    <t>Acquisition and integration costs</t>
  </si>
  <si>
    <t>Reorganization costs</t>
  </si>
  <si>
    <t>Total operating expenses</t>
  </si>
  <si>
    <t>Income from operations</t>
  </si>
  <si>
    <t>Other income, net</t>
  </si>
  <si>
    <t>Gains (losses) on investments, net</t>
  </si>
  <si>
    <t>Income before income taxes</t>
  </si>
  <si>
    <t>Income tax provision</t>
  </si>
  <si>
    <t>Net income</t>
  </si>
  <si>
    <t>Basic income per common share</t>
  </si>
  <si>
    <t>Diluted income per common share</t>
  </si>
  <si>
    <t>Basic weighted average common shares outstanding</t>
  </si>
  <si>
    <t>Diluted weighted average common shares outstanding</t>
  </si>
  <si>
    <t>Research Services [Member]</t>
  </si>
  <si>
    <t>Advisory Services and Events [Member]</t>
  </si>
  <si>
    <t>Cost of Services and Fulfillment [Member]</t>
  </si>
  <si>
    <t>Cost of services and fulfillment</t>
  </si>
  <si>
    <t>Consolidated Statements of Comprehensive Income - USD ($) $ in Thousands</t>
  </si>
  <si>
    <t>Statement Of Income And Comprehensive Income [Abstract]</t>
  </si>
  <si>
    <t>Other comprehensive income (loss), net of taxes:</t>
  </si>
  <si>
    <t>Foreign currency translation</t>
  </si>
  <si>
    <t>Net change in market value of investments</t>
  </si>
  <si>
    <t>Other comprehensive income (loss)</t>
  </si>
  <si>
    <t>Comprehensive income</t>
  </si>
  <si>
    <t>Consolidated Statement of Shareholders' Equity - USD ($) shares in Thousands, $ in Thousands</t>
  </si>
  <si>
    <t>Total</t>
  </si>
  <si>
    <t>Common Stock [Member]</t>
  </si>
  <si>
    <t>Additional Paid-in Capital [Member]</t>
  </si>
  <si>
    <t>Retained Earnings [Member]</t>
  </si>
  <si>
    <t>Treasury Stock [Member]</t>
  </si>
  <si>
    <t>Accumulated Other Comprehensive Income (Loss) [Member]</t>
  </si>
  <si>
    <t>Beginning Balance at Dec. 31, 2015</t>
  </si>
  <si>
    <t>Beginning Balance, Shares at Dec. 31, 2015</t>
  </si>
  <si>
    <t>Issuance of common stock under stock plans, including tax effects</t>
  </si>
  <si>
    <t>Issuance of common stock under stock plans, including tax effects, Shares</t>
  </si>
  <si>
    <t>Stock-based compensation expense</t>
  </si>
  <si>
    <t>Repurchases of common stock</t>
  </si>
  <si>
    <t>Repurchase of common stock, Shares</t>
  </si>
  <si>
    <t>Dividends paid on common shares</t>
  </si>
  <si>
    <t>Net change in marketable investments, net of tax</t>
  </si>
  <si>
    <t>Ending Balance at Dec. 31, 2016</t>
  </si>
  <si>
    <t>Ending Balance, Shares at Dec. 31, 2016</t>
  </si>
  <si>
    <t>Cumulative effect adjustment due to adoption of new accounting pronouncements</t>
  </si>
  <si>
    <t>Ending Balance at Dec. 31, 2017</t>
  </si>
  <si>
    <t>Ending Balance, Shares at Dec. 31, 2017</t>
  </si>
  <si>
    <t>Ending Balance at Dec. 31, 2018</t>
  </si>
  <si>
    <t>Ending Balance, Shares at Dec. 31, 2018</t>
  </si>
  <si>
    <t>Consolidated Statements of Cash Flows - USD ($) $ in Thousands</t>
  </si>
  <si>
    <t>Cash flows from operating activities:</t>
  </si>
  <si>
    <t>Adjustments to reconcile net income to net cash provided by operating activities:</t>
  </si>
  <si>
    <t>Net (gains) losses from investments</t>
  </si>
  <si>
    <t>Deferred income taxes</t>
  </si>
  <si>
    <t>Stock-based compensation</t>
  </si>
  <si>
    <t>Amortization of premium (discount) on investments</t>
  </si>
  <si>
    <t>Foreign currency (gains) losses</t>
  </si>
  <si>
    <t>Changes in assets and liabilities, net of businesses acquired</t>
  </si>
  <si>
    <t>Accounts receivable</t>
  </si>
  <si>
    <t>Accrued expenses and other liabilities</t>
  </si>
  <si>
    <t>Net cash provided by operating activities</t>
  </si>
  <si>
    <t>Cash flows from investing activities:</t>
  </si>
  <si>
    <t>Acquisitions, net of cash acquired</t>
  </si>
  <si>
    <t>Purchases of property and equipment</t>
  </si>
  <si>
    <t>Purchases of marketable investments</t>
  </si>
  <si>
    <t>Proceeds from maturities of marketable investments</t>
  </si>
  <si>
    <t>Proceeds from sales of marketable investments</t>
  </si>
  <si>
    <t>Other investing activity</t>
  </si>
  <si>
    <t>Net cash provided by (used in) investing activities</t>
  </si>
  <si>
    <t>Cash flows from financing activities:</t>
  </si>
  <si>
    <t>Dividends paid on common stock</t>
  </si>
  <si>
    <t>Proceeds from issuance of common stock under employee equity incentive plans</t>
  </si>
  <si>
    <t>Taxes paid related to net share settlements of stock-based compensation awards</t>
  </si>
  <si>
    <t>Net cash used in financing activities</t>
  </si>
  <si>
    <t>Effect of exchange rate changes on cash and cash equivalents</t>
  </si>
  <si>
    <t>Net increase in cash and cash equivalents</t>
  </si>
  <si>
    <t>Cash and cash equivalents, beginning of year</t>
  </si>
  <si>
    <t>Cash and cash equivalents, end of year</t>
  </si>
  <si>
    <t>Supplemental disclosure of cash flow information:</t>
  </si>
  <si>
    <t>Cash paid for income taxes</t>
  </si>
  <si>
    <t>Consolidated Statements of Cash Flows (Parenthetical) - FeedbackNow [Member] $ in Millions</t>
  </si>
  <si>
    <t>Dec. 31, 2018USD ($)</t>
  </si>
  <si>
    <t>Non-cash investing activities, total consideration payable</t>
  </si>
  <si>
    <t>Non-cash investing activities, contingent consideration</t>
  </si>
  <si>
    <t>Non-cash investing activities, indemnity holdback</t>
  </si>
  <si>
    <t>Non-cash investing activities, working capital adjustment</t>
  </si>
  <si>
    <t>Summary of Significant Accounting Policies</t>
  </si>
  <si>
    <t>Accounting Policies [Abstract]</t>
  </si>
  <si>
    <t>Note 1 - Summary of Significant Accounting Policies Basis of Presentation Principles of Consolidation Forrester Research, Inc. (“Forrester” or the “Company”) is a global independent research, data, and advisory services firm. Forrester works with business and technology leaders to help them develop customer-obsessed strategies that drive growth. Forrester’s unique insights are grounded in annual surveys of more than 675,000 consumers and business leaders worldwide, rigorous and objective research methodologies, and the shared wisdom of our clients. Through proprietary research and data, custom consulting, exclusive executive peer groups and events, Forrester challenges the thinking of its clients and positions them to lead change in their organizations in an era of powerful customers. The accompanying consolidated financial statements include the accounts of Forrester and its wholly-owned subsidiaries. All intercompany transactions and balances have been eliminated in consolidation. Business Acquisitions In 2018, Forrester acquired SocialGlimpz, Inc. and S.NOW SA. Refer to Note 2 – Acquisitions On January 3, 2019, Forrester acquired 100% of the issued and outstanding shares of SiriusDecisions, Inc., a privately-held company based in Wilton, Connecticut for $247.3 million in cash. Refer to Note 15 – Subsequent Events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rester considers the more significant of these estimates to be revenue recognition, non-marketable investments, valuation of goodwill, intangible assets and acquired assets and liabilities from business combinations, ongoing impairment reviews of Reclassifications The line item “proceeds from sales and maturities of marketable investments” within the investing activities section of the statement of cash flows has changed from the prior years’ consolidated financial statements to reflect the separate presentation of proceeds from sales and maturities of marketable investments. Adoption of New Accounting Pronouncements The Company adopted the guidance in Accounting Standards Update (“ASU”) No. 2016-15, Statement of Cash Flows: Classification of Certain Cash Receipts and Cash Payments, The Company adopted the guidance in ASU No. 2016-18, Statement of Cash Flows: Restricted Cash, The Company adopted the guidance in ASU No. 2017-01, Business Combinations (ASC 805) – Clarifying the Definition of a Business The Company elected to adopt the guidance in ASU No. 2018-02, Reclassification of Certain Tax Effects from Accumulated Other Comprehensive Income, In May 2014, the Financial Accounting Standards Board (FASB) issued ASU No. 2014-09, Revenue from Contracts with Customers (ASC 606) Other Assets and Deferred Costs-Contracts with Customers On January 1, 2018, the Company adopted ASC 606 using the modified retrospective method. Under this method, the reported results for 2018 reflect the application of ASC 606, while the reported results for 2017 were prepared under the guidance of ASC 605, Revenue Recognition The effect of adopting ASC 606 included a $7.8 million reduction in deferred revenue, primarily related to prepaid performance obligations that are expected to expire in 2018 and 2019 that would have been recognized in 2017 under the new guidance; a decrease of $5.5 million in prepaid expenses and other current assets related to deferred survey costs that would have been expensed as incurred in 2017 under the new guidance and the current tax impact of the cumulative effect; an increase of $0.9 million in deferred commissions related to the capitalization of fringe benefits as incremental costs to obtain customer contracts under the new guidance; and an increase of $0.6 million in other assets for the deferred tax effect of the cumulative effect. Retained earnings increased by $3.8 million as a net result of these adjustments. The following tables summarize the effect of adopting ASC 606 on the Company’s financial statements during and as of the year ended December 31, 2018 (in thousands):
Consolidated Balance Sheet
As of December 31, 2018
Amounts as
if Previous
Guidance in
As Reported
Effect
Accounts receivable, net
$
67,318
$
71,858
Deferred commissions
15,677
14,725
Prepaid expenses and other current assets
12,802
18,587
Total current assets
236,093
245,467
Other assets
5,310
4,748
Total assets
353,524
362,336
Deferred revenue
$
135,332
$
149,344
Total current liabilities
189,985
203,997
Total liabilities
201,924
215,936
Retained earnings
127,717
122,517
Total stockholders’ equity
151,600
146,400
Total liabilities and stockholders’ equity
353,524
362,336
Total assets were $8.8 million less than if the previous guidance remained in effect, largely due to the following changes:
•
Accounts receivable, net was lower due to the Company excluding invoices issued on cancellable contracts in excess of revenue recognized.
•
Deferred commissions were higher due to the capitalization of fringe benefits costs.
•
Prepaid expenses and other current assets were lower due to expensing survey costs as incurred and the current period tax effect of the adjustments. Deferred revenue was $14.0 million lower due to the accelerated recognition of revenue for estimated unexercised rights, which would have been deferred under the previous guidance until the right expired, and the exclusion of invoices issued on cancellable contracts in excess of revenue recognized.
Consolidated Statement of Income
Year Ended December 31, 2018
Amounts as
if Previous
Guidance in
As Reported
Effect
Revenues:
Research services
$
228,399
$
227,059
Advisory services and events
129,176
128,872
Total revenues
357,575
355,931
Operating expenses:
Cost of services and fulfillment
146,502
146,666
Selling and marketing
131,824
131,907
Total operating expenses
335,150
335,397
Income from operations
22,425
20,534
Income before income taxes
23,525
21,634
Income tax provision
8,145
7,652
Net income
15,380
13,982
Basic income per common share
$
0.85
$
0.77
Diluted income per common share
$
0.84
$
0.76
The $1.6 million increase in total revenues for year ended December 31, 2018 is for estimated future unexercised customer rights that were previously recognized when they occurred. The net impact, including the tax effect, of accounting for revenue and costs to obtain and fulfill customer contracts under the new guidance increased net income and diluted net income per share for the year ended December 31, 2018 by $1.4 million and $0.08, respectively.
Consolidated Statement of Comprehensive Income
Year Ended December 31, 2018
Amounts as
if Previous
Guidance in
As Reported
Effect
Net income
$
15,380
$
13,982
Comprehensive income
12,264
10,866
Consolidated Statement of Cash Flows
Year Ended December 31, 2018
Amounts as
if Previous
Guidance in
As Reported
Effect
Cash flows from operating activities:
Net income
$
15,380
$
13,982
Accounts receivable
2,588
(1,952
)
Deferred commissions
(1,077
)
(994
)
Prepaid expenses and other current assets
285
(43
)
Deferred revenue
(604
)
5,580
The impact to comprehensive income and cash flows from operating activities are driven by the consolidated balance sheet and income statement changes previously discussed. Fair Value Measurements The carrying amounts reflected in the Consolidated Balance Sheets for cash, cash equivalents, accounts receivable, accounts payable, and accrued expenses approximate fair value due to their short-term maturities. The Company has certain financial assets and liabilities recorded at fair value at each balance sheet date in accordance with the accounting standards for fair value measurements. Refer to Note 6 – Fair Value Measurements Cash, Cash Equivalents, and Marketable Investments Forrester considers all short-term, highly liquid investments with original maturities at the time of purchase of 90 days or less to be cash equivalents. The Company liquidated its entire portfolio of marketable investments in December of 2018 to fund the acquisition of SiriusDecisions on January 3, 2019. Forrester previously accounted for all marketable investments as available-for-sale securities and as such, the marketable investments were carried at fair value with unrealized gains and losses (not related to credit losses) recorded in accumulated other comprehensive loss in the Consolidated Balance Sheets. Realized gains and losses on securities are included in earnings and were determined using the specific identification method. The Company conducted periodic reviews to identify and evaluate each investment that had an unrealized loss, in accordance with the meaning of other-than-temporary impairment and its application to certain investments, as required under current accounting standard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loss. The determination of whether a loss is considered temporary is based in part on whether the Company intends to sell the security or whether the Company would more likely than not be required to sell the security before the expected recovery of the amortized cost basis. During the years ended December 31, 2018, 2017 and 2016, the Company did not record any other-than-temporary impairment losses on its available-for-sale securities. Concentrations of Credit Risk Forrester has no off-balance sheet or significant concentration of credit risk such as foreign exchange contracts, option contracts, or other foreign hedging arrangements. Financial instruments that potentially subject Forrester to concentrations of credit risk are principally cash, cash equivalents, and accounts receivable. No single customer accounted for greater than 3% of revenues or 6% of accounts receivable in any of the periods presented. Goodwill Goodwill is not amortized; however, it is required to be tested for impairment annually. Furthermore, testing for impairment is required on an interim basis if an event or circumstance indicates that it is more likely than not an impairment loss has been incurred. An impairment loss would be recognized to the extent that the carrying amount of goodwill exceeds its implied fair value. Absent an event that indicates a specific impairment may exist, the Company has selected November 30th as the date for performing the annual goodwill impairment test. Goodwill impairment charges have not been required for the years ended December 31, 2018, 2017 and 2016. Impairment of Other Long-Lived Tangible and Intangible Assets Forrester continually evaluates whether events or circumstances have occurred that indicate that the estimated remaining useful life of long-lived assets an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mpairment charges have not been required for the years ended December 31, 2018, 2017 and 2016. Non-Current Liabilities The Company records certain liabilities that are expected to be settled over a period that exceeds one year as non-current liabilities. The Company also records as a non-current liability the portion of the deferred rent liability that is expected to be recognized over a period greater than one year. The non-current deferred rent liability at December 31, 2018 and 2017 was $6.6 million and $7.5 million, respectively, and results from the difference between cash payments and the straight-line recognition of rent expense under the Company’s facility leases. Foreign Currency The functional currenc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accumulated as a component of accumulated other comprehensive loss in the Consolidated Balance Sheets. Gains and losses related to the remeasurement of monetary assets and liabilities denominated in a currency other than an entity’s functional currency are included in other income, net in the Consolidated Statements of Income. For each of the years ended December 31, 2018 and 2017, Forrester recorded $0.6 million of foreign exchange losses in other income, net. For the year ended December 31, 2016, Forrester recorded $0.1 million of foreign exchange gains. Accumulated Other Comprehensive Loss The components of accumulated other comprehensive loss are as follows (in thousands):
Total
Net Unrealized Gain
Cumulative
Accumulated
(Loss) on Marketable
Translation
Other Comprehensive
Investments
Adjustment
Income (Loss)
Balance at December 31, 2015
$
(100
)
$
(4,726
)
$
(4,826
)
Foreign currency translation before reclassification
—
(2,764
)
(2,764
)
Unrealized gain on investments, net of tax of $(14)
17
—
17
Balance at December 31, 2016
(83
)
(7,490
)
(7,573
)
Foreign currency translation
—
5,593
5,593
Unrealized loss on investments, net of tax of $22
(32
)
—
(32
)
Balance at December 31, 2017
(115
)
(1,897
)
(2,012
)
Foreign currency translation
—
(3,257
)
(3,257
)
Reclassification of stranded tax effects from tax reform
(26
)
—
(26
)
Unrealized gain on investments before reclassification, net of tax of $(4)
12
—
12
Reclassification adjustment for net losses realized in net income, net of tax of $(75)
129
—
129
Balance at December 31, 2018
$
—
$
(5,154
)
$
(5,154
) Revenue The Company recognizes revenue when a customer obtains control of promised products or services, in an amount that reflects the consideration expected to be received in exchange for those products or services. The Company follows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Revenues are presented net of any sales or value added taxes collected from customers and remitted to the government. The Company accounts for a contract when it has approval and commitment from both parties, the rights of the parties are identified, payment terms are identified, the contract has commercial substance and collectability of the consideration expected to be transferred is proba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Since the transaction price is fixed and defined as part of entering into a contract, and generally does not change, variable consideration is insignificant. Performance obligations within a contract are identified based on the products and services promised to be transferred in the contract. When a contract includes more than one promised product or service, the Company must apply judgment to determine whether the promises represent multiple performance obligations or a single, combined performance obligation. This evaluation requires the Company to determine if the promises are both capable of being distinct, where the customer can benefit from the product or service on its own or together with other resources readily available, and are distinct within the context of the contract, where the transfer of products or services is separately identifiable from other promises in the contract. When both criteria are met, each promised product or service is accounted for as a separate performance obligation. In cases where the promises are distinct, the Company is further required to evaluate if the promises are a series of products and services that are substantially the same and have the same pattern of transfer to the customer (referred to as the “series” guidance). When the Company determines that promises meet the series guidance, they are accounted for as a single, combined performance obligation. The number of performance obligations in the Company’s arrangements is not different under ASC 606 than the number of separate units of accounting under pervious guidance, as discussed further below. Contracts that contain multiple performance obligations require an allocation of the transaction price to each performance obligation on a relative basis according to their standalone selling prices. The Company continues to determine standalone selling price based on the price at which the performance obligation is sold separately. If the Company does not have a history of selling a performance obligation, management applies judgment to estimate the standalone selling price, taking into consideration available information, including market conditions, factors considered to set list price, pricing of similar products, and internal pricing objectives. The corresponding allocated revenues are recognized as the performance obligations are satisfied, as discussed below. Research services revenues Research services revenues consist primarily of memberships to Research, Connect, and Analytics products. The majority of the Research revenues are annual subscriptions to our research, including access to all or a designated portion of our research and, depending on the type of license, unlimited phone or email analyst inquiry and unlimited participation in Forrester webinars, all of which are delivered throughout the contract period. The Company has concluded that the promises represent a stand ready obligation to provide a daily information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each accounted for as a single performance obligation. The Company recognizes revenue ratably over time, using an output measure of time elapsed. Research revenues also include sales of electronic reprints, which are written research documents prepared by Forrester’s analysts and hosted via an on-line platform. Reprints include a promise to deliver a customer-selected research document and certain usage data provided through the on-line platform, which represents two performance obligations. The Company satisfies the performance obligation for the research document by providing access to the electronic reprint and accordingly recognizes revenue at that point in time. The Company satisfies the performance obligation for the data portion of the reprint on a daily basis and accordingly recognizes revenue over time. The majority of the Connect revenues are the Company’s Leadership Board product which includes access to the Research offering, access to a private forum with other Leadership Board member peers, access to a Forrester advisor, member-generated content, and one Event ticket. The Company has concluded that all promises, other than the Event ticket, represent a stand ready obligation to provide a daily information and peer service, in which the services are the same each day, every day is distinct, and the customer simultaneously receives and consumes the benefits as the Company transfers control throughout the contract period. Accordingly, these promises meet the requirements of the series guidance and are accounted for as a single performance obligation. The Company recognizes revenue ratably over time, using an output measure of time elapsed. The Event ticket is accounted for as a separate performance obligation and is recognized when the Event occurs. Analytics revenues are primarily annual subscriptions to access designated survey data products and typically include a data advisor, all of which are delivered throughout the contract period. For Analytics subscriptions, the Company has concluded that the promises represent a stand ready obligation to provide a daily data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accounted for as a single performance obligation. The Company recognizes revenue ratably over time, using an output measure of time elapsed. Certain of the Analytics products include advisory services which are accounted for as a separate performance obligation and are recognized at the point in time the service is completed or the final deliverable is transferred to the customer. Advisory services and events revenues Advisory services and events revenues consists of sales of advisory services, consulting projects, and Events. Advisory services revenues are short-term presentations or knowledge sharing sessions (which can range from one hour to two days), such as workshops, speeches and advisory days. Each is a promise for a Forrester analyst to deliver a deeper understanding of Forrester’s published research and represents a single performance obligation. Revenue is recognized at the point in time the service is completed or the final deliverable is transferred to the customer. Consulting project revenues consists of the delivery of focused insights and recommendations that assist customers with their challenges in developing and executing strategies around technology, customer experience and digital transformation. Projects are fixed-fee arrangements that are generally completed within two weeks to three months. The Company concluded that each project represents a single performance obligation as they are a single promise to deliver a customized engagement and deliverable. For the majority of these services, either practically or contractually, the work performed and delivered to the customer has no alternative use to the Company. Additionally, Forrester maintains an enforceable right to payment at all times throughout the contract. The Company utilizes an input method and recognizes revenue over time, based on hours expended relative to the total estimated hours required to satisfy the performance obligation. This input method was chosen since it closely aligns with how control of interim deliverables is transferred to the customer throughout the engagement and is also the method used internally to price the project and assess operational performance. If the Company were to enter into an agreement where it does not have an enforceable right to payment at all times, revenue would be recognized at the point in time the project is completed. Events revenues consist of either ticket or sponsorship sales for a Forrester-hosted event. Each is a single promise that either allows entry to, or grants the right to, promote a product or service at, a specific event. The Company concluded that each of these represents a single performance obligation. The Company recognizes revenue at the completion of the Event, which is the point in time when the customer has received the benefit(s) from attending or sponsoring the Event. Prepaid performance obligations, including Event tickets, reprints, advisory and consulting hours, on non-cancellable contracts that the Company estimates will expire unused are recognized in proportion to the pattern of related rights exercised by the customer. This assessment requires judgment, including estimating the percentage of prepaid rights that will go unexercised and anticipating the impact that future changes to products, pricing, and customer engagement will have on actual expirations. The Company periodically updates the rates used to recognize unexercised rights. Refer to Note 12, Operating Segment and Enterprise Wide Reporting Contract Modifications The Company considers a contract modification to exist when a mutually agreed upon change creates new, or updates existing, enforceable rights and obligations. ASC 606 introduced three specific methods to account for contract modifications depending on the nature of the change(s) in scope or price to the original contract. The new guidance is consistent with how the Company has historically accounted for contract modifications and as a result, does not have an impact on the Company’s results of operations. The majority of the Company’s contract modifications result in additional or remaining distinct products and services and are treated on a prospective basis. Under the prospective method, the transaction price is updated to combine the unrecognized amount as of the modification date plus the additional transaction price from the modification. This amount is then re-allocated to the remaining distinct performance obligations and recognized accordingly. Consulting services contracts can be modified to update the scope of the services purchased. Since a consulting project is a single performance obligation that is only partially satisfied at the modification date, the updated project requirements are not distinct and the modification is accounted for as part of the existing contract. The effect of the modification on the transaction price and the Company’s measure of progress for the performance obligation to which it relates, is recognized as an adjustment to revenue (either an increase or decrease) on a cumulative catch-up basis. For the year ended December 31, 2018, the Company recorded an immaterial amount of cumulative catch-up adjustments. Contract Assets and Liabilities Accounts Receivable Accounts receivable includes amounts billed and currently due from customers. Since the only condition for payment of our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December 31, 2018. The majority of the Company’s contracts are non-cancellable. However, for contracts that are cancellable by the customer, t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products and services, the Company does not adjust its receivables or transaction price for the effects of a significant financing component. Deferred Revenue The Company refers to contract liabilities as deferred revenue o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invoices issued on a cancellable contract. During the year ended December 31, 2018, the Company recognized approximately $134.7 million of revenue related to its deferred revenue balance at January 1, 2018. To determine revenue recognized in the current period from deferred revenue at the beginning of the period, the Company first allocates revenue to the individual deferred revenue balance outstanding at the beginning of the period, until the revenue equals that balance. Approximately $262.6 million of revenue is expected to be recognized during the next 12 to 24 months from remaining performance obligations as of December 31, 2018. Cost to Obtain and Fulfill Contracts The Company capitalizes commissions paid to internal sales representatives and related fringe benefits costs that are incremental to obtaining customer contracts. These costs are included in deferred commissions on the Consolidated Balance Sheets. The judgments made in determining the amount of costs incurred include the types of costs to capitalize and whether the costs are in fact incremental. The Company elected the practical expedient to account for these costs at a portfolio level as the Company’s contracts are similar in nature and the amortization model used closely matches the amortization expense that would be recognized on a contract-by-contract basis. Costs to obtain a contract are amortized to operations as the related revenue is recognized over the initial contract term. Amortization expense related to deferred commissions was $32.2 million for the year ended December 31, 2018. The Company evaluates the recoverability of deferred commissions at each balance sheet date. Costs to fulfill the Company’s contracts, such as our survey costs for our Analytics product line, do not meet the specified capitalization criteria as defined in the guidance and as such are expensed as incurred. Allowance for Doubtful Accounts Forrester maintains an allowance for doubtful accounts for estimated losses resulting from the inability of its customers to make contractually obligated payments. When evaluating the adequacy of the allowance for doubtful accounts, the Company makes judgments regarding the collectability of accounts receivable by specifically analyzing historical bad debts, customer concentrations, current economic trends, and changes in the customer payment terms. If the financial condition of the Company’s customers were to deteriorate, resulting in an impairment of their ability to make payments, additional allowances may be required and if the financial condition of the Company’s customers were to improve, the allowances may be reduced accordingly. Stock-Based Compensation The Company recognizes the fair value of stock-based compensation expense over the requisite service period of the individual grantee, which generally equals the vesting period. The Company adopted the guidance in Accounting Standards Update ("ASU") No. 2016-09, Compensation - Stock Compensation Improvements to Employee Share-Based Payment Accounting Stock-based compensation expense was recorded in the following expense categories (in thousands):
Years Ended December 31,
2018
2017
2016
Cost of services and fulfillment
$
4,329
$
4,538
$
4,431
Selling and marketing
1,065
717
1,054
General and administrative
2,906
3,235
2,491
Total
$
8,300
$
8,490
$
7,976
The options granted under the equity incentive plan and shares subject to the employee stock purchase plan were valued utilizing the Black-Scholes model using the following assumptions and had the following fair values (no options were granted in 2017 and 2018):
Years Ended December 31,
2018
2017
2016
Employee Stock Purchase Plan
Employee Stock Purchase Plan
Equity Incentive Plans
Employee Stock Purchase Plan
Average risk-free interest rate
1.90
%
0.90
%
1.30
%
0.32
%
Expected dividend yield
1.9
%
1.9
%
2.2
%
2.1
%
Expected life
0.5 Years
0.5 Years
5.0 Years
0.5 Years
Expected volatility
23
%
24
%
24
%
24
%
Weighted average fair value
$
9.13
$
8.36
$
6.16
$
6.69
Prior to the suspension of the quarterly dividend program in November 2018, dividend yields were based on the regular quarterly dividend program approved by the Board of Directors in February 2012. Expected volatility is based, in part, on the historical volatility of Forrester’s common stock as well as management’s expectations of fut</t>
  </si>
  <si>
    <t>Acquisitions</t>
  </si>
  <si>
    <t>Business Combinations [Abstract]</t>
  </si>
  <si>
    <t xml:space="preserve">Note 2 – Acquisitions The Company accounts for business combinations in accordance with the acquisition method of accounting as prescribed by ASC 805, Business Combinations GlimpzIt On June 22, 2018, Forrester acquired substantially all of the assets of SocialGlimpz Inc. (“GlimpzIt”), an artificial intelligence and machine-learning provider based in San Francisco. The acquisition is part of Forrester's plan to build a real-time customer experience or CX cloud solution, integrating a range of inputs to help companies monitor and improve customer experience. Forrester intends to deploy the GlimpzIt technology to extend the analytics engine in Forrester’s planned real-time CX cloud . FeedbackNow On July 6, 2018, Forrester acquired 100% of the shares of S.NOW SA, a Switzerland-based business that operates as FeedbackNow. FeedbackNow is a maker of physical buttons and monitoring software that companies deploy to measure, analyze, and improve customer experience. The acquisition is part of Forrester's plan to build a real-time CX cloud solution. FeedbackNow provides a high-volume input source for the real-time CX cloud solution. The acquisition of FeedbackNow was determined to be an acquisition of a business under the provisions of ASC 805. The Company paid $8.4 million on the closing date. An additional $1.5 million is payable during a two-year period from the closing date and is subject to typical indemnity provisions from the seller. The Company is also required to pay additional purchase price based on the acquired working capital of $0.8 million and the sellers may earn up to $4.2 million based on the financial performance of FeedbackNow during the two-year period following the closing date. Total Consideration Transferred The following table summarizes the fair value of the aggregate consideration paid or payable for FeedbackNow (in thousands):
Cash paid at close (1)
$
8,425
Working capital adjustment (2)
798
Indemnity holdback (3)
1,485
Contingent purchase price (4)
3,388
Total
$
14,096
(1)
The cash paid at close represents the gross contractual amount paid. Net cash paid, which accounts for the cash acquired of $0.5 million, was $8.0 million and is reflected as an investing activity in the Consolidated Statements of Cash Flows.
(2)
Represents the amount payable to the sellers based upon working capital as defined, which was paid to the sellers during the first quarter of 2019.
(3)
Approximately $0.5 million and $1.0 million of the holdback is expected to be paid during 2019 and 2020, respectively.
(4)
The acquisition of FeedbackNow includes a contingent consideration arrangement that requires additional consideration to be paid to the sellers based on the financial performance of FeedbackNow during the two-year period subsequent to the closing date. Up to $1.7 million and $2.5 million could be payable during 2019 and 2020, respectively, if the financial targets are met. The range of undiscounted amounts that could be payable under this arrangement is zero to $4.2 million. This range of amounts payable has not changed since the acquisition. The provisional fair value of the contingent consideration recognized on the acquisition date, which represents purchase price, was $3.0 million. During the fourth quarter of 2018, the Company recorded a $0.4 million increase to the initial value of the contingent consideration representing additional purchase price, as a result of finalizing its acquisition date fair value assessment during the measurement period. This adjustment resulted in a final acquisition date fair value of $3.4 million for the contingent consideration. The fair value was based on a Monte Carlo simulation and included significant Level 3 inputs not observable in the market including projected contract bookings, a discount rate of 23.7%, and revenue volatility of 20.8%. See further discussion in Note 6 – Fair Value Measurements Preliminary Allocation of Purchase Price The following table summarizes the preliminary allocation of the purchase price to the fair value of the assets acquired and liabilities assumed for the acquisition of FeedbackNow (in thousands):
Assets:
Cash
$
463
Accounts receivable
738
Prepaids and other current assets
487
Goodwill (1)
9,513
Acquired intangible assets (2)
4,780
Other assets
75
Total assets
16,056
Liabilities:
Accounts payable and accrued liabilities
837
Contract liabilities
298
Deferred tax liability
825
Total liabilities
1,960
Net assets acquired
$
14,096
(1)
Goodwill represents the expected synergies from combining FeedbackNow with Forrester as well as the value of the acquired workforce.
(2)
All of the acquired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including projected cash flows related to the particular asset; the useful lives of the particular assets; the selection of royalty and discount rates used in the models; and certain published industry benchmark data. In establishing the estimated useful lives of the acquired intangible assets, the Company relied primarily on the duration of the cash flows utilized in the valuation model. Of the $4.8 million assigned to acquired intangible assets, $3.0 million was assigned to the technology asset class with a useful life of 6.5 years, $1.3 million to customer relationships with useful lives of 4.5 years to 7.5 years (with a weighted average amortization period of 6.1 years), and $0.5 million to trade names with a useful life of 8.5 years. The weighted-average amortization period for the total acquired intangible assets is 4.8 years. Amortization of acquired intangible assets was $0.4 million for the year ended December 31, 2018. During the fourth quarter of 2018, the Company recognized a $0.4 million increase to goodwill primarily as a result of finalizing the fair value assessment of the contingent purchase price during the measurement period. The allocation of the purchase price for FeedbackNow is preliminary with respect to certain working capital items. The Company expects to obtain the remainder of the information to complete the allocation of the purchase price during the first half of 2019. The Company's financial statements include the operating results of FeedbackNow beginning on July 6, 2018, the date of acquisition. FeedbackNow's operating results and the related goodwill are being reported as part of the Company's Product segment. The goodwill is not deductible for income tax purposes. The acquisition of FeedbackNow added approximately $1.2 million and $1.9 million of revenue and direct expenses, respectively, for the year ended December 31, 2018. For the year ended December 31, 2018, goodwill increased by $9.0 million with $10.2 million of the increase attributable to the acquisitions of GlimpzIt and FeedbackNow and a $1.2 million decrease due to foreign currency fluctuations. The Company recognized $1.8 million of acquisition costs during the year ended December 31, 2018. The costs primarily consisted of legal fees, regulatory costs and accounting and tax professional fees. </t>
  </si>
  <si>
    <t>Goodwill and Other Intangible Assets</t>
  </si>
  <si>
    <t>Goodwill And Intangible Assets Disclosure [Abstract]</t>
  </si>
  <si>
    <t>Note 3 - Goodwill and Other Intangible Assets A summary of the goodwill by segment and the changes in the carrying amount of goodwill is shown in the following table (in thousands).
Project
Product
Research
Consulting
Total
Balance at January 1, 2017
$
2,343
$
70,850
$
—
$
73,193
Translation adjustments
95
2,881
—
2,976
Balance at December 31, 2017
2,438
73,731
—
76,169
Acquisitions
10,178
—
—
10,178
Translation adjustments
(98
)
(1,084
)
—
(1,182
)
Balance at December 31, 2018
$
12,518
$
72,647
$
—
$
85,165
As of December 31, 2018, the Company had no accumulated goodwill impairment losses. During the year ending December 31, 2018, $4.8 million and $0.6 million of intangible assets were added as a result of the acquisitions of FeedbackNow and GlimpzIt, respectively. A summary of Forrester’s intangible assets is as follows (in thousands):
December 31, 2018
Gross
Net
Carrying
Accumulated
Carrying
Amount
Amortization
Amount
Amortizable intangible assets:
Customer relationships
$
32,823
$
31,604
$
1,219
Technology
3,610
295
3,315
Trade name
443
26
417
Total
$
36,876
$
31,925
$
4,951
December 31, 2017
Gross
Net
Carrying
Accumulated
Carrying
Amount
Amortization
Amount
Amortizable intangible assets:
Customer relationships
$
31,735
$
31,003
$
732
Research content
1,083
1,083
—
Total
$
32,818
$
32,086
$
732
Amortization expense related to intangible assets was approximately $1.2 million, $0.8 million and $0.8 million during the years ended December 31, 2018, 2017 and 2016, respectively. Estimated intangible asset amortization expense for each of the five succeeding fiscal years is as follows (in thousands):
Year ending December 31, 2019
$
865
Year ending December 31, 2020
865
Year ending December 31, 2021
865
Year ending December 31, 2022
865
Year ending December 31, 2023
693
Thereafter
798
Total
$
4,951</t>
  </si>
  <si>
    <t>Marketable Investments</t>
  </si>
  <si>
    <t>Investments Debt And Equity Securities [Abstract]</t>
  </si>
  <si>
    <t xml:space="preserve">Note 4 - Marketable Investments The Company liquidated all of its marketable investments in December of 2018 to finance the acquisition of SiriusDecisions on January 3, 2019. The following table summarizes the Company’s marketable investments, all of which are classified as available-for-sale (in thousands):
As of December 31, 2017
Gross
Gross
Amortized
Unrealized
Unrealized
Market
Cost
Gains
Losses
Value
Federal agency obligations
$
1,800
$
—
$
(7
)
$
1,793
Corporate obligations
52,721
—
(181
)
52,540
Total
$
54,521
$
—
$
(188
)
$
54,333
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
As of December 31, 2017
Less Than 12 Months
12 Months or Greater
Market
Unrealized
Market
Unrealized
Value
Losses
Value
Losses
Federal agency obligations
$
—
$
—
$
1,793
$
7
Corporate obligations
31,723
149
20,817
32
Total
$
31,723
$
149
$
22,610
$
39
Realized gains and losses are recognized into earnings at the time of the sale based on specific identification of the cost basis of each security. Realized losses on sales of the Company’s available-for-sale securities were $0.2 million for the year ended December 31, 2018 and were recorded in other income, net. Realized gains or losses on sales of the Company’s available-for-sale securities were not significant for the year ended December 31, 2017. </t>
  </si>
  <si>
    <t>Non-Marketable Investments</t>
  </si>
  <si>
    <t xml:space="preserve">Note 5 - Non-Marketable Investments At December 31, 2018 and 2017, the carrying value of the Company’s non-marketable investments, which were composed primarily of interests in technology-related private equity funds, was $2.5 million and $1.9 million, respectively, and are included in other assets in the Consolidated Balance Sheets. The Company’s investments are being accounted for using the equity method as the investments are limited partnerships and the Company has an ownership interest in excess of 5% and, accordingly, the Company records its share of the investee’s operating results each period. At December 31, 2016, the Company’s investments also included an investment with a book value of $0.4 million, which was accounted for using the cost method. This investment was fully liquidated during 2017. During the year ended December 31, 2018, the Company recorded a gain from its non-marketable investments of $0.6 million, which is included in gains (losses) on investments, net in the Consolidated Statement of Income. During the years ended December 31, 2017 and 2016, the Company recorded losses from its non-marketable investments of $0.5 million and $0.8 million, respectively. During the years ended December 31, 2018 and 2016, no distributions were received from the funds. During the year ended December 31, 2017, a gross distribution of $0.4 million was received from the investment fund that the Company accounted for under the cost method. </t>
  </si>
  <si>
    <t>Fair Value Measurements</t>
  </si>
  <si>
    <t>Fair Value Disclosures [Abstract]</t>
  </si>
  <si>
    <t xml:space="preserve">Note 6 - Fair Value Measurements The Company has certain financial assets and liabilities which have been classified as either Level 1, 2 or 3 within the fair value hierarchy as described below.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and liabilities that are measured at fair value on a recurring basis (in thousands):
Fair Value Measurements
As of December 31, 2018
Level 1
Level 2
Level 3
Total
Assets:
Money market funds (1)
$
255
$
—
$
—
$
255
Total Assets
$
255
$
—
$
—
$
255
Liabilities:
Contingent purchase price (2)
$
—
$
—
$
(4,196
)
$
(4,196
)
Total Liabilities
$
—
$
—
$
(4,196
)
$
(4,196
)
Fair Value Measurements
As of December 31, 2017
Level 1
Level 2
Level 3
Total
Assets:
Money market funds (1)
$
492
$
—
$
—
$
492
Federal agency obligations
—
1,793
—
1,793
Corporate obligations (3)
—
52,540
—
52,540
Total Assets
$
492
$
54,333
$
—
$
54,825
(1)
Included in cash and cash equivalents.
(2)
$1.8 million is included in accrued expenses and other current liabilities and $2.4 million is included in non-current liabilities in the Consolidated Balance Sheet.
(3)
All corporate obligations were sold in December 2018, resulting in a loss of $0.2 million that was recorded in other income, net in the Consolidated Statements of Income. These investments were sold to fund a portion of the purchase of SiriusDecisions (refer to Note 15 – Subsequent Events During the years ended December 31, 2018 and 2017, the Company did not transfer assets or liabilities between levels of the fair value hierarchy. Level 2 assets consist of the Company’s entire portfolio of marketable investments at December 31, 2017.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 Level 3 liabilities at December 31, 2018 consist entirely of the contingent purchase price related to the acquisition of FeedbackNow. Changes in the fair value of Level 3 contingent consideration for the year ended December 31, 2018 were as follows (in thousands):
Contingent
Consideration
Acquisition of FeedbackNow (1)
$
(3,388
)
Fair value adjustment of FeedbackNow (2) (3)
(780
)
Foreign exchange effect
(28
)
Balance at December 31, 2018
$
(4,196
)
(1)
See Note 2 – Acquisitions,
(2)
In the period subsequent to the acquisition of FeedbackNow on July 6, 2018, the fair value of the contingent consideration increased by $0.8 million due primarily to the achievement of contract bookings during this period. This amount was recognized as acquisition and integration costs within the Consolidated Statements of Income.
(3)
As of December 31, 2018, the significant unobservable inputs used in the Monte Carlo simulation to fair value the contingent consideration included projected contract bookings, a discount rate of 23.8%, and revenue volatility of 21.9%. Increases or decreases in the inputs would result in a higher or lower fair value measurement. </t>
  </si>
  <si>
    <t>Income Taxes</t>
  </si>
  <si>
    <t>Income Tax Disclosure [Abstract]</t>
  </si>
  <si>
    <t>Note 7 - Income Taxes Income before income taxes consists of the following (in thousands):
Years Ended December 31,
2018
2017
2016
Domestic
$
17,718
$
20,061
$
22,303
Foreign
5,807
7,310
8,406
Total
$
23,525
$
27,371
$
30,709
The components of the income tax provision are as follows (in thousands):
Years Ended December 31,
2018
2017
2016
Current:
Federal
$
2,278
$
2,587
$
6,094
State
1,173
1,060
2,330
Foreign
1,763
2,159
2,032
Total current
5,214
5,806
10,456
Deferred:
Federal
2,111
5,550
2,719
State
667
700
59
Foreign
153
175
(176
)
Total deferred
2,931
6,425
2,602
Income tax provision
$
8,145
$
12,231
$
13,058
A reconciliation of the federal statutory rate to Forrester’s effective tax rate is as follows:
Years Ended December 31,
2018
2017
2016
Income tax provision at federal statutory rate
21.0
%
35.0
%
35.0
%
Increase (decrease) in tax resulting from:
State tax provision, net of federal benefit
6.2
4.0
5.0
Foreign tax rate differential
(0.2
)
(3.4
)
(4.4
)
Stock option compensation deduction
(1.1
)
0.1
0.6
Withholding taxes
2.1
1.7
0.5
Non-deductible expenses
5.3
1.8
1.5
Change in valuation allowance
—
3.9
3.2
Change in tax legislation
1.9
5.8
—
Audit settlements
—
(4.0
)
—
Other, net
(0.6
)
(0.2
)
1.1
Effective tax rate
34.6
%
44.7
%
42.5
% On December 22, 2017, the Tax Cuts and Jobs Act of 2017 (the “Act”) was signed into law making significant changes to the Internal Revenue Code. Changes include, but are not limited to, a decrease in the corporate tax rate from 35% to 21% effective for tax years beginning after December 31, 2017, the transition of U.S international taxation from a worldwide tax system to a modified territorial system, and a one-time transition tax on the mandatory deemed repatriation of cumulative foreign earnings as of December 31, 2017. In December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Act. SAB 118 provided a measurement period of one year from the enactment date of the Act for companies to complete the accounting for the income tax effects of the Act. During 2017, the Company recorded provisional income tax for the remeasurement of federal deferred tax assets and liabilities of $1.2 million and the one-time transition tax on the mandatory deemed repatriation of foreign earnings was $0.4 million based on cumulative foreign earnings of $22.6 million. The Company completed its analysis of the effect of the Act during 2018 in accordance with SAB 118 and recorded additional tax expense of $0.4 million in the fourth quarter of 2018 relating to the one-time transition tax on the mandatory repatriation of foreign earnings. In July 2015, the U.S. Tax Court issued an opinion in Altera Corp. v. Commissioner related to the treatment of stock-based compensation expense in an intercompany cost-sharing arrangement. The opinion invalidates part of a treasury regulation requiring stock-based compensation to be included in any qualified intercompany cost-sharing arrangement. The Company previously recorded a tax benefit based on the opinion in the case. Currently the U.S. Court of Appeals for the Ninth Circuit is reviewing the case and a final decision is yet to be issued. The Company will continue to monitor ongoing developments and potential impacts to its consolidated financial statements. The components of deferred income taxes are as follows (in thousands):
As of December 31,
2018
2017
Non-deductible reserves and accruals
$
3,835
$
4,936
Net operating loss and other carryforwards
7,954
8,528
Stock compensation
2,125
2,644
Depreciation and amortization
727
402
Other assets
—
46
Gross deferred tax asset
14,641
16,556
Less - valuation allowance
(2,574
)
(2,686
)
Sub-total
12,067
13,870
Other liabilities
(1,249
)
(911
)
Goodwill and intangible assets
(6,201
)
(5,677
)
Deferred commissions
(4,479
)
(3,873
)
Net deferred tax asset
$
138
$
3,409
As of December 31, 2018 and 2017, long-term net deferred tax assets were $1.1 million and $3.5 million, respectively, and are included in other assets in the Consolidated Balance Sheets. Long-term net deferred tax liabilities were $1.0 million and $0.1 million, respectively, at December 31, 2018 and 2017, and are included in non-current liabilities in the Consolidated Balance Sheets. The Company considers all available evidence, both positive and negative, to determine whether, based on the weight of that evidence, a valuation allowance is needed for some portion or all of a net deferred income tax asset. Judgment is required in considering the relative impact of negative and positive evidence. In arriving at these judgments, the weight given to the potential effect of negative and positive evidence is commensurate with the extent to which it can be objectively verified. Although realization is not assured, based upon the Company’s historical taxable income and projections of the Company’s future taxable income over the periods during which the deferred tax assets are deductible and the carryforwards expire, management believes it is more likely than not that the Company will realize the benefits of these deductible differences, net of the existing valuation allowances, as discussed below. As of December 31, 2018 and 2017, the Company maintained a valuation allowance of approximately $2.6 million and $2.7 million, respectively, primarily relating to U.S. capital losses from the Company’s investment in technology-related private equity funds, and from foreign net operating loss carryforwards from an acquisition. The Company has foreign net operating loss carryforwards of approximately $20.8 million, which can be carried forward indefinitely. Approximately $3.2 million of the foreign net operating loss carryforwards relate to a prior acquisition, the utilization of which is subject to limitation under the tax law of the United Kingdom. As of December 31, 2018, the Company had U.S. federal and state capital loss carryforwards of $6.2 million, of which $1.6 million expires in 2020, $1.4 million expires in 2021, and $3.2 million expires in 2022. The following table provides a summary of the changes in the deferred tax valuation allowance for the years ended December 31, 2018, 2017 and 2016 (in thousands):
2018
2017
2016
Deferred tax valuation allowance at January 1
$
2,686
$
2,193
$
1,534
Additions
74
1,439
1,256
Deductions
(139
)
(70
)
(455
)
Change in tax legislation
—
(954
)
—
Translation adjustments
(47
)
78
(142
)
Deferred tax valuation allowance at December 31
$
2,574
$
2,686
$
2,193
T h A c i n c l ud e a nd a t o r on e - ti t a o acc u u l a t e ea r n i ng o f o r e i g ub i d i a r i e a n a r e u lt a l p r e v i ou l un r e itt e ea r n i ng f o w h i c n U . S d e f e rr e t a li a b ilit h a b ee acc r u e h a v no b ee ub j ec t U . S t a x N o t w it h t a nd i n t h U . S t a x a ti o o t h e a oun t the Company i n t e n t c on ti nu t i nv e all of their unremitted earnings of $13.8 million a w e l a the ca p it a i t h e ub i d i a r i e i nd e f i n it e l ou t i d o t h U . S d no e xp ec t i n c u a n a dd iti on a r e l a t e t u c a oun t The Company utilizes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 reconciliation of the beginning and ending amount of unrecognized tax benefits is summarized as follows for the years ended December 31, 2018, 2017 and 2016 (in thousands):
2018
2017
2016
Unrecognized tax benefits at January 1
$
806
$
1,774
$
1,910
Reductions for tax positions of prior years
—
—
(31
)
Additions for tax positions of current year
—
—
75
Settlements
—
(986
)
(163
)
Translation adjustments
(7
)
18
(17
)
Unrecognized tax benefits at December 31
$
799
$
806
$
1,774
As of December 31, 2018, the total amount of unrecognized tax benefits totaled approximately $0.8 million, all of which if recognized, would decrease our effective tax rate in a future period. Subsequent to December 31, 2018, the Company was notified that the U.S. Competent Authority claim was in the process of being finalized. This would result in the reversal of $0.4 million of unrecognized tax benefits and additional tax expense of approximately $0.5 million during 2019. The Company recognizes interest and penalties related to uncertain tax positions in income tax expense and such amounts were not significant in the years ended December 31, 2018, 2017 and 2016. Accrued interest and penalties were insignificant at December 31, 2018 and 2017. At December 31, 2016, the Company had $0.1 million of accrued interest and penalties related to uncertain tax positions. The Company files income tax returns in the U.S. and in foreign jurisdictions. Generally, the Company is no longer subject to U.S., state, local and foreign income tax examinations by tax authorities in its major jurisdictions for years before 2013, except to the extent of net operating loss and tax credit carryforwards from those years. Major taxing jurisdictions include the U.S., the Netherlands, the United Kingdom, Germany and Switzerland. As of December 31, 2018, the Company was not under any audits.</t>
  </si>
  <si>
    <t>Commitments</t>
  </si>
  <si>
    <t>Commitments And Contingencies Disclosure [Abstract]</t>
  </si>
  <si>
    <t xml:space="preserve">Note 8 - Commitments As of December 31, 2018, Forrester had future contractual obligations as follows for operating leases (in thousands):
2019
$
12,498
2020
11,762
2021
10,145
2022
8,552
2023
7,856
Thereafter
22,222
Total minimum lease payments
$
73,035
The cost of these operating leases, including any contractual rent increases, rent concessions, and landlord incentives, are recognized ratably over the life of the related lease agreement. Aggregate rent expense was $17.5 million, $17.4 million and $16.1 million for the years ended December 31, 2018, 2017, and 2016, respectively. </t>
  </si>
  <si>
    <t>Stockholders' Equity</t>
  </si>
  <si>
    <t>Equity [Abstract]</t>
  </si>
  <si>
    <t>Note 9 - Stockholders’ Equity Preferred Stock Forrester has authorized 500,000 shares of $0.01 par value preferred stock. The Board of Directors has full authority to issue this stock and to fix the voting powers, preferences, rights, qualifications, limitations, or restrictions thereof, including dividend rights, conversion rights, redemption privileges and liquidation preferences and the number of shares constituting any series or designation of such series. Treasury Stock Through 2018, Forrester’s Board of Directors has authorized an aggregate $535.0 million to purchase common stock under the Company’s stock repurchase program including $50.0 million authorized in February 2018. The shares repurchased may be used, among other things, in connection with Forrester’s equity incentive and purchase plans. As of December 31, 2018, the Company had repurchased approximately 16.3 million shares of common stock at an aggregate cost of $474.9 million. Dividends During the years ended December 31, 2018, 2017 and 2016, the Company declared and paid four quarterly dividends of $0.20, $0.19 and $0.18 per share each quarter, respectively, amounting to $0.80 per share or $14.5 million, $0.76 per share or $13.6 million and $0.72 per share or $13.0 million, respectively. Equity Plans Forrester maintains the following two equity incentive plans: the Forrester Research, Inc. Amended and Restated Equity Incentive Plan (the “Equity Incentive Plan” and previously the “2006 Plan”) and the 2006 Stock Option Plan for Directors, as amended (the “2006 Directors’ Plan”). Upon approval of an amendment to the 2006 Plan by stockholders in 2012, no future awards under the 2006 Directors’ Plan could be granted or issued. In May 2016, the stockholders of the Company approved an amendment and restatement of the Company’s 2006 Plan. The amendment and restatement resulted in (1) extending the term of the plan for 10 years until May 2026, (2) increasing the number of shares issuable under the plan by 2,000,000 shares, (3) establishing a maximum amount of awards issuable under the plan to the Company’s non-employee directors, and (4) changing the name of the plan to the Forrester Research, Inc. Amended and Restated Equity Incentive Plan The Equity Incentive Plan provides for the issuance of stock-based awards, including incentive stock options (“ISOs”), non-qualified stock options (“NSOs”), and restricted stock units (“RSUs”) to purchase up to 6,350,000 shares authorized in the plan, 80,000 shares returned from the 2006 Directors’ Plan and 713,275 shares returned from a prior plan. Under the terms of the Equity Incentive Plan, ISOs may not be granted at less than fair market value on the date of grant (and in no event less than par value). Options and RSUs generally vest annually over four years and options expire after 10 years. Beginning in 2017, RSUs granted to non-employee directors vest quarterly over one year. Options and RSUs granted under the Equity Incentive Plan immediately vest upon certain events, as described in the plan. As of December 31, 2018, approximately 2.5 million shares were available for future grant of awards under the Equity Incentive Plan. The 2006 Directors’ Plan provided for the issuance of options to purchase up to 450,000 shares of common stock. As of December 31, 2018, approximately 36,000 options remain outstanding and are fully vested under the 2006 Directors’ Plan. Restricted Stock Units Restricted stock units (“RSUs”) represent the right to receive one share of Forrester common stock when the restrictions lapse and the vesting conditions are met, and are valued on the date of grant based upon the value of the Company’s stock on the date of grant less the present value of dividends expected to be paid during the requisite service period. Shares of Forrester’s common stock will be delivered to the grantee upon vesting, subject to a reduction of shares for payment of withholding taxes. The weighted average grant date fair value for RSUs granted in 2018, 2017 and 2016 was $43.71, $39.73 and $37.87, respectively. The value of RSUs vested and converted to common stock, based on the value of Forrester’s common stock on the date of vesting, was $9.1 million, $8.7 million and $6.6 million during 2018, 2017 and 2016, respectively. RSU activity for the year ended December 31, 2018 is presented below (in thousands, except per share data):
Weighted-
Average
Number of
Grant Date
Shares
Fair Value
Unvested at December 31, 2017
509
$
37.59
Granted
261
43.71
Vested
(198
)
37.12
Forfeited
(75
)
38.31
Unvested at December 31, 2018
497
$
40.89
Stock Options Stock option activity for the year ended December 31, 2018 is presented below (in thousands, except per share data and contractual term):
Weighted -
Weighted -
Average
Average
Exercise
Remaining
Aggregate
Number
Price Per
Contractual
Intrinsic
of Shares
Share
Term (in years)
Value
Outstanding at December 31, 2017
937
$
35.10
Granted
—
—
Exercised
(319
)
34.83
Forfeited
(35
)
34.78
Outstanding at December 31, 2018
583
$
35.27
4.82
$
5,496
Exercisable at December 31, 2018
488
$
35.40
4.44
$
4,545
Vested and expected to vest at December 31, 2018
583
$
35.27
4.82
$
5,496
The total intrinsic value of options exercised during 2018, 2017 and 2016 was $3.3 million, $4.5 million and $3.7 million, respectively. Employee Stock Purchase Plan In May 2018, stockholders of the Company approved an amendment to the Company’s Amended and Restated Employee Stock Purchase Plan (the “Stock Purchase Plan”) The Stock Purchase Plan provides for the issuance of up to 1.1 million shares of common stock and as of December 31, 2018, approximately 0.5 million shares remain available for issuance. With certain limited exceptions, all employees of Forrester whose customary employment is more than 20 hours per week, including officers and directors who are employees, are eligible to participate in the Stock Purchase Plan. Purchase periods under the Stock Purchase Plan are six months in length and commence on each successive March 1 and September 1. Stock purchased under the Stock Purchase Plan is required to be held for one year before it is able to be sold. During each purchase period the maximum number of shares of common stock that may be purchased by an employee is limited to the number of shares equal to $12,500 divided by the fair market value of a share of common stock on the first day of the purchase period. An employee may elect to have up to 10% deducted from his or her compensation for the purpose of purchasing shares under the Stock Purchase Plan. The price at which the employee’s shares are purchased is the lower of: (a) 85% of the closing price of the common stock on the day that the purchase period commences, or (b) 85% of the closing price of the common stock on the day that the purchase period terminates Shares purchased by employees under the Stock Purchase Plan are as follows (in thousands, except per share data):
Shares
Purchase
Purchase Period Ended
Purchased
Price
February 28, 2018
27
$
34.43
August 31, 2018
28
$
34.21
February 28, 2017
24
$
31.03
August 31, 2017
26
$
31.71</t>
  </si>
  <si>
    <t>Employee Pension Plans</t>
  </si>
  <si>
    <t>Compensation And Retirement Disclosure [Abstract]</t>
  </si>
  <si>
    <t>Note 10 - Employee Pension Plans Forrester sponsors several defined contribution plans for eligible employees. Generally, the defined contribution plans have funding provisions which, in certain situations, require contributions based upon formulas relating to employee wages or the level of elective participant contributions, as well as allow for additional discretionary contributions. Further, certain plans contain vesting provisions. Forrester’s contributions to these plans totaled approximately $5.0 million, $5.2 million and $4.3 million for the years ended December 31, 2018, 2017 and 2016, respectively.</t>
  </si>
  <si>
    <t>Reorganization</t>
  </si>
  <si>
    <t>Restructuring And Related Activities [Abstract]</t>
  </si>
  <si>
    <t>Note 11 – Reorganization In the first quarter of 2016, the Company implemented and completed a reduction in its workforce of approximately 2% of its employees across various geographies and functions. The Company incurred $1.0 million of severance and related costs for this action, all of which was paid before December 31, 2016.</t>
  </si>
  <si>
    <t>Operating Segment and Enterprise Wide Reporting</t>
  </si>
  <si>
    <t>Segment Reporting [Abstract]</t>
  </si>
  <si>
    <t>Note 12 - Operating Segment and Enterprise Wide Reporting The Product segment includes the costs of the product management organization that is responsible for pricing and packaging and the launch of new products. In addition, this segment includes the costs of the Company’s Analytics, Connect and Events organizations. Revenue in this segment includes all of the Company’s revenue (including Research and Connect) except for revenue from advisory services and project consulting services that are delivered by personnel in the Research and Project Consulting segments. The Research segment includes the costs of the Company’s research personnel who are responsible for writing the research and performing the webinars and inquiries for its Research and Connect products. In addition, the research personnel deliver advisory services (such as workshops, speeches and advisory days) and a portion of the project consulting services. Revenue in this segment includes only revenue from advisory services and project consulting services that are delivered by the research personnel in this segment. The Project Consulting segment includes the costs of the consultants that deliver the majority of the Company’s project consulting services. Revenue in this segment includes the project consulting revenue delivered by the consultants in this segment. 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other income and gains (losses) on investments. The accounting policies used by the segments are the same as those used in the consolidated financial statements. The Company does not identify or allocate assets, including capital expenditures, by operating segment. Accordingly, assets are not being reported by segment because the information is not available by segment and is not reviewed in the evaluation of performance or making decisions in the allocation of resources. In 2018, as part of the adoption of ASC 606, the Company updated its segment disclosures to present disaggregated revenue by product line within all of its reportable segments. The Company did not make any changes to the number or type of reporting segments themselves. Accordingly, the 2017 and 2016 amounts have been reclassified to conform to the current presentation. The following tables present information about reportable segments (in thousands):
Project
Product
Research
Consulting
Consolidated
Year Ended December 31, 2018
Research services revenues
Research
$
157,669
$
—
$
—
$
157,669
Connect
50,820
—
—
50,820
Analytics
19,910
—
—
19,910
Total research services revenues
228,399
—
—
228,399
Advisory services and events revenues
Advisory services
—
41,086
478
41,564
Consulting services
8,649
10,027
55,465
74,141
Events
13,471
—
—
13,471
Total advisory services and events revenues
22,120
51,113
55,943
129,176
Total segment revenues
250,519
51,113
55,943
357,575
Segment expenses
50,551
51,129
27,981
129,661
Contribution margin (loss)
199,968
(16
)
27,962
227,914
Selling, marketing, administrative and other expenses
(200,540
)
Amortization of intangible assets
(1,162
)
Acquisition and integration costs
(3,787
)
Reorganization costs
—
Other income and gains (losses) on investments
1,100
Income before income taxes
$
23,525
Project
Product
Research
Consulting
Consolidated
Year Ended December 31, 2017
Research services revenues
Research
$
148,935
$
—
$
—
$
148,935
Connect
48,798
—
—
48,798
Analytics
18,738
—
—
18,738
Total research services revenues
216,471
—
—
216,471
Advisory services and events revenues
Advisory services
—
36,074
320
36,394
Consulting services
10,132
8,980
53,941
73,053
Events
11,755
—
—
11,755
Total advisory services and events revenues
21,887
45,054
54,261
121,202
Total segment revenues
238,358
45,054
54,261
337,673
Segment expenses
45,205
48,812
25,477
119,494
Contribution margin (loss)
193,153
(3,758
)
28,784
218,179
Selling, marketing, administrative and other expenses
(189,849
)
Amortization of intangible assets
(781
)
Acquisition and integration costs
—
Reorganization costs
—
Other income and gains (losses) on investments
(178
)
Income before income taxes
$
27,371
Project
Product
Research
Consulting
Consolidated
Year Ended December 31, 2016
Research services revenues
Research
$
147,576
$
—
$
—
$
147,576
Connect
47,291
—
—
47,291
Analytics
20,349
—
—
20,349
Total research services revenues
215,216
—
—
215,216
Advisory services and events revenues
Advisory services
—
34,392
590
34,982
Consulting services
9,547
10,239
45,284
65,070
Events
10,827
—
—
10,827
Total advisory services and events revenues
20,374
44,631
45,874
110,879
Total segment revenues
235,590
44,631
45,874
326,095
Segment expenses
41,528
47,496
23,141
112,165
Contribution margin (loss)
194,062
(2,865
)
22,733
213,930
Selling, marketing, administrative and other expenses
(181,299
)
Amortization of intangible assets
(831
)
Acquisition and integration costs
—
Reorganization costs
(1,026
)
Other income and gains (losses) on investments
(65
)
Income before income taxes
$
30,709
Net long-lived tangible assets by location as of December 31, 2018 and 2017 are as follows (in thousands):
2018
2017
United States
$
20,880
$
23,943
United Kingdom
522
727
Europe (excluding United Kingdom)
83
163
Asia Pacific
517
413
Other
3
3
Total
$
22,005
$
25,249
Revenues by geographic destination, based on the location products and services are consumed, and as a percentage of total revenues for the years ended December 31, 2018, 2017, and 2016 are as follows (dollars in thousands):
2018
2017
2016
United States
77
%
77
%
77
%
Europe (excluding United Kingdom)
8
9
8
United Kingdom
4
4
5
Canada
4
4
4
Asia Pacific
5
4
4
Other
2
2
2
Total
100
%
100
%
100
%
2018
2017
2016
United States
$
274,151
$
260,077
$
252,222
Europe (excluding United Kingdom)
29,741
28,525
27,061
United Kingdom
15,273
13,651
14,808
Canada
15,569
14,523
13,806
Asia Pacific
17,839
15,952
13,686
Other
5,002
4,945
4,512
Total
$
357,575
$
337,673
$
326,095</t>
  </si>
  <si>
    <t>Certain Balance Sheet Accounts</t>
  </si>
  <si>
    <t>Organization Consolidation And Presentation Of Financial Statements [Abstract]</t>
  </si>
  <si>
    <t>Note 13 - Certain Balance Sheet Accounts Property and Equipment: Property and equipment as of December 31, 2018 and 2017 is recorded at cost less accumulated depreciation and consists of the following (in thousands):
2018
2017
Computers and equipment
$
18,621
$
18,570
Computer software
31,276
29,891
Furniture and fixtures
8,449
9,094
Leasehold improvements
26,610
26,650
Total property and equipment
84,956
84,205
Less accumulated depreciation
(62,951
)
(58,956
)
Total property and equipment, net
$
22,005
$
25,249
The Company incurs costs to develop or obtain internal use computer software used for its operations, and certain of these costs meeting the criteria in ASC 350 – Internal use software Accrued Expenses and Other Current Liabilities: Accrued expenses and other current liabilities as of December 31, 2018 and 2017 consist of the following (in thousands):
2018
2017
Payroll and related benefits
$
35,467
$
34,809
Taxes
2,991
3,912
Other
15,607
10,908
Total
$
54,065
$
49,629
Non-Current Liabilities: Non-current liabilities as of December 31, 2018 and 2017 consist of the following (in thousands):
2018
2017
Deferred tax liability
$
969
$
408
Deferred rent
6,602
7,523
Contingent consideration and indemnity holdback
3,433
—
Other
935
1,027
Total
$
11,939
$
8,958
Allowance for Doubtful Accounts: A roll-forward of the allowance for doubtful accounts as of and for the years ended December 31, 2018, 2017, and 2016 is as follows (in thousands):
2018
2017
2016
Balance, beginning of year
$
155
$
140
$
153
Provision for doubtful accounts
567
331
150
Write-offs
(363
)
(316
)
(163
)
Balance, end of year
$
359
$
155
$
140</t>
  </si>
  <si>
    <t>Summary Selected Quarterly Financial Data (unaudited)</t>
  </si>
  <si>
    <t>Quarterly Financial Information Disclosure [Abstract]</t>
  </si>
  <si>
    <t>Summary Selected Quarterly Financial Data (Unaudited)</t>
  </si>
  <si>
    <t>Note 14 - Summary Selected Quarterly Financial Data (unaudited) The following is a summary of selected unaudited consolidated quarterly financial data for the years ended December 31, 2018 and 2017 (in thousands, except per share data):
Three Months Ended
March 31,
June 30,
September 30,
December 31,
2018
2018
2018
2018
Total revenues
$
77,749
$
96,353
$
84,890
$
98,583
Income (loss) from operations
$
(2,288
)
$
11,027
$
4,942
$
8,744
Net income (loss)
$
(1,733
)
$
7,788
$
3,950
$
5,375
Basic income (loss) per common share
$
(0.10
)
$
0.43
$
0.22
$
0.29
Diluted income (loss) per common share
$
(0.10
)
$
0.43
$
0.21
$
0.29
Three Months Ended
March 31,
June 30,
September 30,
December 31,
2017
2017
2017
2017
Total revenues
$
77,194
$
89,733
$
80,369
$
90,377
Income from operations
$
3,136
$
10,213
$
6,749
$
7,451
Net income
$
3,030
$
6,064
$
3,953
$
2,093
Basic income per common share
$
0.17
$
0.34
$
0.22
$
0.12
Diluted income per common share
$
0.16
$
0.34
$
0.22
$
0.11
Out of Period Adjustment During the quarter ended June 30, 2018, the Company recorded $1.0 million of revenue ($0.7 million after tax) for an out-of-period correction within research services in the Consolidated Statements of Income. The error resulted from an understatement of revenue from the reprint product line of $0.8 million ($0.5 million after tax) during the three months ended March 31, 2018 and $0.2 million ($0.1 million after tax) from the year ended December 31, 2017. The Company has concluded that the error was not material to all annual financial statement periods presented.</t>
  </si>
  <si>
    <t>Subsequent Events</t>
  </si>
  <si>
    <t>Subsequent Events [Abstract]</t>
  </si>
  <si>
    <t xml:space="preserve">Note 15 - Subsequent Events On January 3, 2019, Forrester acquired 100% of the issued and outstanding shares of SiriusDecisions, Inc., a privately-held company based in Wilton, Connecticut with approximately 350 employees globally. We believe that the combination of our expertise in strategy with SiriusDecisions’ focus on operational excellence will enable our clients to know what they should do, why they should do it, and how to do it. The acquisition creates several opportunities for us, including cross-selling services to our respective client bases, extending SiriusDecisions’ platform, methodologies, data, and best-practices tools into new roles, and accelerating international and industry growth. The acquisition of SiriusDecisions was determined to be an acquisition of a business under the provisions of ASC 805, Business Combinations . Total Consideration Transferred Pursuant to the terms of the merger agreement, the Company paid $247.3 million at closing, which included the purchase price of $245.0 million plus an estimate of cash acquired and reduced by certain working capital items, which is subject to adjustment. Net cash paid, which accounts for the cash acquired of $7.2 million, was $240.1 million. At the time of the merger, each vested SiriusDecisions stock option was converted into the right to receive the excess of the per share merger consideration over the exercise price of such stock option. All unvested SiriusDecisions stock options were cancelled without payment of any consideration. The initial accounting for the acquisition was not complete at the time the financial statements were issued due to the timing of the acquisition and the filing of this Annual Report on Form 10-K. As a result, disclosures required under ASC 805-10-50, Business Combinations The Company recognized $1.8 million of acquisition costs in the year ended December 31, 2018 related to the SiriusDecisions acquisition. The costs primarily consisted of legal fees and accounting and tax professional fees and are included in acquisition and integration costs within the Consolidated Statements of Income. In connection with the acquisition of SiriusDecisions, the Company entered into a $200.0 million Credit Agreement on January 3, 2019 (the “Closing Date”). The Credit Agreement provides for: (1) senior secured term loans in an aggregate principal amount of $125.0 million (the “ Term Loans Revolving Credit Facility Facilities Amounts borrowed under the Facilities bear interest, at Forrester’s option, at a rate per annum equal to either (i) the London Interbank Offering Rate (“ LIBOR” The Term Loans require repayment of the outstanding principal balance in equal quarterly installments, commencing on March 31, 2019, in each year below, with the balance repayable on the maturity date, subject to customary exceptions. The amount payable in each year is set forth in the table below:
Year
Yearly Repayment Amount
1
$
6,250,000
2
9,375,000
3
12,500,000
4
12,500,000
5
15,625,000
Thereafter
$
68,750,000
The Revolving Credit Facility does not require repayment prior to maturity, subject to customary exceptions. In addition to financing the acquisition, proceeds from the Revolving Credit Facility can also be used towards working capital and general corporate purposes. Up to $5 million of the Revolving Credit Facility is available for the issuance of letters of credit, and any drawings under the letters of credit must be reimbursed within one business day. The Facilities contain certain customary restrictive loan covenants, including among others, financial covenants that apply a maximum leverage ratio and minimum fixed charge coverage ratio. The negative covenants limit, subject to various exceptions, the Company’s ability to incur additional indebtedness, create liens on assets, merge, consolidate, liquidate or dissolve any part of the Company, sell assets, pay dividends or other payments in respect to capital stock, change fiscal year, or enter into certain transactions with affiliates and subsidiaries. The first covenant reporting period is March 31, 2019, and the Company expects to be in full compliance. The Facilities also contain customary events of default, representations, and warranties. The Facilities permit the Company to borrow incremental term loans and / or increase commitments under the Revolving Credit Facility in an aggregate principal amount up to $50.0 million, subject to approval by the administrative agent and certain customary terms and conditions. The Facilities can be repaid early, in part or in whole, at any time and from time to time, without premium or penalty, other than customary breakage reimbursement requirements for LIBOR-based loans. The Term Loans must be prepaid with net cash proceeds of (i) certain debt incurred or issued by Forrester and its restricted subsidiaries and (ii) certain asset sales and condemnation or casualty events, subject to certain reinvestment rights. All obligations under the Facilities are unconditionally guaranteed by each of the Company’s existing and future, direct and indirect material wholly-owned domestic subsidiaries, other than certain excluded subsidiaries, and are collateralized by a first priority lien on substantially all tangible and intangible assets including intellectual property and all of the capital stock of the Company and its subsidiaries (limited to 65% of the voting equity of certain subsidiaries). </t>
  </si>
  <si>
    <t>Summary of Significant Accounting Policies (Policies)</t>
  </si>
  <si>
    <t>Basis of Presentation</t>
  </si>
  <si>
    <t xml:space="preserve">Basis of Presentation Principles of Consolidation Forrester Research, Inc. (“Forrester” or the “Company”) is a global independent research, data, and advisory services firm. Forrester works with business and technology leaders to help them develop customer-obsessed strategies that drive growth. Forrester’s unique insights are grounded in annual surveys of more than 675,000 consumers and business leaders worldwide, rigorous and objective research methodologies, and the shared wisdom of our clients. Through proprietary research and data, custom consulting, exclusive executive peer groups and events, Forrester challenges the thinking of its clients and positions them to lead change in their organizations in an era of powerful customers. The accompanying consolidated financial statements include the accounts of Forrester and its wholly-owned subsidiaries. All intercompany transactions and balances have been eliminated in consolidation. Business Acquisitions In 2018, Forrester acquired SocialGlimpz, Inc. and S.NOW SA. Refer to Note 2 – Acquisitions On January 3, 2019, Forrester acquired 100% of the issued and outstanding shares of SiriusDecisions, Inc., a privately-held company based in Wilton, Connecticut for $247.3 million in cash. Refer to Note 15 – Subsequent Events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rester considers the more significant of these estimates to be revenue recognition, non-marketable investments, valuation of goodwill, intangible assets and acquired assets and liabilities from business combinations, ongoing impairment reviews of </t>
  </si>
  <si>
    <t>Reclassifications</t>
  </si>
  <si>
    <t xml:space="preserve">Reclassifications The line item “proceeds from sales and maturities of marketable investments” within the investing activities section of the statement of cash flows has changed from the prior years’ consolidated financial statements to reflect the separate presentation of proceeds from sales and maturities of marketable investments. </t>
  </si>
  <si>
    <t>Adoption of New Accounting Pronouncements</t>
  </si>
  <si>
    <t xml:space="preserve">Adoption of New Accounting Pronouncements The Company adopted the guidance in Accounting Standards Update (“ASU”) No. 2016-15, Statement of Cash Flows: Classification of Certain Cash Receipts and Cash Payments, The Company adopted the guidance in ASU No. 2016-18, Statement of Cash Flows: Restricted Cash, The Company adopted the guidance in ASU No. 2017-01, Business Combinations (ASC 805) – Clarifying the Definition of a Business The Company elected to adopt the guidance in ASU No. 2018-02, Reclassification of Certain Tax Effects from Accumulated Other Comprehensive Income, In May 2014, the Financial Accounting Standards Board (FASB) issued ASU No. 2014-09, Revenue from Contracts with Customers (ASC 606) Other Assets and Deferred Costs-Contracts with Customers On January 1, 2018, the Company adopted ASC 606 using the modified retrospective method. Under this method, the reported results for 2018 reflect the application of ASC 606, while the reported results for 2017 were prepared under the guidance of ASC 605, Revenue Recognition The effect of adopting ASC 606 included a $7.8 million reduction in deferred revenue, primarily related to prepaid performance obligations that are expected to expire in 2018 and 2019 that would have been recognized in 2017 under the new guidance; a decrease of $5.5 million in prepaid expenses and other current assets related to deferred survey costs that would have been expensed as incurred in 2017 under the new guidance and the current tax impact of the cumulative effect; an increase of $0.9 million in deferred commissions related to the capitalization of fringe benefits as incremental costs to obtain customer contracts under the new guidance; and an increase of $0.6 million in other assets for the deferred tax effect of the cumulative effect. Retained earnings increased by $3.8 million as a net result of these adjustments. The following tables summarize the effect of adopting ASC 606 on the Company’s financial statements during and as of the year ended December 31, 2018 (in thousands):
Consolidated Balance Sheet
As of December 31, 2018
Amounts as
if Previous
Guidance in
As Reported
Effect
Accounts receivable, net
$
67,318
$
71,858
Deferred commissions
15,677
14,725
Prepaid expenses and other current assets
12,802
18,587
Total current assets
236,093
245,467
Other assets
5,310
4,748
Total assets
353,524
362,336
Deferred revenue
$
135,332
$
149,344
Total current liabilities
189,985
203,997
Total liabilities
201,924
215,936
Retained earnings
127,717
122,517
Total stockholders’ equity
151,600
146,400
Total liabilities and stockholders’ equity
353,524
362,336
Total assets were $8.8 million less than if the previous guidance remained in effect, largely due to the following changes:
•
Accounts receivable, net was lower due to the Company excluding invoices issued on cancellable contracts in excess of revenue recognized.
•
Deferred commissions were higher due to the capitalization of fringe benefits costs.
•
Prepaid expenses and other current assets were lower due to expensing survey costs as incurred and the current period tax effect of the adjustments. Deferred revenue was $14.0 million lower due to the accelerated recognition of revenue for estimated unexercised rights, which would have been deferred under the previous guidance until the right expired, and the exclusion of invoices issued on cancellable contracts in excess of revenue recognized.
Consolidated Statement of Income
Year Ended December 31, 2018
Amounts as
if Previous
Guidance in
As Reported
Effect
Revenues:
Research services
$
228,399
$
227,059
Advisory services and events
129,176
128,872
Total revenues
357,575
355,931
Operating expenses:
Cost of services and fulfillment
146,502
146,666
Selling and marketing
131,824
131,907
Total operating expenses
335,150
335,397
Income from operations
22,425
20,534
Income before income taxes
23,525
21,634
Income tax provision
8,145
7,652
Net income
15,380
13,982
Basic income per common share
$
0.85
$
0.77
Diluted income per common share
$
0.84
$
0.76
The $1.6 million increase in total revenues for year ended December 31, 2018 is for estimated future unexercised customer rights that were previously recognized when they occurred. The net impact, including the tax effect, of accounting for revenue and costs to obtain and fulfill customer contracts under the new guidance increased net income and diluted net income per share for the year ended December 31, 2018 by $1.4 million and $0.08, respectively.
Consolidated Statement of Comprehensive Income
Year Ended December 31, 2018
Amounts as
if Previous
Guidance in
As Reported
Effect
Net income
$
15,380
$
13,982
Comprehensive income
12,264
10,866
Consolidated Statement of Cash Flows
Year Ended December 31, 2018
Amounts as
if Previous
Guidance in
As Reported
Effect
Cash flows from operating activities:
Net income
$
15,380
$
13,982
Accounts receivable
2,588
(1,952
)
Deferred commissions
(1,077
)
(994
)
Prepaid expenses and other current assets
285
(43
)
Deferred revenue
(604
)
5,580
The impact to comprehensive income and cash flows from operating activities are driven by the consolidated balance sheet and income statement changes previously discussed. </t>
  </si>
  <si>
    <t>Fair Value Measurements The carrying amounts reflected in the Consolidated Balance Sheets for cash, cash equivalents, accounts receivable, accounts payable, and accrued expenses approximate fair value due to their short-term maturities. The Company has certain financial assets and liabilities recorded at fair value at each balance sheet date in accordance with the accounting standards for fair value measurements. Refer to Note 6 – Fair Value Measurements</t>
  </si>
  <si>
    <t>Cash, Cash Equivalents, and Marketable Investments</t>
  </si>
  <si>
    <t>Cash, Cash Equivalents, and Marketable Investments Forrester considers all short-term, highly liquid investments with original maturities at the time of purchase of 90 days or less to be cash equivalents. The Company liquidated its entire portfolio of marketable investments in December of 2018 to fund the acquisition of SiriusDecisions on January 3, 2019. Forrester previously accounted for all marketable investments as available-for-sale securities and as such, the marketable investments were carried at fair value with unrealized gains and losses (not related to credit losses) recorded in accumulated other comprehensive loss in the Consolidated Balance Sheets. Realized gains and losses on securities are included in earnings and were determined using the specific identification method. The Company conducted periodic reviews to identify and evaluate each investment that had an unrealized loss, in accordance with the meaning of other-than-temporary impairment and its application to certain investments, as required under current accounting standard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loss. The determination of whether a loss is considered temporary is based in part on whether the Company intends to sell the security or whether the Company would more likely than not be required to sell the security before the expected recovery of the amortized cost basis. During the years ended December 31, 2018, 2017 and 2016, the Company did not record any other-than-temporary impairment losses on its available-for-sale securities.</t>
  </si>
  <si>
    <t>Concentrations of Credit Risk</t>
  </si>
  <si>
    <t>Concentrations of Credit Risk Forrester has no off-balance sheet or significant concentration of credit risk such as foreign exchange contracts, option contracts, or other foreign hedging arrangements. Financial instruments that potentially subject Forrester to concentrations of credit risk are principally cash, cash equivalents, and accounts receivable. No single customer accounted for greater than 3% of revenues or 6% of accounts receivable in any of the periods presented.</t>
  </si>
  <si>
    <t>Goodwill</t>
  </si>
  <si>
    <t xml:space="preserve">Goodwill Goodwill is not amortized; however, it is required to be tested for impairment annually. Furthermore, testing for impairment is required on an interim basis if an event or circumstance indicates that it is more likely than not an impairment loss has been incurred. An impairment loss would be recognized to the extent that the carrying amount of goodwill exceeds its implied fair value. Absent an event that indicates a specific impairment may exist, the Company has selected November 30th as the date for performing the annual goodwill impairment test. Goodwill impairment charges have not been required for the years ended December 31, 2018, 2017 and 2016. </t>
  </si>
  <si>
    <t>Impairment of Other Long-Lived Tangible and Intangible Assets</t>
  </si>
  <si>
    <t>Impairment of Other Long-Lived Tangible and Intangible Assets Forrester continually evaluates whether events or circumstances have occurred that indicate that the estimated remaining useful life of long-lived assets an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mpairment charges have not been required for the years ended December 31, 2018, 2017 and 2016.</t>
  </si>
  <si>
    <t>Non-Current Liabilities</t>
  </si>
  <si>
    <t>Non-Current Liabilities The Company records certain liabilities that are expected to be settled over a period that exceeds one year as non-current liabilities. The Company also records as a non-current liability the portion of the deferred rent liability that is expected to be recognized over a period greater than one year. The non-current deferred rent liability at December 31, 2018 and 2017 was $6.6 million and $7.5 million, respectively, and results from the difference between cash payments and the straight-line recognition of rent expense under the Company’s facility leases.</t>
  </si>
  <si>
    <t>Foreign Currency</t>
  </si>
  <si>
    <t>Foreign Currency The functional currenc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accumulated as a component of accumulated other comprehensive loss in the Consolidated Balance Sheets. Gains and losses related to the remeasurement of monetary assets and liabilities denominated in a currency other than an entity’s functional currency are included in other income, net in the Consolidated Statements of Income. For each of the years ended December 31, 2018 and 2017, Forrester recorded $0.6 million of foreign exchange losses in other income, net. For the year ended December 31, 2016, Forrester recorded $0.1 million of foreign exchange gains.</t>
  </si>
  <si>
    <t>Accumulated Other Comprehensive Loss</t>
  </si>
  <si>
    <t>Accumulated Other Comprehensive Loss The components of accumulated other comprehensive loss are as follows (in thousands):
Total
Net Unrealized Gain
Cumulative
Accumulated
(Loss) on Marketable
Translation
Other Comprehensive
Investments
Adjustment
Income (Loss)
Balance at December 31, 2015
$
(100
)
$
(4,726
)
$
(4,826
)
Foreign currency translation before reclassification
—
(2,764
)
(2,764
)
Unrealized gain on investments, net of tax of $(14)
17
—
17
Balance at December 31, 2016
(83
)
(7,490
)
(7,573
)
Foreign currency translation
—
5,593
5,593
Unrealized loss on investments, net of tax of $22
(32
)
—
(32
)
Balance at December 31, 2017
(115
)
(1,897
)
(2,012
)
Foreign currency translation
—
(3,257
)
(3,257
)
Reclassification of stranded tax effects from tax reform
(26
)
—
(26
)
Unrealized gain on investments before reclassification, net of tax of $(4)
12
—
12
Reclassification adjustment for net losses realized in net income, net of tax of $(75)
129
—
129
Balance at December 31, 2018
$
—
$
(5,154
)
$
(5,154
)</t>
  </si>
  <si>
    <t>Revenue</t>
  </si>
  <si>
    <t xml:space="preserve">Revenue The Company recognizes revenue when a customer obtains control of promised products or services, in an amount that reflects the consideration expected to be received in exchange for those products or services. The Company follows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Revenues are presented net of any sales or value added taxes collected from customers and remitted to the government. The Company accounts for a contract when it has approval and commitment from both parties, the rights of the parties are identified, payment terms are identified, the contract has commercial substance and collectability of the consideration expected to be transferred is proba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Since the transaction price is fixed and defined as part of entering into a contract, and generally does not change, variable consideration is insignificant. Performance obligations within a contract are identified based on the products and services promised to be transferred in the contract. When a contract includes more than one promised product or service, the Company must apply judgment to determine whether the promises represent multiple performance obligations or a single, combined performance obligation. This evaluation requires the Company to determine if the promises are both capable of being distinct, where the customer can benefit from the product or service on its own or together with other resources readily available, and are distinct within the context of the contract, where the transfer of products or services is separately identifiable from other promises in the contract. When both criteria are met, each promised product or service is accounted for as a separate performance obligation. In cases where the promises are distinct, the Company is further required to evaluate if the promises are a series of products and services that are substantially the same and have the same pattern of transfer to the customer (referred to as the “series” guidance). When the Company determines that promises meet the series guidance, they are accounted for as a single, combined performance obligation. The number of performance obligations in the Company’s arrangements is not different under ASC 606 than the number of separate units of accounting under pervious guidance, as discussed further below. Contracts that contain multiple performance obligations require an allocation of the transaction price to each performance obligation on a relative basis according to their standalone selling prices. The Company continues to determine standalone selling price based on the price at which the performance obligation is sold separately. If the Company does not have a history of selling a performance obligation, management applies judgment to estimate the standalone selling price, taking into consideration available information, including market conditions, factors considered to set list price, pricing of similar products, and internal pricing objectives. The corresponding allocated revenues are recognized as the performance obligations are satisfied, as discussed below. Research services revenues Research services revenues consist primarily of memberships to Research, Connect, and Analytics products. The majority of the Research revenues are annual subscriptions to our research, including access to all or a designated portion of our research and, depending on the type of license, unlimited phone or email analyst inquiry and unlimited participation in Forrester webinars, all of which are delivered throughout the contract period. The Company has concluded that the promises represent a stand ready obligation to provide a daily information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each accounted for as a single performance obligation. The Company recognizes revenue ratably over time, using an output measure of time elapsed. Research revenues also include sales of electronic reprints, which are written research documents prepared by Forrester’s analysts and hosted via an on-line platform. Reprints include a promise to deliver a customer-selected research document and certain usage data provided through the on-line platform, which represents two performance obligations. The Company satisfies the performance obligation for the research document by providing access to the electronic reprint and accordingly recognizes revenue at that point in time. The Company satisfies the performance obligation for the data portion of the reprint on a daily basis and accordingly recognizes revenue over time. The majority of the Connect revenues are the Company’s Leadership Board product which includes access to the Research offering, access to a private forum with other Leadership Board member peers, access to a Forrester advisor, member-generated content, and one Event ticket. The Company has concluded that all promises, other than the Event ticket, represent a stand ready obligation to provide a daily information and peer service, in which the services are the same each day, every day is distinct, and the customer simultaneously receives and consumes the benefits as the Company transfers control throughout the contract period. Accordingly, these promises meet the requirements of the series guidance and are accounted for as a single performance obligation. The Company recognizes revenue ratably over time, using an output measure of time elapsed. The Event ticket is accounted for as a separate performance obligation and is recognized when the Event occurs. Analytics revenues are primarily annual subscriptions to access designated survey data products and typically include a data advisor, all of which are delivered throughout the contract period. For Analytics subscriptions, the Company has concluded that the promises represent a stand ready obligation to provide a daily data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accounted for as a single performance obligation. The Company recognizes revenue ratably over time, using an output measure of time elapsed. Certain of the Analytics products include advisory services which are accounted for as a separate performance obligation and are recognized at the point in time the service is completed or the final deliverable is transferred to the customer. Advisory services and events revenues Advisory services and events revenues consists of sales of advisory services, consulting projects, and Events. Advisory services revenues are short-term presentations or knowledge sharing sessions (which can range from one hour to two days), such as workshops, speeches and advisory days. Each is a promise for a Forrester analyst to deliver a deeper understanding of Forrester’s published research and represents a single performance obligation. Revenue is recognized at the point in time the service is completed or the final deliverable is transferred to the customer. Consulting project revenues consists of the delivery of focused insights and recommendations that assist customers with their challenges in developing and executing strategies around technology, customer experience and digital transformation. Projects are fixed-fee arrangements that are generally completed within two weeks to three months. The Company concluded that each project represents a single performance obligation as they are a single promise to deliver a customized engagement and deliverable. For the majority of these services, either practically or contractually, the work performed and delivered to the customer has no alternative use to the Company. Additionally, Forrester maintains an enforceable right to payment at all times throughout the contract. The Company utilizes an input method and recognizes revenue over time, based on hours expended relative to the total estimated hours required to satisfy the performance obligation. This input method was chosen since it closely aligns with how control of interim deliverables is transferred to the customer throughout the engagement and is also the method used internally to price the project and assess operational performance. If the Company were to enter into an agreement where it does not have an enforceable right to payment at all times, revenue would be recognized at the point in time the project is completed. Events revenues consist of either ticket or sponsorship sales for a Forrester-hosted event. Each is a single promise that either allows entry to, or grants the right to, promote a product or service at, a specific event. The Company concluded that each of these represents a single performance obligation. The Company recognizes revenue at the completion of the Event, which is the point in time when the customer has received the benefit(s) from attending or sponsoring the Event. Prepaid performance obligations, including Event tickets, reprints, advisory and consulting hours, on non-cancellable contracts that the Company estimates will expire unused are recognized in proportion to the pattern of related rights exercised by the customer. This assessment requires judgment, including estimating the percentage of prepaid rights that will go unexercised and anticipating the impact that future changes to products, pricing, and customer engagement will have on actual expirations. The Company periodically updates the rates used to recognize unexercised rights. Refer to Note 12, Operating Segment and Enterprise Wide Reporting Contract Modifications The Company considers a contract modification to exist when a mutually agreed upon change creates new, or updates existing, enforceable rights and obligations. ASC 606 introduced three specific methods to account for contract modifications depending on the nature of the change(s) in scope or price to the original contract. The new guidance is consistent with how the Company has historically accounted for contract modifications and as a result, does not have an impact on the Company’s results of operations. The majority of the Company’s contract modifications result in additional or remaining distinct products and services and are treated on a prospective basis. Under the prospective method, the transaction price is updated to combine the unrecognized amount as of the modification date plus the additional transaction price from the modification. This amount is then re-allocated to the remaining distinct performance obligations and recognized accordingly. Consulting services contracts can be modified to update the scope of the services purchased. Since a consulting project is a single performance obligation that is only partially satisfied at the modification date, the updated project requirements are not distinct and the modification is accounted for as part of the existing contract. The effect of the modification on the transaction price and the Company’s measure of progress for the performance obligation to which it relates, is recognized as an adjustment to revenue (either an increase or decrease) on a cumulative catch-up basis. For the year ended December 31, 2018, the Company recorded an immaterial amount of cumulative catch-up adjustments. </t>
  </si>
  <si>
    <t>Accounts Receivable</t>
  </si>
  <si>
    <t>Accounts Receivable Accounts receivable includes amounts billed and currently due from customers. Since the only condition for payment of our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December 31, 2018. The majority of the Company’s contracts are non-cancellable. However, for contracts that are cancellable by the customer, t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products and services, the Company does not adjust its receivables or transaction price for the effects of a significant financing component.</t>
  </si>
  <si>
    <t>Deferred Revenue</t>
  </si>
  <si>
    <t>Deferred Revenue The Company refers to contract liabilities as deferred revenue o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invoices issued on a cancellable contract. During the year ended December 31, 2018, the Company recognized approximately $134.7 million of revenue related to its deferred revenue balance at January 1, 2018. To determine revenue recognized in the current period from deferred revenue at the beginning of the period, the Company first allocates revenue to the individual deferred revenue balance outstanding at the beginning of the period, until the revenue equals that balance. Approximately $262.6 million of revenue is expected to be recognized during the next 12 to 24 months from remaining performance obligations as of December 31, 2018.</t>
  </si>
  <si>
    <t>Cost to Obtain and Fulfill Contracts</t>
  </si>
  <si>
    <t>Cost to Obtain and Fulfill Contracts The Company capitalizes commissions paid to internal sales representatives and related fringe benefits costs that are incremental to obtaining customer contracts. These costs are included in deferred commissions on the Consolidated Balance Sheets. The judgments made in determining the amount of costs incurred include the types of costs to capitalize and whether the costs are in fact incremental. The Company elected the practical expedient to account for these costs at a portfolio level as the Company’s contracts are similar in nature and the amortization model used closely matches the amortization expense that would be recognized on a contract-by-contract basis. Costs to obtain a contract are amortized to operations as the related revenue is recognized over the initial contract term. Amortization expense related to deferred commissions was $32.2 million for the year ended December 31, 2018. The Company evaluates the recoverability of deferred commissions at each balance sheet date. Costs to fulfill the Company’s contracts, such as our survey costs for our Analytics product line, do not meet the specified capitalization criteria as defined in the guidance and as such are expensed as incurred.</t>
  </si>
  <si>
    <t>Allowance for Doubtful Accounts</t>
  </si>
  <si>
    <t>Allowance for Doubtful Accounts Forrester maintains an allowance for doubtful accounts for estimated losses resulting from the inability of its customers to make contractually obligated payments. When evaluating the adequacy of the allowance for doubtful accounts, the Company makes judgments regarding the collectability of accounts receivable by specifically analyzing historical bad debts, customer concentrations, current economic trends, and changes in the customer payment terms. If the financial condition of the Company’s customers were to deteriorate, resulting in an impairment of their ability to make payments, additional allowances may be required and if the financial condition of the Company’s customers were to improve, the allowances may be reduced accordingly.</t>
  </si>
  <si>
    <t>Stock-Based Compensation</t>
  </si>
  <si>
    <t>Stock-Based Compensation The Company recognizes the fair value of stock-based compensation expense over the requisite service period of the individual grantee, which generally equals the vesting period. The Company adopted the guidance in Accounting Standards Update ("ASU") No. 2016-09, Compensation - Stock Compensation Improvements to Employee Share-Based Payment Accounting Stock-based compensation expense was recorded in the following expense categories (in thousands):
Years Ended December 31,
2018
2017
2016
Cost of services and fulfillment
$
4,329
$
4,538
$
4,431
Selling and marketing
1,065
717
1,054
General and administrative
2,906
3,235
2,491
Total
$
8,300
$
8,490
$
7,976
The options granted under the equity incentive plan and shares subject to the employee stock purchase plan were valued utilizing the Black-Scholes model using the following assumptions and had the following fair values (no options were granted in 2017 and 2018):
Years Ended December 31,
2018
2017
2016
Employee Stock Purchase Plan
Employee Stock Purchase Plan
Equity Incentive Plans
Employee Stock Purchase Plan
Average risk-free interest rate
1.90
%
0.90
%
1.30
%
0.32
%
Expected dividend yield
1.9
%
1.9
%
2.2
%
2.1
%
Expected life
0.5 Years
0.5 Years
5.0 Years
0.5 Years
Expected volatility
23
%
24
%
24
%
24
%
Weighted average fair value
$
9.13
$
8.36
$
6.16
$
6.69
Prior to the suspension of the quarterly dividend program in November 2018, dividend yields were based on the regular quarterly dividend program approved by the Board of Directors in February 2012. Expected volatility is based, in part, on the historical volatility of Forrester’s common stock as well as management’s expectations of future volatility over the expected term of the awards granted. The risk-free interest rate is based on the U.S. Treasury Constant Maturity rate with an equivalent remaining term. Where the expected term of a stock-based award does not correspond with a term for which the interest rates are quoted, Forrester uses the rate with the maturity closest to the award’s expected term. The expected term calculation is based upon Forrester’s historical experience of exercise patterns. The unamortized fair value of stock-based awards as of December 31, 2018 was $17.1 million with a weighted average remaining recognition period of 2.5 years.</t>
  </si>
  <si>
    <t>Depreciation and Amortization</t>
  </si>
  <si>
    <t>Depreciation and Amortization Forrester provides for depreciation and amortization of property and equipment, computed using the straight-line method, over estimated useful lives of assets as follows:
Estimated
Useful Life
Computers and equipment
3 to 10 Years
Computer software
3 to 5 Years
Furniture and fixtures
7 Years
Leasehold improvements
Shorter of asset life or lease term Forrester provides for amortization of intangible assets, computed using an accelerated method according to the expected cash flows to be received from the underlying assets, over the respective lives as follows:
Estimated
Useful Life
Customer relationships
5 to 11 Years
Research content
1 to 2 Years
Technology
5 to 7 Years
Trademarks
8 to 9 Years</t>
  </si>
  <si>
    <t>Income Taxes Forrester recognizes deferred tax assets and liabilities for the expected future tax consequences of temporary differences between the financial statements and tax basis of assets and liabilities as well as operating loss carryforwards. Forrester’s provision for income taxes is composed of a current and a deferred provision for federal, state and foreign jurisdictions. The current provision is calculated as the estimated taxes payable or refundable on tax returns for the current year. The deferred provision is calculated as the net change during the year in deferred tax assets and liabilities. Valuation allowances are provided if based on the weight of available evidence, it is more likely than not that some or all of the deferred tax asset will not be realized. Forrester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 quarterly basis. The Company also accrues for potential interest and penalties related to unrecognized tax benefits in income tax expense.</t>
  </si>
  <si>
    <t>Net Income Per Common Share</t>
  </si>
  <si>
    <t>Net Income Per Common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stock equivalents consist of common stock issuable upon the exercise of outstanding stock options and the vesting of restricted stock units. Basic and diluted weighted average common shares are as follows (in thousands):
Years Ended December 31,
2018
2017
2016
Basic weighted average common shares outstanding
18,091
17,919
17,984
Weighted average common equivalent shares
289
321
285
Diluted weighted average common shares outstanding
18,380
18,240
18,269
Options excluded from diluted weighted average share calculation as effect would have been anti-dilutive
8
133
706</t>
  </si>
  <si>
    <t>Recent Accounting Pronouncements</t>
  </si>
  <si>
    <t>Recent Accounting Pronouncements In February 2016, the FASB issued ASU No. 2016-02, Leases In July 2018, the FASB issued ASU 2018-11, Leases (Topic 842): Targeted Improvements , which allows for an additional adoption method and for lessors, provides a practical expedient for the separation of lease and non-lease components within a contract. The new standard will be effective for annual reporting periods beginning after December 15, 2018, including interim periods within that reporting period. The two permitted transition methods under the new standard are both modified retrospective methods. Under the first method, the standard would be applied to all leases that existed at or subsequently commenced after the beginning of the earliest comparative period presented in the financial statements, with a cumulative effect adjustment recorded at the beginning of the earliest comparative period for all leases that commenced prior to such date. Under the second method, comparative periods are not adjusted and the cumulative effect of applying the standard would be recorded at the date of initial application. The Company will adopt the standard as of January 1, 2019 utilizing the modified retrospective method in which comparative periods are not adjusted. The Company anticipates that it will not be required to record a cumulative effect adjustment upon adoption. The Company expects the standard to have a material impact on its balance sheet as substantially all operating leases longer then 12 months will be recorded as a right-of-use (“ROU”) asset and a lease liability. Adoption of the standard will result in an approximate increase of $50 million to $54 million in total assets and $58 million to $62 million in total liabilities. The Company does not expect the standard to have a material impact on its results of operations. During 2019, ROU assets and lease liabilities for operating leases are expected to increase primarily due to the acquisition of SiriusDecisions. Several practical expedients are permitted under the new standard. The Company expects to elect the package of practical expedients, including the related disclosure requirements, that permits the use of historical lease classification and accounting under the previous guidance for all leases that expired or existed as of the adoption date. A key area still in process includes development of the reports for the various disclosures required during 2019. This area will be completed by the end of the first quarter of 2019. In June 2016, the FASB issued ASU No. 2016-13, Financial Instruments - Credit Losses: Measurement of Credit Losses on Financial Instruments In January 2017, the FASB issued ASU No. 2017-04, Intangibles-Goodwill and Other: Simplifying the Test for Goodwill Impairment In August 2018, the FASB issued ASU No. 2018-13, Fair Value Measurement Disclosure Framework – Changes to the Disclosure Requirements for Fair Value Measurement. Fair Value Measurement In August 2018, the FASB issued ASU No. 2018-15, Intangibles-Goodwill and Other-Internal-Use Software: Customer’s Accounting for Implementation Costs Incurred in a Cloud Computing Arrangement That is a Service Contract.</t>
  </si>
  <si>
    <t>Summary of Significant Accounting Policies (Tables)</t>
  </si>
  <si>
    <t>Summary Of Significant Accounting Policy [Line Items]</t>
  </si>
  <si>
    <t>Schedule of Components of Accumulated Other Comprehensive Loss</t>
  </si>
  <si>
    <t>The components of accumulated other comprehensive loss are as follows (in thousands):
Total
Net Unrealized Gain
Cumulative
Accumulated
(Loss) on Marketable
Translation
Other Comprehensive
Investments
Adjustment
Income (Loss)
Balance at December 31, 2015
$
(100
)
$
(4,726
)
$
(4,826
)
Foreign currency translation before reclassification
—
(2,764
)
(2,764
)
Unrealized gain on investments, net of tax of $(14)
17
—
17
Balance at December 31, 2016
(83
)
(7,490
)
(7,573
)
Foreign currency translation
—
5,593
5,593
Unrealized loss on investments, net of tax of $22
(32
)
—
(32
)
Balance at December 31, 2017
(115
)
(1,897
)
(2,012
)
Foreign currency translation
—
(3,257
)
(3,257
)
Reclassification of stranded tax effects from tax reform
(26
)
—
(26
)
Unrealized gain on investments before reclassification, net of tax of $(4)
12
—
12
Reclassification adjustment for net losses realized in net income, net of tax of $(75)
129
—
129
Balance at December 31, 2018
$
—
$
(5,154
)
$
(5,154
)</t>
  </si>
  <si>
    <t>Summary of Stock-Based Compensation Expense Recorded in Expense Categories</t>
  </si>
  <si>
    <t>Stock-based compensation expense was recorded in the following expense categories (in thousands):
Years Ended December 31,
2018
2017
2016
Cost of services and fulfillment
$
4,329
$
4,538
$
4,431
Selling and marketing
1,065
717
1,054
General and administrative
2,906
3,235
2,491
Total
$
8,300
$
8,490
$
7,976</t>
  </si>
  <si>
    <t>Options Granted Under Equity Incentive Plans and Shares Subject to Employee Stock Purchase Plan Valuation Assumptions</t>
  </si>
  <si>
    <t>The options granted under the equity incentive plan and shares subject to the employee stock purchase plan were valued utilizing the Black-Scholes model using the following assumptions and had the following fair values (no options were granted in 2017 and 2018):
Years Ended December 31,
2018
2017
2016
Employee Stock Purchase Plan
Employee Stock Purchase Plan
Equity Incentive Plans
Employee Stock Purchase Plan
Average risk-free interest rate
1.90
%
0.90
%
1.30
%
0.32
%
Expected dividend yield
1.9
%
1.9
%
2.2
%
2.1
%
Expected life
0.5 Years
0.5 Years
5.0 Years
0.5 Years
Expected volatility
23
%
24
%
24
%
24
%
Weighted average fair value
$
9.13
$
8.36
$
6.16
$
6.69</t>
  </si>
  <si>
    <t>Depreciation and Amortization of Property and Equipment, Useful Life</t>
  </si>
  <si>
    <t>Forrester provides for depreciation and amortization of property and equipment, computed using the straight-line method, over estimated useful lives of assets as follows:
Estimated
Useful Life
Computers and equipment
3 to 10 Years
Computer software
3 to 5 Years
Furniture and fixtures
7 Years
Leasehold improvements
Shorter of asset life or lease term</t>
  </si>
  <si>
    <t>Amortization of Intangible Assets, Useful Life</t>
  </si>
  <si>
    <t>Forrester provides for amortization of intangible assets, computed using an accelerated method according to the expected cash flows to be received from the underlying assets, over the respective lives as follows:
Estimated
Useful Life
Customer relationships
5 to 11 Years
Research content
1 to 2 Years
Technology
5 to 7 Years
Trademarks
8 to 9 Years</t>
  </si>
  <si>
    <t>Schedule of Basic and Diluted Weighted Average Common Shares</t>
  </si>
  <si>
    <t>Basic and diluted weighted average common shares are as follows (in thousands):
Years Ended December 31,
2018
2017
2016
Basic weighted average common shares outstanding
18,091
17,919
17,984
Weighted average common equivalent shares
289
321
285
Diluted weighted average common shares outstanding
18,380
18,240
18,269
Options excluded from diluted weighted average share calculation as effect would have been anti-dilutive
8
133
706</t>
  </si>
  <si>
    <t>ASC 606 [Member]</t>
  </si>
  <si>
    <t>Summary of Effect of Adopting ASC 606 on Company's Financial Statements</t>
  </si>
  <si>
    <t>The following tables summarize the effect of adopting ASC 606 on the Company’s financial statements during and as of the year ended December 31, 2018 (in thousands):
Consolidated Balance Sheet
As of December 31, 2018
Amounts as
if Previous
Guidance in
As Reported
Effect
Accounts receivable, net
$
67,318
$
71,858
Deferred commissions
15,677
14,725
Prepaid expenses and other current assets
12,802
18,587
Total current assets
236,093
245,467
Other assets
5,310
4,748
Total assets
353,524
362,336
Deferred revenue
$
135,332
$
149,344
Total current liabilities
189,985
203,997
Total liabilities
201,924
215,936
Retained earnings
127,717
122,517
Total stockholders’ equity
151,600
146,400
Total liabilities and stockholders’ equity
353,524
362,336
Consolidated Statement of Income
Year Ended December 31, 2018
Amounts as
if Previous
Guidance in
As Reported
Effect
Revenues:
Research services
$
228,399
$
227,059
Advisory services and events
129,176
128,872
Total revenues
357,575
355,931
Operating expenses:
Cost of services and fulfillment
146,502
146,666
Selling and marketing
131,824
131,907
Total operating expenses
335,150
335,397
Income from operations
22,425
20,534
Income before income taxes
23,525
21,634
Income tax provision
8,145
7,652
Net income
15,380
13,982
Basic income per common share
$
0.85
$
0.77
Diluted income per common share
$
0.84
$
0.76
Consolidated Statement of Comprehensive Income
Year Ended December 31, 2018
Amounts as
if Previous
Guidance in
As Reported
Effect
Net income
$
15,380
$
13,982
Comprehensive income
12,264
10,866
Consolidated Statement of Cash Flows
Year Ended December 31, 2018
Amounts as
if Previous
Guidance in
As Reported
Effect
Cash flows from operating activities:
Net income
$
15,380
$
13,982
Accounts receivable
2,588
(1,952
)
Deferred commissions
(1,077
)
(994
)
Prepaid expenses and other current assets
285
(43
)
Deferred revenue
(604
)
5,580</t>
  </si>
  <si>
    <t>Acquisitions (Tables) - FeedbackNow [Member]</t>
  </si>
  <si>
    <t>Summary of Fair Value of Aggregate Consideration Paid or Payable</t>
  </si>
  <si>
    <t>The following table summarizes the fair value of the aggregate consideration paid or payable for FeedbackNow (in thousands):
Cash paid at close (1)
$
8,425
Working capital adjustment (2)
798
Indemnity holdback (3)
1,485
Contingent purchase price (4)
3,388
Total
$
14,096
(1)
The cash paid at close represents the gross contractual amount paid. Net cash paid, which accounts for the cash acquired of $0.5 million, was $8.0 million and is reflected as an investing activity in the Consolidated Statements of Cash Flows.
(2)
Represents the amount payable to the sellers based upon working capital as defined, which was paid to the sellers during the first quarter of 2019.
(3)
Approximately $0.5 million and $1.0 million of the holdback is expected to be paid during 2019 and 2020, respectively.
(4)
The acquisition of FeedbackNow includes a contingent consideration arrangement that requires additional consideration to be paid to the sellers based on the financial performance of FeedbackNow during the two-year period subsequent to the closing date. Up to $1.7 million and $2.5 million could be payable during 2019 and 2020, respectively, if the financial targets are met. The range of undiscounted amounts that could be payable under this arrangement is zero to $4.2 million. This range of amounts payable has not changed since the acquisition. The provisional fair value of the contingent consideration recognized on the acquisition date, which represents purchase price, was $3.0 million. During the fourth quarter of 2018, the Company recorded a $0.4 million increase to the initial value of the contingent consideration representing additional purchase price, as a result of finalizing its acquisition date fair value assessment during the measurement period. This adjustment resulted in a final acquisition date fair value of $3.4 million for the contingent consideration. The fair value was based on a Monte Carlo simulation and included significant Level 3 inputs not observable in the market including projected contract bookings, a discount rate of 23.7%, and revenue volatility of 20.8%. See further discussion in Note 6 – Fair Value Measurements</t>
  </si>
  <si>
    <t>Summary of Preliminary Allocation of Purchase Price to Fair Value of Assets Acquired and Liabilities Assumed</t>
  </si>
  <si>
    <t>The following table summarizes the preliminary allocation of the purchase price to the fair value of the assets acquired and liabilities assumed for the acquisition of FeedbackNow (in thousands):
Assets:
Cash
$
463
Accounts receivable
738
Prepaids and other current assets
487
Goodwill (1)
9,513
Acquired intangible assets (2)
4,780
Other assets
75
Total assets
16,056
Liabilities:
Accounts payable and accrued liabilities
837
Contract liabilities
298
Deferred tax liability
825
Total liabilities
1,960
Net assets acquired
$
14,096
(1)
Goodwill represents the expected synergies from combining FeedbackNow with Forrester as well as the value of the acquired workforce.
(2)
All of the acquired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including projected cash flows related to the particular asset; the useful lives of the particular assets; the selection of royalty and discount rates used in the models; and certain published industry benchmark data. In establishing the estimated useful lives of the acquired intangible assets, the Company relied primarily on the duration of the cash flows utilized in the valuation model. Of the $4.8 million assigned to acquired intangible assets, $3.0 million was assigned to the technology asset class with a useful life of 6.5 years, $1.3 million to customer relationships with useful lives of 4.5 years to 7.5 years (with a weighted average amortization period of 6.1 years), and $0.5 million to trade names with a useful life of 8.5 years. The weighted-average amortization period for the total acquired intangible assets is 4.8 years. Amortization of acquired intangible assets was $0.4 million for the year ended December 31, 2018.</t>
  </si>
  <si>
    <t>Goodwill and Other Intangible Assets (Tables)</t>
  </si>
  <si>
    <t>Summary of Goodwill by Segment and Changes in Carrying Amount of Goodwill</t>
  </si>
  <si>
    <t>A summary of the goodwill by segment and the changes in the carrying amount of goodwill is shown in the following table (in thousands).
Project
Product
Research
Consulting
Total
Balance at January 1, 2017
$
2,343
$
70,850
$
—
$
73,193
Translation adjustments
95
2,881
—
2,976
Balance at December 31, 2017
2,438
73,731
—
76,169
Acquisitions
10,178
—
—
10,178
Translation adjustments
(98
)
(1,084
)
—
(1,182
)
Balance at December 31, 2018
$
12,518
$
72,647
$
—
$
85,165</t>
  </si>
  <si>
    <t>Summary of Intangible Assets</t>
  </si>
  <si>
    <t>A summary of Forrester’s intangible assets is as follows (in thousands):
December 31, 2018
Gross
Net
Carrying
Accumulated
Carrying
Amount
Amortization
Amount
Amortizable intangible assets:
Customer relationships
$
32,823
$
31,604
$
1,219
Technology
3,610
295
3,315
Trade name
443
26
417
Total
$
36,876
$
31,925
$
4,951
December 31, 2017
Gross
Net
Carrying
Accumulated
Carrying
Amount
Amortization
Amount
Amortizable intangible assets:
Customer relationships
$
31,735
$
31,003
$
732
Research content
1,083
1,083
—
Total
$
32,818
$
32,086
$
732</t>
  </si>
  <si>
    <t>Summary of Estimated Intangible Assets Amortization Expense</t>
  </si>
  <si>
    <t>Estimated intangible asset amortization expense for each of the five succeeding fiscal years is as follows (in thousands):
Year ending December 31, 2019
$
865
Year ending December 31, 2020
865
Year ending December 31, 2021
865
Year ending December 31, 2022
865
Year ending December 31, 2023
693
Thereafter
798
Total
$
4,951</t>
  </si>
  <si>
    <t>Marketable Investments (Tables)</t>
  </si>
  <si>
    <t>Summary of Company's Marketable Investments</t>
  </si>
  <si>
    <t>The following table summarizes the Company’s marketable investments, all of which are classified as available-for-sale (in thousands):
As of December 31, 2017
Gross
Gross
Amortized
Unrealized
Unrealized
Market
Cost
Gains
Losses
Value
Federal agency obligations
$
1,800
$
—
$
(7
)
$
1,793
Corporate obligations
52,721
—
(181
)
52,540
Total
$
54,521
$
—
$
(188
)
$
54,333</t>
  </si>
  <si>
    <t>Summary of Gross Unrealized Losses and Market Value of Available-for-Sale Securities with Unrealized Losses</t>
  </si>
  <si>
    <t>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
As of December 31, 2017
Less Than 12 Months
12 Months or Greater
Market
Unrealized
Market
Unrealized
Value
Losses
Value
Losses
Federal agency obligations
$
—
$
—
$
1,793
$
7
Corporate obligations
31,723
149
20,817
32
Total
$
31,723
$
149
$
22,610
$
39</t>
  </si>
  <si>
    <t>Fair Value Measurements (Tables)</t>
  </si>
  <si>
    <t>Summary of Company's Fair Value Hierarchy for its Financial Assets and Liabilities</t>
  </si>
  <si>
    <t>The following table represents the Company’s fair value hierarchy for its financial assets and liabilities that are measured at fair value on a recurring basis (in thousands):
Fair Value Measurements
As of December 31, 2018
Level 1
Level 2
Level 3
Total
Assets:
Money market funds (1)
$
255
$
—
$
—
$
255
Total Assets
$
255
$
—
$
—
$
255
Liabilities:
Contingent purchase price (2)
$
—
$
—
$
(4,196
)
$
(4,196
)
Total Liabilities
$
—
$
—
$
(4,196
)
$
(4,196
)
Fair Value Measurements
As of December 31, 2017
Level 1
Level 2
Level 3
Total
Assets:
Money market funds (1)
$
492
$
—
$
—
$
492
Federal agency obligations
—
1,793
—
1,793
Corporate obligations (3)
—
52,540
—
52,540
Total Assets
$
492
$
54,333
$
—
$
54,825
(1)
Included in cash and cash equivalents.
(2)
$1.8 million is included in accrued expenses and other current liabilities and $2.4 million is included in non-current liabilities in the Consolidated Balance Sheet.
(3)
All corporate obligations were sold in December 2018, resulting in a loss of $0.2 million that was recorded in other income, net in the Consolidated Statements of Income. These investments were sold to fund a portion of the purchase of SiriusDecisions (refer to Note 15 – Subsequent Events</t>
  </si>
  <si>
    <t>Summary of Changes in the Fair Value of Level 3 Contingent Consideration</t>
  </si>
  <si>
    <t>Changes in the fair value of Level 3 contingent consideration for the year ended December 31, 2018 were as follows (in thousands):
Contingent
Consideration
Acquisition of FeedbackNow (1)
$
(3,388
)
Fair value adjustment of FeedbackNow (2) (3)
(780
)
Foreign exchange effect
(28
)
Balance at December 31, 2018
$
(4,196
)
(1)
See Note 2 – Acquisitions,
(2)
In the period subsequent to the acquisition of FeedbackNow on July 6, 2018, the fair value of the contingent consideration increased by $0.8 million due primarily to the achievement of contract bookings during this period. This amount was recognized as acquisition and integration costs within the Consolidated Statements of Income.
(3)
As of December 31, 2018, the significant unobservable inputs used in the Monte Carlo simulation to fair value the contingent consideration included projected contract bookings, a discount rate of 23.8%, and revenue volatility of 21.9%. Increases or decreases in the inputs would result in a higher or lower fair value measurement.</t>
  </si>
  <si>
    <t>Income Taxes (Tables)</t>
  </si>
  <si>
    <t>Income Before Income Taxes</t>
  </si>
  <si>
    <t>Income before income taxes consists of the following (in thousands):
Years Ended December 31,
2018
2017
2016
Domestic
$
17,718
$
20,061
$
22,303
Foreign
5,807
7,310
8,406
Total
$
23,525
$
27,371
$
30,709</t>
  </si>
  <si>
    <t>Components of the Income Tax Provision</t>
  </si>
  <si>
    <t>The components of the income tax provision are as follows (in thousands):
Years Ended December 31,
2018
2017
2016
Current:
Federal
$
2,278
$
2,587
$
6,094
State
1,173
1,060
2,330
Foreign
1,763
2,159
2,032
Total current
5,214
5,806
10,456
Deferred:
Federal
2,111
5,550
2,719
State
667
700
59
Foreign
153
175
(176
)
Total deferred
2,931
6,425
2,602
Income tax provision
$
8,145
$
12,231
$
13,058</t>
  </si>
  <si>
    <t>Reconciliation of the Federal Statutory Rate</t>
  </si>
  <si>
    <t>A reconciliation of the federal statutory rate to Forrester’s effective tax rate is as follows:
Years Ended December 31,
2018
2017
2016
Income tax provision at federal statutory rate
21.0
%
35.0
%
35.0
%
Increase (decrease) in tax resulting from:
State tax provision, net of federal benefit
6.2
4.0
5.0
Foreign tax rate differential
(0.2
)
(3.4
)
(4.4
)
Stock option compensation deduction
(1.1
)
0.1
0.6
Withholding taxes
2.1
1.7
0.5
Non-deductible expenses
5.3
1.8
1.5
Change in valuation allowance
—
3.9
3.2
Change in tax legislation
1.9
5.8
—
Audit settlements
—
(4.0
)
—
Other, net
(0.6
)
(0.2
)
1.1
Effective tax rate
34.6
%
44.7
%
42.5
%</t>
  </si>
  <si>
    <t>Components of Deferred Income Taxes</t>
  </si>
  <si>
    <t>The components of deferred income taxes are as follows (in thousands):
As of December 31,
2018
2017
Non-deductible reserves and accruals
$
3,835
$
4,936
Net operating loss and other carryforwards
7,954
8,528
Stock compensation
2,125
2,644
Depreciation and amortization
727
402
Other assets
—
46
Gross deferred tax asset
14,641
16,556
Less - valuation allowance
(2,574
)
(2,686
)
Sub-total
12,067
13,870
Other liabilities
(1,249
)
(911
)
Goodwill and intangible assets
(6,201
)
(5,677
)
Deferred commissions
(4,479
)
(3,873
)
Net deferred tax asset
$
138
$
3,409</t>
  </si>
  <si>
    <t>Summary of Changes in Deferred Tax Valuation Allowance</t>
  </si>
  <si>
    <t>The following table provides a summary of the changes in the deferred tax valuation allowance for the years ended December 31, 2018, 2017 and 2016 (in thousands):
2018
2017
2016
Deferred tax valuation allowance at January 1
$
2,686
$
2,193
$
1,534
Additions
74
1,439
1,256
Deductions
(139
)
(70
)
(455
)
Change in tax legislation
—
(954
)
—
Translation adjustments
(47
)
78
(142
)
Deferred tax valuation allowance at December 31
$
2,574
$
2,686
$
2,193</t>
  </si>
  <si>
    <t>Reconciliation of Unrecognized Tax Benefits</t>
  </si>
  <si>
    <t>. A reconciliation of the beginning and ending amount of unrecognized tax benefits is summarized as follows for the years ended December 31, 2018, 2017 and 2016 (in thousands):
2018
2017
2016
Unrecognized tax benefits at January 1
$
806
$
1,774
$
1,910
Reductions for tax positions of prior years
—
—
(31
)
Additions for tax positions of current year
—
—
75
Settlements
—
(986
)
(163
)
Translation adjustments
(7
)
18
(17
)
Unrecognized tax benefits at December 31
$
799
$
806
$
1,774</t>
  </si>
  <si>
    <t>Commitments (Tables)</t>
  </si>
  <si>
    <t>Future Contractual Obligations for Operating Leases</t>
  </si>
  <si>
    <t>As of December 31, 2018, Forrester had future contractual obligations as follows for operating leases (in thousands):
2019
$
12,498
2020
11,762
2021
10,145
2022
8,552
2023
7,856
Thereafter
22,222
Total minimum lease payments
$
73,035</t>
  </si>
  <si>
    <t>Stockholders' Equity (Tables)</t>
  </si>
  <si>
    <t>Schedule of Restricted Stock Unit Activity</t>
  </si>
  <si>
    <t>RSU activity for the year ended December 31, 2018 is presented below (in thousands, except per share data):
Weighted-
Average
Number of
Grant Date
Shares
Fair Value
Unvested at December 31, 2017
509
$
37.59
Granted
261
43.71
Vested
(198
)
37.12
Forfeited
(75
)
38.31
Unvested at December 31, 2018
497
$
40.89</t>
  </si>
  <si>
    <t>Schedule of Stock Option Activity</t>
  </si>
  <si>
    <t>Stock option activity for the year ended December 31, 2018 is presented below (in thousands, except per share data and contractual term):
Weighted -
Weighted -
Average
Average
Exercise
Remaining
Aggregate
Number
Price Per
Contractual
Intrinsic
of Shares
Share
Term (in years)
Value
Outstanding at December 31, 2017
937
$
35.10
Granted
—
—
Exercised
(319
)
34.83
Forfeited
(35
)
34.78
Outstanding at December 31, 2018
583
$
35.27
4.82
$
5,496
Exercisable at December 31, 2018
488
$
35.40
4.44
$
4,545
Vested and expected to vest at December 31, 2018
583
$
35.27
4.82
$
5,496</t>
  </si>
  <si>
    <t>Summary of Shares Purchased by Employees Under the Stock Purchase Plan</t>
  </si>
  <si>
    <t>Shares purchased by employees under the Stock Purchase Plan are as follows (in thousands, except per share data):
Shares
Purchase
Purchase Period Ended
Purchased
Price
February 28, 2018
27
$
34.43
August 31, 2018
28
$
34.21
February 28, 2017
24
$
31.03
August 31, 2017
26
$
31.71</t>
  </si>
  <si>
    <t>Operating Segment and Enterprise Wide Reporting (Tables)</t>
  </si>
  <si>
    <t>Schedule of Information about Reportable Segments</t>
  </si>
  <si>
    <t>The following tables present information about reportable segments (in thousands):
Project
Product
Research
Consulting
Consolidated
Year Ended December 31, 2018
Research services revenues
Research
$
157,669
$
—
$
—
$
157,669
Connect
50,820
—
—
50,820
Analytics
19,910
—
—
19,910
Total research services revenues
228,399
—
—
228,399
Advisory services and events revenues
Advisory services
—
41,086
478
41,564
Consulting services
8,649
10,027
55,465
74,141
Events
13,471
—
—
13,471
Total advisory services and events revenues
22,120
51,113
55,943
129,176
Total segment revenues
250,519
51,113
55,943
357,575
Segment expenses
50,551
51,129
27,981
129,661
Contribution margin (loss)
199,968
(16
)
27,962
227,914
Selling, marketing, administrative and other expenses
(200,540
)
Amortization of intangible assets
(1,162
)
Acquisition and integration costs
(3,787
)
Reorganization costs
—
Other income and gains (losses) on investments
1,100
Income before income taxes
$
23,525
Project
Product
Research
Consulting
Consolidated
Year Ended December 31, 2017
Research services revenues
Research
$
148,935
$
—
$
—
$
148,935
Connect
48,798
—
—
48,798
Analytics
18,738
—
—
18,738
Total research services revenues
216,471
—
—
216,471
Advisory services and events revenues
Advisory services
—
36,074
320
36,394
Consulting services
10,132
8,980
53,941
73,053
Events
11,755
—
—
11,755
Total advisory services and events revenues
21,887
45,054
54,261
121,202
Total segment revenues
238,358
45,054
54,261
337,673
Segment expenses
45,205
48,812
25,477
119,494
Contribution margin (loss)
193,153
(3,758
)
28,784
218,179
Selling, marketing, administrative and other expenses
(189,849
)
Amortization of intangible assets
(781
)
Acquisition and integration costs
—
Reorganization costs
—
Other income and gains (losses) on investments
(178
)
Income before income taxes
$
27,371
Project
Product
Research
Consulting
Consolidated
Year Ended December 31, 2016
Research services revenues
Research
$
147,576
$
—
$
—
$
147,576
Connect
47,291
—
—
47,291
Analytics
20,349
—
—
20,349
Total research services revenues
215,216
—
—
215,216
Advisory services and events revenues
Advisory services
—
34,392
590
34,982
Consulting services
9,547
10,239
45,284
65,070
Events
10,827
—
—
10,827
Total advisory services and events revenues
20,374
44,631
45,874
110,879
Total segment revenues
235,590
44,631
45,874
326,095
Segment expenses
41,528
47,496
23,141
112,165
Contribution margin (loss)
194,062
(2,865
)
22,733
213,930
Selling, marketing, administrative and other expenses
(181,299
)
Amortization of intangible assets
(831
)
Acquisition and integration costs
—
Reorganization costs
(1,026
)
Other income and gains (losses) on investments
(65
)
Income before income taxes
$
30,709</t>
  </si>
  <si>
    <t>Schedule of Net Long-lived Tangible Assets by Location</t>
  </si>
  <si>
    <t>Net long-lived tangible assets by location as of December 31, 2018 and 2017 are as follows (in thousands):
2018
2017
United States
$
20,880
$
23,943
United Kingdom
522
727
Europe (excluding United Kingdom)
83
163
Asia Pacific
517
413
Other
3
3
Total
$
22,005
$
25,249</t>
  </si>
  <si>
    <t>Schedule of Revenues by Geographic Destination, Based on Location Products and Services and as a Percentage of Total Revenues</t>
  </si>
  <si>
    <t>Revenues by geographic destination, based on the location products and services are consumed, and as a percentage of total revenues for the years ended December 31, 2018, 2017, and 2016 are as follows (dollars in thousands):
2018
2017
2016
United States
77
%
77
%
77
%
Europe (excluding United Kingdom)
8
9
8
United Kingdom
4
4
5
Canada
4
4
4
Asia Pacific
5
4
4
Other
2
2
2
Total
100
%
100
%
100
%
2018
2017
2016
United States
$
274,151
$
260,077
$
252,222
Europe (excluding United Kingdom)
29,741
28,525
27,061
United Kingdom
15,273
13,651
14,808
Canada
15,569
14,523
13,806
Asia Pacific
17,839
15,952
13,686
Other
5,002
4,945
4,512
Total
$
357,575
$
337,673
$
326,095</t>
  </si>
  <si>
    <t>Certain Balance Sheet Accounts (Tables)</t>
  </si>
  <si>
    <t>Summary of Property and Equipment</t>
  </si>
  <si>
    <t>Property and equipment as of December 31, 2018 and 2017 is recorded at cost less accumulated depreciation and consists of the following (in thousands):
2018
2017
Computers and equipment
$
18,621
$
18,570
Computer software
31,276
29,891
Furniture and fixtures
8,449
9,094
Leasehold improvements
26,610
26,650
Total property and equipment
84,956
84,205
Less accumulated depreciation
(62,951
)
(58,956
)
Total property and equipment, net
$
22,005
$
25,249</t>
  </si>
  <si>
    <t>Summary of Accrued Expenses and Other Current Liabilities</t>
  </si>
  <si>
    <t>Accrued expenses and other current liabilities as of December 31, 2018 and 2017 consist of the following (in thousands):
2018
2017
Payroll and related benefits
$
35,467
$
34,809
Taxes
2,991
3,912
Other
15,607
10,908
Total
$
54,065
$
49,629</t>
  </si>
  <si>
    <t>Summary of Non-Current Liabilities</t>
  </si>
  <si>
    <t>Non-current liabilities as of December 31, 2018 and 2017 consist of the following (in thousands):
2018
2017
Deferred tax liability
$
969
$
408
Deferred rent
6,602
7,523
Contingent consideration and indemnity holdback
3,433
—
Other
935
1,027
Total
$
11,939
$
8,958</t>
  </si>
  <si>
    <t>Summary of Allowance for Doubtful Accounts</t>
  </si>
  <si>
    <t>A roll-forward of the allowance for doubtful accounts as of and for the years ended December 31, 2018, 2017, and 2016 is as follows (in thousands):
2018
2017
2016
Balance, beginning of year
$
155
$
140
$
153
Provision for doubtful accounts
567
331
150
Write-offs
(363
)
(316
)
(163
)
Balance, end of year
$
359
$
155
$
140</t>
  </si>
  <si>
    <t>Summary Selected Quarterly Financial Data (unaudited) (Tables)</t>
  </si>
  <si>
    <t>Summary of Selected Consolidated Quarterly Financial Data</t>
  </si>
  <si>
    <t>The following is a summary of selected unaudited consolidated quarterly financial data for the years ended December 31, 2018 and 2017 (in thousands, except per share data):
Three Months Ended
March 31,
June 30,
September 30,
December 31,
2018
2018
2018
2018
Total revenues
$
77,749
$
96,353
$
84,890
$
98,583
Income (loss) from operations
$
(2,288
)
$
11,027
$
4,942
$
8,744
Net income (loss)
$
(1,733
)
$
7,788
$
3,950
$
5,375
Basic income (loss) per common share
$
(0.10
)
$
0.43
$
0.22
$
0.29
Diluted income (loss) per common share
$
(0.10
)
$
0.43
$
0.21
$
0.29
Three Months Ended
March 31,
June 30,
September 30,
December 31,
2017
2017
2017
2017
Total revenues
$
77,194
$
89,733
$
80,369
$
90,377
Income from operations
$
3,136
$
10,213
$
6,749
$
7,451
Net income
$
3,030
$
6,064
$
3,953
$
2,093
Basic income per common share
$
0.17
$
0.34
$
0.22
$
0.12
Diluted income per common share
$
0.16
$
0.34
$
0.22
$
0.11</t>
  </si>
  <si>
    <t>Subsequent Events (Tables)</t>
  </si>
  <si>
    <t>Schedule of Maturities of Long-term Debt</t>
  </si>
  <si>
    <t>The amount payable in each year is set forth in the table below:
Year
Yearly Repayment Amount
1
$
6,250,000
2
9,375,000
3
12,500,000
4
12,500,000
5
15,625,000
Thereafter
$
68,750,000</t>
  </si>
  <si>
    <t>Summary of Significant Accounting Policies - Additional Information (Detail)</t>
  </si>
  <si>
    <t>Jan. 03, 2019USD ($)</t>
  </si>
  <si>
    <t>Jan. 02, 2018USD ($)</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ConsumerandBusinessLeaderCustomer$ / sharesshares</t>
  </si>
  <si>
    <t>Dec. 31, 2016USD ($)$ / shares</t>
  </si>
  <si>
    <t>Reclassification adjustment to retained earnings for tax effects</t>
  </si>
  <si>
    <t>Diluted income per common share | $ / shares</t>
  </si>
  <si>
    <t>Original maturities</t>
  </si>
  <si>
    <t>90 days</t>
  </si>
  <si>
    <t>Number of customers accounted for revenues or accounts receivable greater than 3% or 6% of total | Customer</t>
  </si>
  <si>
    <t>Annual goodwill impairment test, period</t>
  </si>
  <si>
    <t>November 30th</t>
  </si>
  <si>
    <t>Goodwill impairment charges</t>
  </si>
  <si>
    <t>Non-current deferred rent liabilities</t>
  </si>
  <si>
    <t>Foreign exchange gains (losses)</t>
  </si>
  <si>
    <t>Contract assets</t>
  </si>
  <si>
    <t>Contract with customer, contract duration</t>
  </si>
  <si>
    <t>1 year</t>
  </si>
  <si>
    <t>Deferred revenue recognized</t>
  </si>
  <si>
    <t>Revenue expected to be recognized</t>
  </si>
  <si>
    <t>Amortization expense related to deferred commissions</t>
  </si>
  <si>
    <t>Options granted | shares</t>
  </si>
  <si>
    <t>Unamortized fair value stock based compensation</t>
  </si>
  <si>
    <t>Weighted average remaining recognition period</t>
  </si>
  <si>
    <t>2 years 6 months</t>
  </si>
  <si>
    <t>Research Service Revenue [Member] | Customer Concentration Risk [Member]</t>
  </si>
  <si>
    <t>Customer accounted for percentage</t>
  </si>
  <si>
    <t>3.00%</t>
  </si>
  <si>
    <t>Accounts Receivable [Member] | Credit Concentration Risk [Member]</t>
  </si>
  <si>
    <t>6.00%</t>
  </si>
  <si>
    <t>ASU No. 2018-02 [Member]</t>
  </si>
  <si>
    <t>ASC 606 [Member] | Initial Application Period Cumulative Effect Transition [Member]</t>
  </si>
  <si>
    <t>ASC 606 [Member] | Difference between Revenue Guidance in Effect before and after Topic 606 [Member]</t>
  </si>
  <si>
    <t>SiriusDecisions, Inc [Member] | Subsequent Event [Member]</t>
  </si>
  <si>
    <t>Percentage of issued and outstanding shares acquired</t>
  </si>
  <si>
    <t>100.00%</t>
  </si>
  <si>
    <t>Cash paid</t>
  </si>
  <si>
    <t>Minimum [Member]</t>
  </si>
  <si>
    <t>Number of consumers and business leaders included in annual surveys | ConsumerandBusinessLeader</t>
  </si>
  <si>
    <t>Advisory services period</t>
  </si>
  <si>
    <t>1 hour</t>
  </si>
  <si>
    <t>Consulting services period</t>
  </si>
  <si>
    <t>14 days</t>
  </si>
  <si>
    <t>Minimum [Member] | ASU No. 2016-02 [Member]</t>
  </si>
  <si>
    <t>Right-of-use asset</t>
  </si>
  <si>
    <t>Liability</t>
  </si>
  <si>
    <t>Maximum [Member]</t>
  </si>
  <si>
    <t>2 days</t>
  </si>
  <si>
    <t>3 months</t>
  </si>
  <si>
    <t>Contract with customer, expected payment term</t>
  </si>
  <si>
    <t>one year</t>
  </si>
  <si>
    <t>Maximum [Member] | ASU No. 2016-02 [Member]</t>
  </si>
  <si>
    <t>Summary of Significant Accounting Policies - Summary of Effect of Adopting ASC 606 In Consolidated Balance Sheet (Detail) - USD ($) $ in Thousands</t>
  </si>
  <si>
    <t>Dec. 31, 2015</t>
  </si>
  <si>
    <t>Accounts receivable, net</t>
  </si>
  <si>
    <t>ASC 606 [Member] | Amounts as if Previous Guidance in Effect [Member]</t>
  </si>
  <si>
    <t>Summary of Significant Accounting Policies - Summary of Effect of Adopting ASC 606 In Consolidated Statement of Income (Detail) - USD ($) $ / shares in Units, $ in Thousands</t>
  </si>
  <si>
    <t>3 Months Ended</t>
  </si>
  <si>
    <t>Sep. 30, 2018</t>
  </si>
  <si>
    <t>Mar. 31, 2018</t>
  </si>
  <si>
    <t>Sep. 30, 2017</t>
  </si>
  <si>
    <t>Jun. 30, 2017</t>
  </si>
  <si>
    <t>Mar. 31, 2017</t>
  </si>
  <si>
    <t>Research Services [Member] | ASC 606 [Member] | Amounts as if Previous Guidance in Effect [Member]</t>
  </si>
  <si>
    <t>Advisory Services and Events [Member] | ASC 606 [Member] | Amounts as if Previous Guidance in Effect [Member]</t>
  </si>
  <si>
    <t>Cost of Services and Fulfillment [Member] | ASC 606 [Member] | Amounts as if Previous Guidance in Effect [Member]</t>
  </si>
  <si>
    <t>Summary of Significant Accounting Policies - Summary of Effect of Adopting ASC 606 In Consolidated Statement of Comprehensive Income (Detail) - USD ($) $ in Thousands</t>
  </si>
  <si>
    <t>Summary of Significant Accounting Policies - Summary of Effect of Adopting ASC 606 In Consolidated Statement of Cash Flows (Detail) - USD ($) $ in Thousands</t>
  </si>
  <si>
    <t>Summary of Significant Accounting Policies - Schedule of Components of Accumulated Other Comprehensive Loss (Detail) - USD ($) $ in Thousands</t>
  </si>
  <si>
    <t>Accumulated Other Comprehensive Income (Loss) [Line Items]</t>
  </si>
  <si>
    <t>Beginning Balance</t>
  </si>
  <si>
    <t>Foreign currency translation before reclassification</t>
  </si>
  <si>
    <t>Reclassification of stranded tax effects from tax reform</t>
  </si>
  <si>
    <t>Unrealized (gain) loss on investments before reclassification, net of tax</t>
  </si>
  <si>
    <t>Reclassification adjustment for net losses realized in net income, net of tax</t>
  </si>
  <si>
    <t>Ending Balance</t>
  </si>
  <si>
    <t>Net Unrealized Gain (Loss) on Marketable Investments [Member]</t>
  </si>
  <si>
    <t>Cumulative Translation Adjustment [Member]</t>
  </si>
  <si>
    <t>Total Accumulated Other Comprehensive Income (Loss) [Member]</t>
  </si>
  <si>
    <t>Summary of Significant Accounting Policies - Schedule of Components of Accumulated Other Comprehensive Loss (Parenthetical) (Detail) - USD ($) $ in Thousands</t>
  </si>
  <si>
    <t>Other Comprehensive Income Loss Tax Parenthetical Disclosures [Abstract]</t>
  </si>
  <si>
    <t>Tax expense (benefit) on unrealized gain (loss) on investments</t>
  </si>
  <si>
    <t>Tax on reclassification adjustment for net losses realized in net income, net of tax</t>
  </si>
  <si>
    <t>Summary of Significant Accounting Policies - Additional Information1 (Detail) - Revenue, Remaining Performance Obligation, Expected Timing of Satisfaction, Start Date: 2019-01-01</t>
  </si>
  <si>
    <t>Performance obligation, revenue expected to be recognized</t>
  </si>
  <si>
    <t>12 months</t>
  </si>
  <si>
    <t>24 months</t>
  </si>
  <si>
    <t>Summary of Significant Accounting Policies - Summary of Stock-Based Compensation Expense Recorded in Expense Categories (Detail) - USD ($) $ in Thousands</t>
  </si>
  <si>
    <t>Employee Service Share Based Compensation Allocation Of Recognized Period Costs [Line Items]</t>
  </si>
  <si>
    <t>Total allocated share-based compensation expense</t>
  </si>
  <si>
    <t>Selling and Marketing [Member]</t>
  </si>
  <si>
    <t>General and Administrative [Member]</t>
  </si>
  <si>
    <t>Summary of Significant Accounting Policies - Options Granted Under Equity Incentive Plans and Shares Subject to Employee Stock Purchase Plan Valuation Assumptions (Detail) - $ / shares</t>
  </si>
  <si>
    <t>Equity Incentive Plans [Member]</t>
  </si>
  <si>
    <t>Share-based Compensation Arrangement by Share-based Payment Award [Line Items]</t>
  </si>
  <si>
    <t>Average risk-free interest rate</t>
  </si>
  <si>
    <t>1.30%</t>
  </si>
  <si>
    <t>Expected dividend yield</t>
  </si>
  <si>
    <t>2.20%</t>
  </si>
  <si>
    <t>Expected life</t>
  </si>
  <si>
    <t>5 years</t>
  </si>
  <si>
    <t>Expected volatility</t>
  </si>
  <si>
    <t>24.00%</t>
  </si>
  <si>
    <t>Weighted average fair value</t>
  </si>
  <si>
    <t>Employee Stock Purchase Plan [Member]</t>
  </si>
  <si>
    <t>1.90%</t>
  </si>
  <si>
    <t>0.90%</t>
  </si>
  <si>
    <t>0.32%</t>
  </si>
  <si>
    <t>2.10%</t>
  </si>
  <si>
    <t>6 months</t>
  </si>
  <si>
    <t>23.00%</t>
  </si>
  <si>
    <t>Summary of Significant Accounting Policies - Depreciation and Amortization of Property and Equipment, Useful Life (Detail)</t>
  </si>
  <si>
    <t>Computers and Equipment [Member] | Minimum [Member]</t>
  </si>
  <si>
    <t>Property Plant And Equipment [Line Items]</t>
  </si>
  <si>
    <t>Property and Equipment, Estimated Useful Life</t>
  </si>
  <si>
    <t>3 years</t>
  </si>
  <si>
    <t>Computers and Equipment [Member] | Maximum [Member]</t>
  </si>
  <si>
    <t>10 years</t>
  </si>
  <si>
    <t>Computer Software [Member] | Minimum [Member]</t>
  </si>
  <si>
    <t>Computer Software [Member] | Maximum [Member]</t>
  </si>
  <si>
    <t>Furniture and Fixtures [Member]</t>
  </si>
  <si>
    <t>7 years</t>
  </si>
  <si>
    <t>Leasehold Improvements [Member]</t>
  </si>
  <si>
    <t>Shorter of asset life or lease term</t>
  </si>
  <si>
    <t>Summary of Significant Accounting Policies - Amortization of Intangible Assets, Useful Life (Detail)</t>
  </si>
  <si>
    <t>Customer Relationships [Member] | Minimum [Member]</t>
  </si>
  <si>
    <t>Finite Lived Intangible Assets [Line Items]</t>
  </si>
  <si>
    <t>Amortization of intangible assets, estimated useful life</t>
  </si>
  <si>
    <t>Customer Relationships [Member] | Maximum [Member]</t>
  </si>
  <si>
    <t>11 years</t>
  </si>
  <si>
    <t>Research Content [Member] | Minimum [Member]</t>
  </si>
  <si>
    <t>Research Content [Member] | Maximum [Member]</t>
  </si>
  <si>
    <t>2 years</t>
  </si>
  <si>
    <t>Technology [Member] | Minimum [Member]</t>
  </si>
  <si>
    <t>Technology [Member] | Maximum [Member]</t>
  </si>
  <si>
    <t>Trademarks [Member] | Minimum [Member]</t>
  </si>
  <si>
    <t>8 years</t>
  </si>
  <si>
    <t>Trademarks [Member] | Maximum [Member]</t>
  </si>
  <si>
    <t>9 years</t>
  </si>
  <si>
    <t>Summary of Significant Accounting Policies - Summary of Basic and Diluted Weighted Average Common Shares (Detail) - shares shares in Thousands</t>
  </si>
  <si>
    <t>Earnings Per Share [Abstract]</t>
  </si>
  <si>
    <t>Weighted average common equivalent shares</t>
  </si>
  <si>
    <t>Options excluded from diluted weighted average share calculation as effect would have been anti-dilutive</t>
  </si>
  <si>
    <t>Acquisitions - Additional Information (Detail) - USD ($)</t>
  </si>
  <si>
    <t>Jul. 06, 2018</t>
  </si>
  <si>
    <t>Jun. 22, 2018</t>
  </si>
  <si>
    <t>Business Acquisition [Line Items]</t>
  </si>
  <si>
    <t>Increase to goodwill</t>
  </si>
  <si>
    <t>Increase (decrease) in goodwill</t>
  </si>
  <si>
    <t>Decrease in goodwill due to foreign currency fluctuations</t>
  </si>
  <si>
    <t>SocialGlimpz Inc. [Member]</t>
  </si>
  <si>
    <t>Acquisition date</t>
  </si>
  <si>
    <t>Jun. 22,
		2018</t>
  </si>
  <si>
    <t>Name of the business entity acquired</t>
  </si>
  <si>
    <t>SocialGlimpz Inc.</t>
  </si>
  <si>
    <t>Description of acquired entity</t>
  </si>
  <si>
    <t>On June 22, 2018, Forrester acquired substantially all of the assets of SocialGlimpz Inc. (“GlimpzIt”), an artificial intelligence and machine-learning provider based in San Francisco. The acquisition is part of Forrester's plan to build a real-time customer experience or CX cloud solution, integrating a range of inputs to help companies monitor and improve customer experience. Forrester intends to deploy the GlimpzIt technology to extend the analytics engine in Forrester’s planned real-time CX cloud.</t>
  </si>
  <si>
    <t>Purchase price paid</t>
  </si>
  <si>
    <t>Cash contingent to be paid on achievement of certain employment conditions</t>
  </si>
  <si>
    <t>Compensation expense to be recognized over related service period of employees</t>
  </si>
  <si>
    <t>SocialGlimpz Inc. [Member] | Technology [Member]</t>
  </si>
  <si>
    <t>Intangible assets</t>
  </si>
  <si>
    <t>Estimated useful life</t>
  </si>
  <si>
    <t>FeedbackNow [Member]</t>
  </si>
  <si>
    <t>Jul. 6,
		2018</t>
  </si>
  <si>
    <t>Percentage of shares acquired</t>
  </si>
  <si>
    <t>Acquisition price due and subject to indemnity provisions from seller</t>
  </si>
  <si>
    <t>Additional purchase price payable based on acquired working capital</t>
  </si>
  <si>
    <t>Balance acquisition price payable period</t>
  </si>
  <si>
    <t>Maximum consideration payable based on the financial performance of acquired company</t>
  </si>
  <si>
    <t>Direct expenses</t>
  </si>
  <si>
    <t>Acquisition costs recognized</t>
  </si>
  <si>
    <t>SocialGlimpz Inc and FeedbackNow [Member]</t>
  </si>
  <si>
    <t>Acquisitions - Summary of Fair Value of Aggregate Consideration Paid or Payable (Detail) - FeedbackNow [Member] - USD ($) $ in Thousands</t>
  </si>
  <si>
    <t>Cash paid at close</t>
  </si>
  <si>
    <t>Working capital adjustment</t>
  </si>
  <si>
    <t>Indemnity holdback</t>
  </si>
  <si>
    <t>Contingent purchase price</t>
  </si>
  <si>
    <t>Acquisitions - Summary of Fair Value of Aggregate Consideration Paid or Payable (Parenthetical) (Detail)</t>
  </si>
  <si>
    <t>Jul. 06, 2018USD ($)</t>
  </si>
  <si>
    <t>Dec. 31, 2020USD ($)</t>
  </si>
  <si>
    <t>Dec. 31, 2019USD ($)</t>
  </si>
  <si>
    <t>Net cash paid</t>
  </si>
  <si>
    <t>Cash acquired</t>
  </si>
  <si>
    <t>Holdback amount expected to be paid</t>
  </si>
  <si>
    <t>Business acquisition undiscounted amounts could be payable, minimum</t>
  </si>
  <si>
    <t>Business acquisition undiscounted amounts could be payable, maximum</t>
  </si>
  <si>
    <t>Increase to contingent consideration</t>
  </si>
  <si>
    <t>FeedbackNow [Member] | Provisional Fair Value [Member]</t>
  </si>
  <si>
    <t>FeedbackNow [Member] | Level 3 [Member] | Contingent Consideration [Member] | Discount Rate [Member]</t>
  </si>
  <si>
    <t>Fair value of contingent consideration dicount rate</t>
  </si>
  <si>
    <t>FeedbackNow [Member] | Level 3 [Member] | Contingent Consideration [Member] | Revenue Volatility [Member]</t>
  </si>
  <si>
    <t>FeedbackNow [Member] | Scenario Forecast [Member]</t>
  </si>
  <si>
    <t>FeedbackNow [Member] | Maximum [Member] | Scenario Forecast [Member]</t>
  </si>
  <si>
    <t>Additional consideration payable to sellers based on financial performance</t>
  </si>
  <si>
    <t>Acquisitions - Summary of Preliminary Allocation of Purchase Price to Fair Value of Assets Acquired and Liabilities Assumed (Detail) - USD ($) $ in Thousands</t>
  </si>
  <si>
    <t>Assets:</t>
  </si>
  <si>
    <t>Cash</t>
  </si>
  <si>
    <t>Prepaids and other current assets</t>
  </si>
  <si>
    <t>Acquired intangible assets</t>
  </si>
  <si>
    <t>Liabilities:</t>
  </si>
  <si>
    <t>Accounts payable and accrued liabilities</t>
  </si>
  <si>
    <t>Contract liabilities</t>
  </si>
  <si>
    <t>Deferred tax liability</t>
  </si>
  <si>
    <t>Net assets acquired</t>
  </si>
  <si>
    <t>Acquisitions - Summary of Preliminary Allocation of Purchase Price to Fair Value of Assets Acquired and Liabilities Assumed (Parenthetical) (Detail) - USD ($) $ in Thousands</t>
  </si>
  <si>
    <t>Acquired intangible assets, Useful life</t>
  </si>
  <si>
    <t>4 years 9 months 18 days</t>
  </si>
  <si>
    <t>FeedbackNow [Member] | Technology Asset Class [Member]</t>
  </si>
  <si>
    <t>6 years 6 months</t>
  </si>
  <si>
    <t>FeedbackNow [Member] | Customer Relationships [Member]</t>
  </si>
  <si>
    <t>6 years 1 month 6 days</t>
  </si>
  <si>
    <t>FeedbackNow [Member] | Customer Relationships [Member] | Minimum [Member]</t>
  </si>
  <si>
    <t>4 years 6 months</t>
  </si>
  <si>
    <t>FeedbackNow [Member] | Customer Relationships [Member] | Maximum [Member]</t>
  </si>
  <si>
    <t>7 years 6 months</t>
  </si>
  <si>
    <t>FeedbackNow [Member] | Trade Names [Member]</t>
  </si>
  <si>
    <t>8 years 6 months</t>
  </si>
  <si>
    <t>Goodwill and Other Intangible Assets - Summary of Goodwill by Segment and Changes in Carrying Amount of Goodwill (Detail) - USD ($) $ in Thousands</t>
  </si>
  <si>
    <t>Goodwill [Line Items]</t>
  </si>
  <si>
    <t>Goodwill, Beginning Balance</t>
  </si>
  <si>
    <t>Translation adjustments</t>
  </si>
  <si>
    <t>Goodwill, Ending Balance</t>
  </si>
  <si>
    <t>Product Segment [Member]</t>
  </si>
  <si>
    <t>Research Segment [Member]</t>
  </si>
  <si>
    <t>Goodwill and Other Intangible Assets - Additional Information (Detail) - USD ($)</t>
  </si>
  <si>
    <t>Accumulated goodwill impairment losses</t>
  </si>
  <si>
    <t>Intangible assets acquired</t>
  </si>
  <si>
    <t>Goodwill and Other Intangible Assets - Summary of Intangible Assets (Detail) - USD ($) $ in Thousands</t>
  </si>
  <si>
    <t>Gross Carrying Amount</t>
  </si>
  <si>
    <t>Accumulated Amortization</t>
  </si>
  <si>
    <t>Customer Relationships [Member]</t>
  </si>
  <si>
    <t>Research Content [Member]</t>
  </si>
  <si>
    <t>Technology [Member]</t>
  </si>
  <si>
    <t>Trade Names [Member]</t>
  </si>
  <si>
    <t>Goodwill and Other Intangible Assets - Summary of Estimated Intangible Assets Amortization Expense (Detail) - USD ($) $ in Thousands</t>
  </si>
  <si>
    <t>Finite Lived Intangible Assets Future Amortization Expense [Abstract]</t>
  </si>
  <si>
    <t>Year ending December 31, 2019</t>
  </si>
  <si>
    <t>Year ending December 31, 2020</t>
  </si>
  <si>
    <t>Year ending December 31, 2021</t>
  </si>
  <si>
    <t>Year ending December 31, 2022</t>
  </si>
  <si>
    <t>Year ending December 31, 2023</t>
  </si>
  <si>
    <t>Thereafter</t>
  </si>
  <si>
    <t>Marketable Investments - Summary of Company's Marketable Investments (Detail) $ in Thousands</t>
  </si>
  <si>
    <t>Dec. 31, 2017USD ($)</t>
  </si>
  <si>
    <t>Schedule of Available-for-sale Securities [Line Items]</t>
  </si>
  <si>
    <t>Amortized Cost</t>
  </si>
  <si>
    <t>Gross Unrealized Losses</t>
  </si>
  <si>
    <t>Market Value</t>
  </si>
  <si>
    <t>Corporate Obligations [Member]</t>
  </si>
  <si>
    <t>Federal Agency Obligations [Member]</t>
  </si>
  <si>
    <t>Marketable Investments - Summary of Gross Unrealized Losses and Market Value of Available-for-Sale Securities with Unrealized Losses (Detail) $ in Thousands</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Additional Information (Detail) $ in Millions</t>
  </si>
  <si>
    <t>Other Income, Net [Member]</t>
  </si>
  <si>
    <t>Realized losses on sales of available-for-sale securities</t>
  </si>
  <si>
    <t>Non-Marketable Investments - Additional Information (Detail) - USD ($)</t>
  </si>
  <si>
    <t>Fair Value Investments Entities That Calculate Net Asset Value Per Share [Line Items]</t>
  </si>
  <si>
    <t>Carrying value of the Company's non-marketable investments</t>
  </si>
  <si>
    <t>Book value of investment</t>
  </si>
  <si>
    <t>Gain (losses) from non-marketable investments</t>
  </si>
  <si>
    <t>Distributions received from funds</t>
  </si>
  <si>
    <t>Limited Partnerships Investments [Member] | Minimum [Member]</t>
  </si>
  <si>
    <t>Ownership interest of Company</t>
  </si>
  <si>
    <t>5.00%</t>
  </si>
  <si>
    <t>Fair Value Measurements - Summary of Company's Fair Value Hierarchy for its Financial Assets and Liabilities (Detail) - Fair Value, Measurements, Recurring [Member] - USD ($) $ in Thousands</t>
  </si>
  <si>
    <t>Fair value of investments</t>
  </si>
  <si>
    <t>Fair value of liabilities</t>
  </si>
  <si>
    <t>Contingent Purchase Price [Member]</t>
  </si>
  <si>
    <t>Money Market Funds [Member]</t>
  </si>
  <si>
    <t>Fair value of cash equivalents</t>
  </si>
  <si>
    <t>Level 1 [Member]</t>
  </si>
  <si>
    <t>Level 1 [Member] | Money Market Funds [Member]</t>
  </si>
  <si>
    <t>Level 2 [Member]</t>
  </si>
  <si>
    <t>Level 2 [Member] | Corporate Obligations [Member]</t>
  </si>
  <si>
    <t>Level 2 [Member] | Federal Agency Obligations [Member]</t>
  </si>
  <si>
    <t>Level 3 [Member]</t>
  </si>
  <si>
    <t>Level 3 [Member] | Contingent Purchase Price [Member]</t>
  </si>
  <si>
    <t>Fair Value Measurements - Summary of Company's Fair Value Hierarchy for its Financial Assets and Liabilities (Parenthetical) (Detail) - Fair Value, Measurements, Recurring [Member] $ in Thousands</t>
  </si>
  <si>
    <t>Fair Value Assets And Liabilities Measured On Recurring And Nonrecurring Basis [Line Items]</t>
  </si>
  <si>
    <t>Accrued Expenses and Other Current Liabilities [Member]</t>
  </si>
  <si>
    <t>Non-current Liabilities [Member]</t>
  </si>
  <si>
    <t>Realized, loss</t>
  </si>
  <si>
    <t>Fair Value Measurements - Summary of Changes in the Fair Value of Level 3 Contingent Consideration (Detail) - Level 3 [Member] - Contingent Consideration [Member] $ in Thousands</t>
  </si>
  <si>
    <t>Fair Value Liabilities Measured On Recurring Basis Unobservable Input Reconciliation [Line Items]</t>
  </si>
  <si>
    <t>Foreign exchange effect</t>
  </si>
  <si>
    <t>Ending balance</t>
  </si>
  <si>
    <t>Acquisition of FeedbackNow</t>
  </si>
  <si>
    <t>Fair value adjustment of FeedbackNow</t>
  </si>
  <si>
    <t>Fair Value Measurements - Summary of Changes in the Fair Value of Level 3 Contingent Consideration (Parenthetical) (Detail) - Level 3 [Member] - Contingent Consideration [Member] - FeedbackNow [Member] $ in Thousands</t>
  </si>
  <si>
    <t>Increase in fair value of contingent consideration</t>
  </si>
  <si>
    <t>Discount Rate [Member]</t>
  </si>
  <si>
    <t>Revenue Volatility [Member]</t>
  </si>
  <si>
    <t>Income Taxes - Income Before Income Taxes (Detail) - USD ($) $ in Thousands</t>
  </si>
  <si>
    <t>Domestic</t>
  </si>
  <si>
    <t>Foreign</t>
  </si>
  <si>
    <t>Income Taxes - Components of the Income Tax Provision (Detail) - USD ($) $ in Thousands</t>
  </si>
  <si>
    <t>Current:</t>
  </si>
  <si>
    <t>Federal</t>
  </si>
  <si>
    <t>State</t>
  </si>
  <si>
    <t>Total current</t>
  </si>
  <si>
    <t>Deferred:</t>
  </si>
  <si>
    <t>Total deferred</t>
  </si>
  <si>
    <t>Income Taxes - Reconciliation of the Federal Statutory Rate (Detail)</t>
  </si>
  <si>
    <t>Income tax provision at federal statutory rate</t>
  </si>
  <si>
    <t>21.00%</t>
  </si>
  <si>
    <t>35.00%</t>
  </si>
  <si>
    <t>Increase (decrease) in tax resulting from:</t>
  </si>
  <si>
    <t>State tax provision, net of federal benefit</t>
  </si>
  <si>
    <t>6.20%</t>
  </si>
  <si>
    <t>4.00%</t>
  </si>
  <si>
    <t>Foreign tax rate differential</t>
  </si>
  <si>
    <t>(0.20%)</t>
  </si>
  <si>
    <t>(3.40%)</t>
  </si>
  <si>
    <t>(4.40%)</t>
  </si>
  <si>
    <t>Stock option compensation deduction</t>
  </si>
  <si>
    <t>(1.10%)</t>
  </si>
  <si>
    <t>0.10%</t>
  </si>
  <si>
    <t>0.60%</t>
  </si>
  <si>
    <t>Withholding taxes</t>
  </si>
  <si>
    <t>1.70%</t>
  </si>
  <si>
    <t>0.50%</t>
  </si>
  <si>
    <t>Non-deductible expenses</t>
  </si>
  <si>
    <t>5.30%</t>
  </si>
  <si>
    <t>1.80%</t>
  </si>
  <si>
    <t>1.50%</t>
  </si>
  <si>
    <t>Change in valuation allowance</t>
  </si>
  <si>
    <t>3.90%</t>
  </si>
  <si>
    <t>3.20%</t>
  </si>
  <si>
    <t>Change in tax legislation</t>
  </si>
  <si>
    <t>5.80%</t>
  </si>
  <si>
    <t>Audit settlements</t>
  </si>
  <si>
    <t>(4.00%)</t>
  </si>
  <si>
    <t>Other, net</t>
  </si>
  <si>
    <t>(0.60%)</t>
  </si>
  <si>
    <t>1.10%</t>
  </si>
  <si>
    <t>Effective tax rate</t>
  </si>
  <si>
    <t>34.60%</t>
  </si>
  <si>
    <t>44.70%</t>
  </si>
  <si>
    <t>42.50%</t>
  </si>
  <si>
    <t>Income Taxes - Additional Information (Detail) - USD ($)</t>
  </si>
  <si>
    <t>Dec. 31, 2019</t>
  </si>
  <si>
    <t>Income Taxes [Line Items]</t>
  </si>
  <si>
    <t>Corporate tax rate</t>
  </si>
  <si>
    <t>Amounts related to the remeasurement of federal deferred tax assets and liabilities</t>
  </si>
  <si>
    <t>Amounts related to one-time transition tax on mandatory deemed repatriation of foreign earnings</t>
  </si>
  <si>
    <t>Cumulative foreign earnings from tax cuts and jobs act of 2017</t>
  </si>
  <si>
    <t>Tax Cuts and Jobs Act of 2017, accounting complete</t>
  </si>
  <si>
    <t>true</t>
  </si>
  <si>
    <t>Additional income tax expense due to tax cuts and jobs act of 2017</t>
  </si>
  <si>
    <t>Long-term net deferred tax assets</t>
  </si>
  <si>
    <t>Long-term net deferred tax liabilities</t>
  </si>
  <si>
    <t>Valuation allowance</t>
  </si>
  <si>
    <t>Operating loss carryforwards related to a prior acquisition</t>
  </si>
  <si>
    <t>U.S. federal and state capital loss carryforwards</t>
  </si>
  <si>
    <t>Deferred tax assets, Capital loss carryforwards expires in 2020</t>
  </si>
  <si>
    <t>Deferred tax assets, Capital loss carryforwards expires in 2021</t>
  </si>
  <si>
    <t>Deferred tax assets, Capital loss carryforwards expires in 2022</t>
  </si>
  <si>
    <t>Unremitted earnings of U.S. deferred tax liability of foreign subsidiaries</t>
  </si>
  <si>
    <t>Unremitted earnings</t>
  </si>
  <si>
    <t>Unrecognized tax benefits</t>
  </si>
  <si>
    <t>Unrecognized tax benefits, reversal</t>
  </si>
  <si>
    <t>Accrued interest and penalties related to uncertain tax positions</t>
  </si>
  <si>
    <t>Scenario Forecast [Member]</t>
  </si>
  <si>
    <t>Additional Tax expense</t>
  </si>
  <si>
    <t>Foreign Tax Authority [Member]</t>
  </si>
  <si>
    <t>Operating loss carryforwards</t>
  </si>
  <si>
    <t>Income Taxes - Components of Deferred Income Taxes (Detail) - USD ($) $ in Thousands</t>
  </si>
  <si>
    <t>Non-deductible reserves and accruals</t>
  </si>
  <si>
    <t>Net operating loss and other carryforwards</t>
  </si>
  <si>
    <t>Stock compensation</t>
  </si>
  <si>
    <t>Depreciation and amortization</t>
  </si>
  <si>
    <t>Gross deferred tax asset</t>
  </si>
  <si>
    <t>Less - valuation allowance</t>
  </si>
  <si>
    <t>Sub-total</t>
  </si>
  <si>
    <t>Other liabilities</t>
  </si>
  <si>
    <t>Goodwill and intangible assets</t>
  </si>
  <si>
    <t>Net deferred tax asset</t>
  </si>
  <si>
    <t>Income Taxes - Summary of Changes in Deferred Tax Valuation Allowance (Detail) - USD ($) $ in Thousands</t>
  </si>
  <si>
    <t>Deferred tax valuation allowance, Beginning Balance</t>
  </si>
  <si>
    <t>Additions</t>
  </si>
  <si>
    <t>Deductions</t>
  </si>
  <si>
    <t>Deferred tax valuation allowance, Ending Balance</t>
  </si>
  <si>
    <t>Income Taxes - Reconciliation of Unrecognized Tax Benefits (Detail) - USD ($) $ in Thousands</t>
  </si>
  <si>
    <t>Unrecognized tax benefits, Beginning Balance</t>
  </si>
  <si>
    <t>Reductions for tax positions of prior years</t>
  </si>
  <si>
    <t>Additions for tax positions of current year</t>
  </si>
  <si>
    <t>Settlements</t>
  </si>
  <si>
    <t>Unrecognized tax benefits, Ending Balance</t>
  </si>
  <si>
    <t>Commitments - Future Contractual Obligations for Operating Leases (Detail) $ in Thousands</t>
  </si>
  <si>
    <t>Total minimum lease payments</t>
  </si>
  <si>
    <t>Commitments - Additional Information (Detail) - USD ($) $ in Millions</t>
  </si>
  <si>
    <t>Aggregate rent expense</t>
  </si>
  <si>
    <t>Stockholders' Equity - Additional Information (Detail) - USD ($)</t>
  </si>
  <si>
    <t>1 Months Ended</t>
  </si>
  <si>
    <t>May 31, 2018</t>
  </si>
  <si>
    <t>Sep. 30, 2016</t>
  </si>
  <si>
    <t>Jun. 30, 2016</t>
  </si>
  <si>
    <t>Mar. 31, 2016</t>
  </si>
  <si>
    <t>Dec. 31, 2012</t>
  </si>
  <si>
    <t>Feb. 28, 2018</t>
  </si>
  <si>
    <t>Authorized to purchase of common stock under the stock repurchase program</t>
  </si>
  <si>
    <t>Cumulative repurchase of common stock</t>
  </si>
  <si>
    <t>Aggregate cost of repurchase of common stock</t>
  </si>
  <si>
    <t>Dividend declared and paid per share</t>
  </si>
  <si>
    <t>Dividend declared per share</t>
  </si>
  <si>
    <t>Aggregate dividend declared for the year</t>
  </si>
  <si>
    <t>Option Outstanding and vested</t>
  </si>
  <si>
    <t>Future awards granted or issued under plans</t>
  </si>
  <si>
    <t>Increase in number of shares issuable under plan</t>
  </si>
  <si>
    <t>Shares authorized</t>
  </si>
  <si>
    <t>Hours of work per week</t>
  </si>
  <si>
    <t>20 hours</t>
  </si>
  <si>
    <t>Duration of purchase periods under employee stock purchase plan</t>
  </si>
  <si>
    <t>Holding period of stocks acquired under employee stock purchase plan</t>
  </si>
  <si>
    <t>Value used to derive maximum number of shares per participant for employee stock purchase</t>
  </si>
  <si>
    <t>Employee maximum elected percentage reduction of compensation to purchase shares</t>
  </si>
  <si>
    <t>10.00%</t>
  </si>
  <si>
    <t>Exercise price rate of fair value</t>
  </si>
  <si>
    <t>85.00%</t>
  </si>
  <si>
    <t>Restricted Stock Units (RSUs) [Member]</t>
  </si>
  <si>
    <t>Weighted average grant date fair value for RSUs granted</t>
  </si>
  <si>
    <t>Number of shares received per restricted stock unit on lapse of restrictions and vesting condition met</t>
  </si>
  <si>
    <t>Value of RSUs vested and converted to common stock</t>
  </si>
  <si>
    <t>Stock Options [Member]</t>
  </si>
  <si>
    <t>Intrinsic value of options exercised</t>
  </si>
  <si>
    <t>Equity Incentive Plan [Member]</t>
  </si>
  <si>
    <t>Equity incentive plan extended term</t>
  </si>
  <si>
    <t>Equity incentive plan expiration</t>
  </si>
  <si>
    <t>2026-05</t>
  </si>
  <si>
    <t>Equity Incentive Plan [Member] | Equity Plan [Member]</t>
  </si>
  <si>
    <t>Shares returned</t>
  </si>
  <si>
    <t>Option expiration period</t>
  </si>
  <si>
    <t>Equity Incentive Plan [Member] | Equity Plan [Member] | Restricted Stock Units (RSUs) [Member]</t>
  </si>
  <si>
    <t>Options vested period</t>
  </si>
  <si>
    <t>4 years</t>
  </si>
  <si>
    <t>Equity Incentive Plan [Member] | Equity Plan [Member] | Non-Employee Directors [Member] | Restricted Stock Units (RSUs) [Member]</t>
  </si>
  <si>
    <t>1996 Equity Plan [Member] | Equity Plan [Member]</t>
  </si>
  <si>
    <t>2006 Director Plan [Member] | Equity Plan [Member]</t>
  </si>
  <si>
    <t>1996 Director [Member] | Equity Plan [Member]</t>
  </si>
  <si>
    <t>Stockholders' Equity - Schedule of Restricted Stock Unit Activity (Detail) - Restricted Stock Units (RSUs) [Member] - $ / shares shares in Thousands</t>
  </si>
  <si>
    <t>Number of Shares, Unvested at December 31, 2017</t>
  </si>
  <si>
    <t>Number of Shares, Granted</t>
  </si>
  <si>
    <t>Number of Shares, Vested</t>
  </si>
  <si>
    <t>Number of Shares, Forfeited</t>
  </si>
  <si>
    <t>Number of Shares, Unvested at December 31, 2018</t>
  </si>
  <si>
    <t>Weighted-Average Grant Date Fair Value, Unvested, Beginning Balance</t>
  </si>
  <si>
    <t>Weighted-Average Grant Date Fair Value, Granted</t>
  </si>
  <si>
    <t>Weighted-Average Grant Date Fair Value, Vested</t>
  </si>
  <si>
    <t>Weighted-Average Grant Date Fair Value, Forfeited</t>
  </si>
  <si>
    <t>Weighted-Average Grant Date Fair Value, Unvested, Ending Balance</t>
  </si>
  <si>
    <t>Stockholders' Equity - Schedule of Stock Option Activity (Detail) $ / shares in Units, $ in Thousands</t>
  </si>
  <si>
    <t>Dec. 31, 2018USD ($)$ / sharesshares</t>
  </si>
  <si>
    <t>Disclosure Of Compensation Related Costs Sharebased Payments [Abstract]</t>
  </si>
  <si>
    <t>Number of Shares, Outstanding at December 31, 2017</t>
  </si>
  <si>
    <t>Number of Shares, Exercised</t>
  </si>
  <si>
    <t>Number of Shares, Outstanding at December 31, 2018</t>
  </si>
  <si>
    <t>Number of Shares, Exercisable at December 31, 2018</t>
  </si>
  <si>
    <t>Number of Shares, Vested and expected to vest at December 31, 2018</t>
  </si>
  <si>
    <t>Weighted - Average Exercise Price Per Share, Outstanding, Beginning balance | $ / shares</t>
  </si>
  <si>
    <t>Weighted - Average Exercise Price Per Share, Exercised | $ / shares</t>
  </si>
  <si>
    <t>Weighted - Average Exercise Price Per Share, Forfeited | $ / shares</t>
  </si>
  <si>
    <t>Weighted - Average Exercise Price Per Share, Outstanding, Ending balance | $ / shares</t>
  </si>
  <si>
    <t>Weighted - Average Exercise Price Per Share, Exercisable at December 31, 2018 | $ / shares</t>
  </si>
  <si>
    <t>Weighted - Average Exercise Price Per Share, Vested and expected to vest at December 31, 2018 | $ / shares</t>
  </si>
  <si>
    <t>Weighted - Average Remaining Contractual Term, Outstanding at December 31, 2018</t>
  </si>
  <si>
    <t>4 years 9 months 25 days</t>
  </si>
  <si>
    <t>Weighted - Average Remaining Contractual Term, Exercisable at December 31, 2018</t>
  </si>
  <si>
    <t>4 years 5 months 8 days</t>
  </si>
  <si>
    <t>Weighted - Average Remaining Contractual Term, Vested and expected to vest at December 31, 2018</t>
  </si>
  <si>
    <t>Aggregate Intrinsic Value, Outstanding at December 31, 2018 | $</t>
  </si>
  <si>
    <t>Aggregate Intrinsic Value, Exercisable at December 31, 2018 | $</t>
  </si>
  <si>
    <t>Aggregate Intrinsic Value, Vested and expected to vest at December 31, 2018 | $</t>
  </si>
  <si>
    <t>Stockholders' Equity - Summary of Shares Purchased by Employees Under the Stock Purchase Plan (Detail) - $ / shares shares in Thousands</t>
  </si>
  <si>
    <t>6 Months Ended</t>
  </si>
  <si>
    <t>Aug. 31, 2018</t>
  </si>
  <si>
    <t>Aug. 31, 2017</t>
  </si>
  <si>
    <t>Feb. 28, 2017</t>
  </si>
  <si>
    <t>Shares Purchased</t>
  </si>
  <si>
    <t>Purchase Price</t>
  </si>
  <si>
    <t>Employee Pension Plans - Additional Information (Detail) - USD ($) $ in Millions</t>
  </si>
  <si>
    <t>Defined Contribution Pension And Other Postretirement Plans Disclosure [Abstract]</t>
  </si>
  <si>
    <t>Contribution to defined contribution plans</t>
  </si>
  <si>
    <t>Reorganization - Additional Information (Detail) $ in Millions</t>
  </si>
  <si>
    <t>Mar. 31, 2016USD ($)</t>
  </si>
  <si>
    <t>Percentage of workforce reduction</t>
  </si>
  <si>
    <t>2.00%</t>
  </si>
  <si>
    <t>Severance costs</t>
  </si>
  <si>
    <t>Operating Segment and Enterprise Wide Reporting - Schedule of Information about Reportable Segments (Detail) - USD ($) $ in Thousands</t>
  </si>
  <si>
    <t>Segment Reporting Information [Line Items]</t>
  </si>
  <si>
    <t>Segment expenses</t>
  </si>
  <si>
    <t>Contribution margin (loss)</t>
  </si>
  <si>
    <t>Selling, marketing, administrative and other expenses</t>
  </si>
  <si>
    <t>Other income and gains (losses) on investments</t>
  </si>
  <si>
    <t>Research [Member]</t>
  </si>
  <si>
    <t>Connect [Member]</t>
  </si>
  <si>
    <t>Analytics [Member]</t>
  </si>
  <si>
    <t>Advisory Services [Member]</t>
  </si>
  <si>
    <t>Consulting Services [Member]</t>
  </si>
  <si>
    <t>Events [Member]</t>
  </si>
  <si>
    <t>Product Organization [Member]</t>
  </si>
  <si>
    <t>Product Organization [Member] | Research [Member]</t>
  </si>
  <si>
    <t>Product Organization [Member] | Connect [Member]</t>
  </si>
  <si>
    <t>Product Organization [Member] | Analytics [Member]</t>
  </si>
  <si>
    <t>Product Organization [Member] | Research Services [Member]</t>
  </si>
  <si>
    <t>Product Organization [Member] | Consulting Services [Member]</t>
  </si>
  <si>
    <t>Product Organization [Member] | Events [Member]</t>
  </si>
  <si>
    <t>Product Organization [Member] | Advisory Services and Events [Member]</t>
  </si>
  <si>
    <t>Research Organization [Member]</t>
  </si>
  <si>
    <t>Research Organization [Member] | Advisory Services [Member]</t>
  </si>
  <si>
    <t>Research Organization [Member] | Consulting Services [Member]</t>
  </si>
  <si>
    <t>Research Organization [Member] | Advisory Services and Events [Member]</t>
  </si>
  <si>
    <t>Project Consulting [Member]</t>
  </si>
  <si>
    <t>Project Consulting [Member] | Advisory Services [Member]</t>
  </si>
  <si>
    <t>Project Consulting [Member] | Consulting Services [Member]</t>
  </si>
  <si>
    <t>Project Consulting [Member] | Advisory Services and Events [Member]</t>
  </si>
  <si>
    <t>Operating Segment and Enterprise Wide Reporting - Schedule of Net Long-lived Tangible Assets by Location (Detail) - USD ($) $ in Thousands</t>
  </si>
  <si>
    <t>Revenues From External Customers And Long Lived Assets [Line Items]</t>
  </si>
  <si>
    <t>Net long-lived tangible assets</t>
  </si>
  <si>
    <t>United States [Member]</t>
  </si>
  <si>
    <t>United Kingdom [Member]</t>
  </si>
  <si>
    <t>Europe (Excluding United Kingdom) [Member]</t>
  </si>
  <si>
    <t>Asia Pacific [Member]</t>
  </si>
  <si>
    <t>Other [Member]</t>
  </si>
  <si>
    <t>Operating Segment and Enterprise Wide Reporting - Schedule of Revenues by Geographic Destination, Based on Location Products and Services and as a Percentage of Total Revenues (Detail) - USD ($) $ in Thousands</t>
  </si>
  <si>
    <t>Revenues by geographical area percentage</t>
  </si>
  <si>
    <t>77.00%</t>
  </si>
  <si>
    <t>8.00%</t>
  </si>
  <si>
    <t>9.00%</t>
  </si>
  <si>
    <t>Canada [Member]</t>
  </si>
  <si>
    <t>Certain Balance Sheet Accounts - Summary of Property and Equipment (Detail) - USD ($) $ in Thousands</t>
  </si>
  <si>
    <t>Total property and equipment</t>
  </si>
  <si>
    <t>Less accumulated depreciation</t>
  </si>
  <si>
    <t>Total property and equipment, net</t>
  </si>
  <si>
    <t>Computers and Equipment [Member]</t>
  </si>
  <si>
    <t>Computer Software [Member]</t>
  </si>
  <si>
    <t>Certain Balance Sheet Accounts - Additional Information (Detail) - USD ($) $ in Millions</t>
  </si>
  <si>
    <t>Amortization of capitalized internal use software costs</t>
  </si>
  <si>
    <t>Certain Balance Sheet Accounts - Summary of Accrued Expenses and Other Current Liabilities (Detail) - USD ($) $ in Thousands</t>
  </si>
  <si>
    <t>Payables And Accruals [Abstract]</t>
  </si>
  <si>
    <t>Payroll and related benefits</t>
  </si>
  <si>
    <t>Taxes</t>
  </si>
  <si>
    <t>Other</t>
  </si>
  <si>
    <t>Certain Balance Sheet Accounts - Summary of Non-Current Liabilities (Detail) - USD ($) $ in Thousands</t>
  </si>
  <si>
    <t>Liabilities Noncurrent [Abstract]</t>
  </si>
  <si>
    <t>Deferred rent</t>
  </si>
  <si>
    <t>Contingent consideration and indemnity holdback</t>
  </si>
  <si>
    <t>Certain Balance Sheet Accounts - Summary of Allowance for Doubtful Accounts (Detail) - USD ($) $ in Thousands</t>
  </si>
  <si>
    <t>Receivables [Abstract]</t>
  </si>
  <si>
    <t>Balance, beginning of year</t>
  </si>
  <si>
    <t>Provision for doubtful accounts</t>
  </si>
  <si>
    <t>Write-offs</t>
  </si>
  <si>
    <t>Balance, end of year</t>
  </si>
  <si>
    <t>Summary Selected Quarterly Financial Data - Summary of Selected Consolidated Quarterly Financial Data (unaudited) (Detail) - USD ($) $ / shares in Units, $ in Thousands</t>
  </si>
  <si>
    <t>Income (loss) from operations</t>
  </si>
  <si>
    <t>Net income (loss)</t>
  </si>
  <si>
    <t>Basic income (loss) per common share</t>
  </si>
  <si>
    <t>Diluted income (loss) per common share</t>
  </si>
  <si>
    <t>Summary Selected Quarterly Financial Data - Additional Information (Detail) - USD ($) $ in Millions</t>
  </si>
  <si>
    <t>Quantifying Misstatement In Current Year Financial Statements [Line Items]</t>
  </si>
  <si>
    <t>Out-of-period correction revenue</t>
  </si>
  <si>
    <t>Out-of-period correction revenue, after tax</t>
  </si>
  <si>
    <t>Understatement of Revenue from Reprint Product Line [Member]</t>
  </si>
  <si>
    <t>Subsequent Events - Additional Information (Detail)</t>
  </si>
  <si>
    <t>Jan. 03, 2019USD ($)Employee</t>
  </si>
  <si>
    <t>Subsequent Event [Line Items]</t>
  </si>
  <si>
    <t>Subsequent Event [Member] | Term Loans [Member]</t>
  </si>
  <si>
    <t>Senior secured term loans</t>
  </si>
  <si>
    <t>Subsequent Event [Member] | Revolving Credit Facility [Member]</t>
  </si>
  <si>
    <t>Line of credit facility current borrowing capacity</t>
  </si>
  <si>
    <t>SiriusDecisions, Inc [Member]</t>
  </si>
  <si>
    <t>Business combination acquisition and integration cost</t>
  </si>
  <si>
    <t>Number of employees | Employee</t>
  </si>
  <si>
    <t>Consideration paid at closing</t>
  </si>
  <si>
    <t>Purchase price consideration</t>
  </si>
  <si>
    <t>Credit facility, maximum borrowing capacity amount</t>
  </si>
  <si>
    <t>Percentage of voting equity of subsidiaries</t>
  </si>
  <si>
    <t>65.00%</t>
  </si>
  <si>
    <t>SiriusDecisions, Inc [Member] | Subsequent Event [Member] | Term Loans [Member]</t>
  </si>
  <si>
    <t>Debt instrument maturity date</t>
  </si>
  <si>
    <t>Jan. 3,
		2024</t>
  </si>
  <si>
    <t>SiriusDecisions, Inc [Member] | Subsequent Event [Member] | Revolving Credit Facility [Member]</t>
  </si>
  <si>
    <t>Line of credit facility, maximum borrowing capacity</t>
  </si>
  <si>
    <t>Credit facility maturity date</t>
  </si>
  <si>
    <t>Percentage of commitment fee on the unused portion of the facility</t>
  </si>
  <si>
    <t>0.35%</t>
  </si>
  <si>
    <t>Line of credit facility unused capacity commitment fee percentage</t>
  </si>
  <si>
    <t>0.30%</t>
  </si>
  <si>
    <t>SiriusDecisions, Inc [Member] | Subsequent Event [Member] | Letters of Credit [Member] | Revolving Credit Facility [Member]</t>
  </si>
  <si>
    <t>Available for issuance of letter of credit</t>
  </si>
  <si>
    <t>SiriusDecisions, Inc [Member] | Subsequent Event [Member] | Minimum [Member] | LIBOR [Member]</t>
  </si>
  <si>
    <t>Interest rate</t>
  </si>
  <si>
    <t>1.75%</t>
  </si>
  <si>
    <t>SiriusDecisions, Inc [Member] | Subsequent Event [Member] | Minimum [Member] | Base Rate [Member]</t>
  </si>
  <si>
    <t>0.75%</t>
  </si>
  <si>
    <t>SiriusDecisions, Inc [Member] | Subsequent Event [Member] | Minimum [Member] | Revolving Credit Facility [Member]</t>
  </si>
  <si>
    <t>0.25%</t>
  </si>
  <si>
    <t>SiriusDecisions, Inc [Member] | Subsequent Event [Member] | Maximum [Member] | Revolving Credit Facility [Member]</t>
  </si>
  <si>
    <t>Increase (decrease) in line of credit facility</t>
  </si>
  <si>
    <t>SiriusDecisions, Inc [Member] | Subsequent Event [Member] | Maximum [Member] | LIBOR [Member]</t>
  </si>
  <si>
    <t>2.50%</t>
  </si>
  <si>
    <t>SiriusDecisions, Inc [Member] | Subsequent Event [Member] | Maximum [Member] | Base Rate [Member]</t>
  </si>
  <si>
    <t>Subsequent Events - Schedule of Maturities of Long-term Debt (Detail) - Subsequent Event [Member] - SiriusDecisions, Inc [Member]</t>
  </si>
  <si>
    <t>Long-term maturities, repayment of principal in year one</t>
  </si>
  <si>
    <t>Long-term maturities, repayment of principal in year two</t>
  </si>
  <si>
    <t>Long-term maturities, repayment of principal in year three</t>
  </si>
  <si>
    <t>Long-term maturities, repayment of principal in year four</t>
  </si>
  <si>
    <t>Long-term maturities, repayment of principal in year five</t>
  </si>
  <si>
    <t>Long-term maturities, repayment of principal in thereaft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2331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8411000</v>
      </c>
    </row>
    <row r="21" spans="1:4">
      <c r="A21" s="4" t="s">
        <v>33</v>
      </c>
      <c r="D21" s="6" t="n">
        <v>424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0296</v>
      </c>
      <c r="C3" s="6" t="n">
        <v>79790</v>
      </c>
    </row>
    <row r="4" spans="1:3">
      <c r="A4" s="4" t="s">
        <v>38</v>
      </c>
      <c r="C4" s="5" t="n">
        <v>54333</v>
      </c>
    </row>
    <row r="5" spans="1:3">
      <c r="A5" s="4" t="s">
        <v>39</v>
      </c>
      <c r="B5" s="5" t="n">
        <v>67318</v>
      </c>
      <c r="C5" s="5" t="n">
        <v>70023</v>
      </c>
    </row>
    <row r="6" spans="1:3">
      <c r="A6" s="4" t="s">
        <v>40</v>
      </c>
      <c r="B6" s="5" t="n">
        <v>15677</v>
      </c>
      <c r="C6" s="5" t="n">
        <v>13731</v>
      </c>
    </row>
    <row r="7" spans="1:3">
      <c r="A7" s="4" t="s">
        <v>41</v>
      </c>
      <c r="B7" s="5" t="n">
        <v>12802</v>
      </c>
      <c r="C7" s="5" t="n">
        <v>18942</v>
      </c>
    </row>
    <row r="8" spans="1:3">
      <c r="A8" s="4" t="s">
        <v>42</v>
      </c>
      <c r="B8" s="5" t="n">
        <v>236093</v>
      </c>
      <c r="C8" s="5" t="n">
        <v>236819</v>
      </c>
    </row>
    <row r="9" spans="1:3">
      <c r="A9" s="4" t="s">
        <v>43</v>
      </c>
      <c r="B9" s="5" t="n">
        <v>22005</v>
      </c>
      <c r="C9" s="5" t="n">
        <v>25249</v>
      </c>
    </row>
    <row r="10" spans="1:3">
      <c r="A10" s="4" t="s">
        <v>44</v>
      </c>
      <c r="B10" s="5" t="n">
        <v>85165</v>
      </c>
      <c r="C10" s="5" t="n">
        <v>76169</v>
      </c>
    </row>
    <row r="11" spans="1:3">
      <c r="A11" s="4" t="s">
        <v>45</v>
      </c>
      <c r="B11" s="5" t="n">
        <v>4951</v>
      </c>
      <c r="C11" s="5" t="n">
        <v>732</v>
      </c>
    </row>
    <row r="12" spans="1:3">
      <c r="A12" s="4" t="s">
        <v>46</v>
      </c>
      <c r="B12" s="5" t="n">
        <v>5310</v>
      </c>
      <c r="C12" s="5" t="n">
        <v>6231</v>
      </c>
    </row>
    <row r="13" spans="1:3">
      <c r="A13" s="4" t="s">
        <v>47</v>
      </c>
      <c r="B13" s="5" t="n">
        <v>353524</v>
      </c>
      <c r="C13" s="5" t="n">
        <v>345200</v>
      </c>
    </row>
    <row r="14" spans="1:3">
      <c r="A14" s="3" t="s">
        <v>48</v>
      </c>
    </row>
    <row r="15" spans="1:3">
      <c r="A15" s="4" t="s">
        <v>49</v>
      </c>
      <c r="B15" s="5" t="n">
        <v>588</v>
      </c>
      <c r="C15" s="5" t="n">
        <v>217</v>
      </c>
    </row>
    <row r="16" spans="1:3">
      <c r="A16" s="4" t="s">
        <v>50</v>
      </c>
      <c r="B16" s="5" t="n">
        <v>54065</v>
      </c>
      <c r="C16" s="5" t="n">
        <v>49629</v>
      </c>
    </row>
    <row r="17" spans="1:3">
      <c r="A17" s="4" t="s">
        <v>51</v>
      </c>
      <c r="B17" s="5" t="n">
        <v>135332</v>
      </c>
      <c r="C17" s="5" t="n">
        <v>145207</v>
      </c>
    </row>
    <row r="18" spans="1:3">
      <c r="A18" s="4" t="s">
        <v>52</v>
      </c>
      <c r="B18" s="5" t="n">
        <v>189985</v>
      </c>
      <c r="C18" s="5" t="n">
        <v>195053</v>
      </c>
    </row>
    <row r="19" spans="1:3">
      <c r="A19" s="4" t="s">
        <v>53</v>
      </c>
      <c r="B19" s="5" t="n">
        <v>11939</v>
      </c>
      <c r="C19" s="5" t="n">
        <v>8958</v>
      </c>
    </row>
    <row r="20" spans="1:3">
      <c r="A20" s="4" t="s">
        <v>54</v>
      </c>
      <c r="B20" s="5" t="n">
        <v>201924</v>
      </c>
      <c r="C20" s="5" t="n">
        <v>204011</v>
      </c>
    </row>
    <row r="21" spans="1:3">
      <c r="A21" s="4" t="s">
        <v>55</v>
      </c>
      <c r="B21" s="4" t="s">
        <v>56</v>
      </c>
      <c r="C21" s="4" t="s">
        <v>56</v>
      </c>
    </row>
    <row r="22" spans="1:3">
      <c r="A22" s="3" t="s">
        <v>57</v>
      </c>
    </row>
    <row r="23" spans="1:3">
      <c r="A23" s="4" t="s">
        <v>58</v>
      </c>
      <c r="B23" s="4" t="s">
        <v>56</v>
      </c>
      <c r="C23" s="4" t="s">
        <v>56</v>
      </c>
    </row>
    <row r="24" spans="1:3">
      <c r="A24" s="4" t="s">
        <v>59</v>
      </c>
      <c r="B24" s="5" t="n">
        <v>230</v>
      </c>
      <c r="C24" s="5" t="n">
        <v>224</v>
      </c>
    </row>
    <row r="25" spans="1:3">
      <c r="A25" s="4" t="s">
        <v>60</v>
      </c>
      <c r="B25" s="5" t="n">
        <v>200696</v>
      </c>
      <c r="C25" s="5" t="n">
        <v>181910</v>
      </c>
    </row>
    <row r="26" spans="1:3">
      <c r="A26" s="4" t="s">
        <v>61</v>
      </c>
      <c r="B26" s="5" t="n">
        <v>127717</v>
      </c>
      <c r="C26" s="5" t="n">
        <v>123010</v>
      </c>
    </row>
    <row r="27" spans="1:3">
      <c r="A27" s="4" t="s">
        <v>62</v>
      </c>
      <c r="B27" s="5" t="n">
        <v>-171889</v>
      </c>
      <c r="C27" s="5" t="n">
        <v>-161943</v>
      </c>
    </row>
    <row r="28" spans="1:3">
      <c r="A28" s="4" t="s">
        <v>63</v>
      </c>
      <c r="B28" s="5" t="n">
        <v>-5154</v>
      </c>
      <c r="C28" s="5" t="n">
        <v>-2012</v>
      </c>
    </row>
    <row r="29" spans="1:3">
      <c r="A29" s="4" t="s">
        <v>64</v>
      </c>
      <c r="B29" s="5" t="n">
        <v>151600</v>
      </c>
      <c r="C29" s="5" t="n">
        <v>141189</v>
      </c>
    </row>
    <row r="30" spans="1:3">
      <c r="A30" s="4" t="s">
        <v>65</v>
      </c>
      <c r="B30" s="6" t="n">
        <v>353524</v>
      </c>
      <c r="C30" s="6" t="n">
        <v>345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row r="7" spans="1:2">
      <c r="A7" s="4" t="s">
        <v>184</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187</v>
      </c>
      <c r="B22" s="4" t="s">
        <v>251</v>
      </c>
    </row>
    <row r="23" spans="1:2">
      <c r="A23" s="4" t="s">
        <v>252</v>
      </c>
      <c r="B23" s="4" t="s">
        <v>253</v>
      </c>
    </row>
    <row r="24" spans="1:2">
      <c r="A24" s="4" t="s">
        <v>254</v>
      </c>
      <c r="B2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row>
    <row r="11" spans="1:2">
      <c r="A11" s="3" t="s">
        <v>257</v>
      </c>
    </row>
    <row r="12" spans="1:2">
      <c r="A12" s="4" t="s">
        <v>271</v>
      </c>
      <c r="B12"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7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7" t="n">
        <v>0.01</v>
      </c>
      <c r="C3" s="7" t="n">
        <v>0.01</v>
      </c>
    </row>
    <row r="4" spans="1:3">
      <c r="A4" s="4" t="s">
        <v>69</v>
      </c>
      <c r="B4" s="5" t="n">
        <v>500000</v>
      </c>
      <c r="C4" s="5" t="n">
        <v>5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125000000</v>
      </c>
      <c r="C8" s="5" t="n">
        <v>125000000</v>
      </c>
    </row>
    <row r="9" spans="1:3">
      <c r="A9" s="4" t="s">
        <v>74</v>
      </c>
      <c r="B9" s="5" t="n">
        <v>22951000</v>
      </c>
      <c r="C9" s="5" t="n">
        <v>22432000</v>
      </c>
    </row>
    <row r="10" spans="1:3">
      <c r="A10" s="4" t="s">
        <v>75</v>
      </c>
      <c r="B10" s="5" t="n">
        <v>18320000</v>
      </c>
      <c r="C10" s="5" t="n">
        <v>18041000</v>
      </c>
    </row>
    <row r="11" spans="1:3">
      <c r="A11" s="4" t="s">
        <v>76</v>
      </c>
      <c r="B11" s="5" t="n">
        <v>4631000</v>
      </c>
      <c r="C11" s="5" t="n">
        <v>43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18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191</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19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09</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13</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70"/>
    <col customWidth="1" max="13" min="13" width="31"/>
    <col customWidth="1" max="14" min="14" width="31"/>
  </cols>
  <sheetData>
    <row r="1" spans="1:14">
      <c r="A1" s="1" t="s">
        <v>340</v>
      </c>
      <c r="B1" s="2" t="s">
        <v>341</v>
      </c>
      <c r="C1" s="2" t="s">
        <v>342</v>
      </c>
      <c r="D1" s="2" t="s">
        <v>343</v>
      </c>
      <c r="E1" s="2" t="s">
        <v>344</v>
      </c>
      <c r="F1" s="2" t="s">
        <v>345</v>
      </c>
      <c r="G1" s="2" t="s">
        <v>346</v>
      </c>
      <c r="H1" s="2" t="s">
        <v>347</v>
      </c>
      <c r="I1" s="2" t="s">
        <v>348</v>
      </c>
      <c r="J1" s="2" t="s">
        <v>349</v>
      </c>
      <c r="K1" s="2" t="s">
        <v>350</v>
      </c>
      <c r="L1" s="2" t="s">
        <v>351</v>
      </c>
      <c r="M1" s="2" t="s">
        <v>347</v>
      </c>
      <c r="N1" s="2" t="s">
        <v>352</v>
      </c>
    </row>
    <row r="2" spans="1:14">
      <c r="A2" s="3" t="s">
        <v>257</v>
      </c>
    </row>
    <row r="3" spans="1:14">
      <c r="A3" s="4" t="s">
        <v>353</v>
      </c>
      <c r="L3" s="6" t="n">
        <v>3803000</v>
      </c>
      <c r="M3" s="6" t="n">
        <v>-419000</v>
      </c>
    </row>
    <row r="4" spans="1:14">
      <c r="A4" s="4" t="s">
        <v>51</v>
      </c>
      <c r="D4" s="6" t="n">
        <v>135332000</v>
      </c>
      <c r="H4" s="6" t="n">
        <v>145207000</v>
      </c>
      <c r="L4" s="5" t="n">
        <v>135332000</v>
      </c>
      <c r="M4" s="5" t="n">
        <v>145207000</v>
      </c>
    </row>
    <row r="5" spans="1:14">
      <c r="A5" s="4" t="s">
        <v>41</v>
      </c>
      <c r="D5" s="5" t="n">
        <v>12802000</v>
      </c>
      <c r="H5" s="5" t="n">
        <v>18942000</v>
      </c>
      <c r="L5" s="5" t="n">
        <v>12802000</v>
      </c>
      <c r="M5" s="5" t="n">
        <v>18942000</v>
      </c>
    </row>
    <row r="6" spans="1:14">
      <c r="A6" s="4" t="s">
        <v>40</v>
      </c>
      <c r="D6" s="5" t="n">
        <v>15677000</v>
      </c>
      <c r="H6" s="5" t="n">
        <v>13731000</v>
      </c>
      <c r="L6" s="5" t="n">
        <v>15677000</v>
      </c>
      <c r="M6" s="5" t="n">
        <v>13731000</v>
      </c>
    </row>
    <row r="7" spans="1:14">
      <c r="A7" s="4" t="s">
        <v>46</v>
      </c>
      <c r="D7" s="5" t="n">
        <v>5310000</v>
      </c>
      <c r="H7" s="5" t="n">
        <v>6231000</v>
      </c>
      <c r="L7" s="5" t="n">
        <v>5310000</v>
      </c>
      <c r="M7" s="5" t="n">
        <v>6231000</v>
      </c>
    </row>
    <row r="8" spans="1:14">
      <c r="A8" s="4" t="s">
        <v>61</v>
      </c>
      <c r="D8" s="5" t="n">
        <v>127717000</v>
      </c>
      <c r="H8" s="5" t="n">
        <v>123010000</v>
      </c>
      <c r="L8" s="5" t="n">
        <v>127717000</v>
      </c>
      <c r="M8" s="5" t="n">
        <v>123010000</v>
      </c>
    </row>
    <row r="9" spans="1:14">
      <c r="A9" s="4" t="s">
        <v>47</v>
      </c>
      <c r="D9" s="5" t="n">
        <v>353524000</v>
      </c>
      <c r="H9" s="5" t="n">
        <v>345200000</v>
      </c>
      <c r="L9" s="5" t="n">
        <v>353524000</v>
      </c>
      <c r="M9" s="5" t="n">
        <v>345200000</v>
      </c>
    </row>
    <row r="10" spans="1:14">
      <c r="A10" s="4" t="s">
        <v>80</v>
      </c>
      <c r="D10" s="5" t="n">
        <v>98583000</v>
      </c>
      <c r="E10" s="6" t="n">
        <v>84890000</v>
      </c>
      <c r="F10" s="6" t="n">
        <v>96353000</v>
      </c>
      <c r="G10" s="6" t="n">
        <v>77749000</v>
      </c>
      <c r="H10" s="5" t="n">
        <v>90377000</v>
      </c>
      <c r="I10" s="6" t="n">
        <v>80369000</v>
      </c>
      <c r="J10" s="6" t="n">
        <v>89733000</v>
      </c>
      <c r="K10" s="6" t="n">
        <v>77194000</v>
      </c>
      <c r="L10" s="5" t="n">
        <v>357575000</v>
      </c>
      <c r="M10" s="5" t="n">
        <v>337673000</v>
      </c>
      <c r="N10" s="6" t="n">
        <v>326095000</v>
      </c>
    </row>
    <row r="11" spans="1:14">
      <c r="A11" s="4" t="s">
        <v>94</v>
      </c>
      <c r="D11" s="6" t="n">
        <v>5375000</v>
      </c>
      <c r="E11" s="6" t="n">
        <v>3950000</v>
      </c>
      <c r="F11" s="6" t="n">
        <v>7788000</v>
      </c>
      <c r="G11" s="6" t="n">
        <v>-1733000</v>
      </c>
      <c r="H11" s="6" t="n">
        <v>2093000</v>
      </c>
      <c r="I11" s="6" t="n">
        <v>3953000</v>
      </c>
      <c r="J11" s="6" t="n">
        <v>6064000</v>
      </c>
      <c r="K11" s="6" t="n">
        <v>3030000</v>
      </c>
      <c r="L11" s="6" t="n">
        <v>15380000</v>
      </c>
      <c r="M11" s="6" t="n">
        <v>15140000</v>
      </c>
      <c r="N11" s="6" t="n">
        <v>17651000</v>
      </c>
    </row>
    <row r="12" spans="1:14">
      <c r="A12" s="4" t="s">
        <v>354</v>
      </c>
      <c r="D12" s="7" t="n">
        <v>0.29</v>
      </c>
      <c r="E12" s="7" t="n">
        <v>0.21</v>
      </c>
      <c r="F12" s="7" t="n">
        <v>0.43</v>
      </c>
      <c r="G12" s="7" t="n">
        <v>-0.1</v>
      </c>
      <c r="H12" s="7" t="n">
        <v>0.11</v>
      </c>
      <c r="I12" s="7" t="n">
        <v>0.22</v>
      </c>
      <c r="J12" s="7" t="n">
        <v>0.34</v>
      </c>
      <c r="K12" s="7" t="n">
        <v>0.16</v>
      </c>
      <c r="L12" s="7" t="n">
        <v>0.84</v>
      </c>
      <c r="M12" s="7" t="n">
        <v>0.83</v>
      </c>
      <c r="N12" s="7" t="n">
        <v>0.97</v>
      </c>
    </row>
    <row r="13" spans="1:14">
      <c r="A13" s="4" t="s">
        <v>355</v>
      </c>
      <c r="L13" s="4" t="s">
        <v>356</v>
      </c>
    </row>
    <row r="14" spans="1:14">
      <c r="A14" s="4" t="s">
        <v>357</v>
      </c>
      <c r="L14" s="5" t="n">
        <v>0</v>
      </c>
    </row>
    <row r="15" spans="1:14">
      <c r="A15" s="4" t="s">
        <v>358</v>
      </c>
      <c r="L15" s="4" t="s">
        <v>359</v>
      </c>
    </row>
    <row r="16" spans="1:14">
      <c r="A16" s="4" t="s">
        <v>360</v>
      </c>
      <c r="L16" s="6" t="n">
        <v>0</v>
      </c>
      <c r="M16" s="6" t="n">
        <v>0</v>
      </c>
      <c r="N16" s="6" t="n">
        <v>0</v>
      </c>
    </row>
    <row r="17" spans="1:14">
      <c r="A17" s="4" t="s">
        <v>361</v>
      </c>
      <c r="D17" s="6" t="n">
        <v>6602000</v>
      </c>
      <c r="H17" s="6" t="n">
        <v>7523000</v>
      </c>
      <c r="L17" s="5" t="n">
        <v>6602000</v>
      </c>
      <c r="M17" s="5" t="n">
        <v>7523000</v>
      </c>
    </row>
    <row r="18" spans="1:14">
      <c r="A18" s="4" t="s">
        <v>362</v>
      </c>
      <c r="L18" s="5" t="n">
        <v>-603000</v>
      </c>
      <c r="M18" s="6" t="n">
        <v>-632000</v>
      </c>
      <c r="N18" s="6" t="n">
        <v>81000</v>
      </c>
    </row>
    <row r="19" spans="1:14">
      <c r="A19" s="4" t="s">
        <v>363</v>
      </c>
      <c r="D19" s="5" t="n">
        <v>0</v>
      </c>
      <c r="L19" s="6" t="n">
        <v>0</v>
      </c>
    </row>
    <row r="20" spans="1:14">
      <c r="A20" s="4" t="s">
        <v>364</v>
      </c>
      <c r="L20" s="4" t="s">
        <v>365</v>
      </c>
    </row>
    <row r="21" spans="1:14">
      <c r="A21" s="4" t="s">
        <v>366</v>
      </c>
      <c r="L21" s="6" t="n">
        <v>134700000</v>
      </c>
    </row>
    <row r="22" spans="1:14">
      <c r="A22" s="4" t="s">
        <v>367</v>
      </c>
      <c r="D22" s="5" t="n">
        <v>262600000</v>
      </c>
      <c r="L22" s="5" t="n">
        <v>262600000</v>
      </c>
    </row>
    <row r="23" spans="1:14">
      <c r="A23" s="4" t="s">
        <v>368</v>
      </c>
      <c r="L23" s="6" t="n">
        <v>32200000</v>
      </c>
    </row>
    <row r="24" spans="1:14">
      <c r="A24" s="4" t="s">
        <v>369</v>
      </c>
      <c r="L24" s="5" t="n">
        <v>0</v>
      </c>
    </row>
    <row r="25" spans="1:14">
      <c r="A25" s="4" t="s">
        <v>370</v>
      </c>
      <c r="D25" s="5" t="n">
        <v>17100000</v>
      </c>
      <c r="L25" s="6" t="n">
        <v>17100000</v>
      </c>
    </row>
    <row r="26" spans="1:14">
      <c r="A26" s="4" t="s">
        <v>371</v>
      </c>
      <c r="L26" s="4" t="s">
        <v>372</v>
      </c>
    </row>
    <row r="27" spans="1:14">
      <c r="A27" s="4" t="s">
        <v>373</v>
      </c>
    </row>
    <row r="28" spans="1:14">
      <c r="A28" s="3" t="s">
        <v>257</v>
      </c>
    </row>
    <row r="29" spans="1:14">
      <c r="A29" s="4" t="s">
        <v>374</v>
      </c>
      <c r="L29" s="4" t="s">
        <v>375</v>
      </c>
    </row>
    <row r="30" spans="1:14">
      <c r="A30" s="4" t="s">
        <v>376</v>
      </c>
    </row>
    <row r="31" spans="1:14">
      <c r="A31" s="3" t="s">
        <v>257</v>
      </c>
    </row>
    <row r="32" spans="1:14">
      <c r="A32" s="4" t="s">
        <v>374</v>
      </c>
      <c r="L32" s="4" t="s">
        <v>377</v>
      </c>
    </row>
    <row r="33" spans="1:14">
      <c r="A33" s="4" t="s">
        <v>378</v>
      </c>
    </row>
    <row r="34" spans="1:14">
      <c r="A34" s="3" t="s">
        <v>257</v>
      </c>
    </row>
    <row r="35" spans="1:14">
      <c r="A35" s="4" t="s">
        <v>353</v>
      </c>
      <c r="C35" s="6" t="n">
        <v>26000</v>
      </c>
    </row>
    <row r="36" spans="1:14">
      <c r="A36" s="4" t="s">
        <v>379</v>
      </c>
    </row>
    <row r="37" spans="1:14">
      <c r="A37" s="3" t="s">
        <v>257</v>
      </c>
    </row>
    <row r="38" spans="1:14">
      <c r="A38" s="4" t="s">
        <v>51</v>
      </c>
      <c r="D38" s="5" t="n">
        <v>7800000</v>
      </c>
      <c r="L38" s="6" t="n">
        <v>7800000</v>
      </c>
    </row>
    <row r="39" spans="1:14">
      <c r="A39" s="4" t="s">
        <v>41</v>
      </c>
      <c r="D39" s="5" t="n">
        <v>-5500000</v>
      </c>
      <c r="L39" s="5" t="n">
        <v>-5500000</v>
      </c>
    </row>
    <row r="40" spans="1:14">
      <c r="A40" s="4" t="s">
        <v>40</v>
      </c>
      <c r="D40" s="5" t="n">
        <v>900000</v>
      </c>
      <c r="L40" s="5" t="n">
        <v>900000</v>
      </c>
    </row>
    <row r="41" spans="1:14">
      <c r="A41" s="4" t="s">
        <v>46</v>
      </c>
      <c r="D41" s="5" t="n">
        <v>600000</v>
      </c>
      <c r="L41" s="5" t="n">
        <v>600000</v>
      </c>
    </row>
    <row r="42" spans="1:14">
      <c r="A42" s="4" t="s">
        <v>61</v>
      </c>
      <c r="D42" s="5" t="n">
        <v>3800000</v>
      </c>
      <c r="L42" s="5" t="n">
        <v>3800000</v>
      </c>
    </row>
    <row r="43" spans="1:14">
      <c r="A43" s="4" t="s">
        <v>380</v>
      </c>
    </row>
    <row r="44" spans="1:14">
      <c r="A44" s="3" t="s">
        <v>257</v>
      </c>
    </row>
    <row r="45" spans="1:14">
      <c r="A45" s="4" t="s">
        <v>51</v>
      </c>
      <c r="D45" s="5" t="n">
        <v>-14000000</v>
      </c>
      <c r="L45" s="5" t="n">
        <v>-14000000</v>
      </c>
    </row>
    <row r="46" spans="1:14">
      <c r="A46" s="4" t="s">
        <v>47</v>
      </c>
      <c r="D46" s="5" t="n">
        <v>-8800000</v>
      </c>
      <c r="L46" s="5" t="n">
        <v>-8800000</v>
      </c>
    </row>
    <row r="47" spans="1:14">
      <c r="A47" s="4" t="s">
        <v>80</v>
      </c>
      <c r="L47" s="5" t="n">
        <v>-1600000</v>
      </c>
    </row>
    <row r="48" spans="1:14">
      <c r="A48" s="4" t="s">
        <v>94</v>
      </c>
      <c r="L48" s="6" t="n">
        <v>-1400000</v>
      </c>
    </row>
    <row r="49" spans="1:14">
      <c r="A49" s="4" t="s">
        <v>354</v>
      </c>
      <c r="L49" s="7" t="n">
        <v>0.08</v>
      </c>
    </row>
    <row r="50" spans="1:14">
      <c r="A50" s="4" t="s">
        <v>381</v>
      </c>
    </row>
    <row r="51" spans="1:14">
      <c r="A51" s="3" t="s">
        <v>257</v>
      </c>
    </row>
    <row r="52" spans="1:14">
      <c r="A52" s="4" t="s">
        <v>382</v>
      </c>
      <c r="B52" s="4" t="s">
        <v>383</v>
      </c>
    </row>
    <row r="53" spans="1:14">
      <c r="A53" s="4" t="s">
        <v>384</v>
      </c>
      <c r="B53" s="6" t="n">
        <v>247300000</v>
      </c>
    </row>
    <row r="54" spans="1:14">
      <c r="A54" s="4" t="s">
        <v>385</v>
      </c>
    </row>
    <row r="55" spans="1:14">
      <c r="A55" s="3" t="s">
        <v>257</v>
      </c>
    </row>
    <row r="56" spans="1:14">
      <c r="A56" s="4" t="s">
        <v>386</v>
      </c>
      <c r="L56" s="5" t="n">
        <v>675000</v>
      </c>
    </row>
    <row r="57" spans="1:14">
      <c r="A57" s="4" t="s">
        <v>387</v>
      </c>
      <c r="L57" s="4" t="s">
        <v>388</v>
      </c>
    </row>
    <row r="58" spans="1:14">
      <c r="A58" s="4" t="s">
        <v>389</v>
      </c>
      <c r="L58" s="4" t="s">
        <v>390</v>
      </c>
    </row>
    <row r="59" spans="1:14">
      <c r="A59" s="4" t="s">
        <v>391</v>
      </c>
    </row>
    <row r="60" spans="1:14">
      <c r="A60" s="3" t="s">
        <v>257</v>
      </c>
    </row>
    <row r="61" spans="1:14">
      <c r="A61" s="4" t="s">
        <v>392</v>
      </c>
      <c r="D61" s="5" t="n">
        <v>50000000</v>
      </c>
      <c r="L61" s="6" t="n">
        <v>50000000</v>
      </c>
    </row>
    <row r="62" spans="1:14">
      <c r="A62" s="4" t="s">
        <v>393</v>
      </c>
      <c r="D62" s="5" t="n">
        <v>58000000</v>
      </c>
      <c r="L62" s="6" t="n">
        <v>58000000</v>
      </c>
    </row>
    <row r="63" spans="1:14">
      <c r="A63" s="4" t="s">
        <v>394</v>
      </c>
    </row>
    <row r="64" spans="1:14">
      <c r="A64" s="3" t="s">
        <v>257</v>
      </c>
    </row>
    <row r="65" spans="1:14">
      <c r="A65" s="4" t="s">
        <v>387</v>
      </c>
      <c r="L65" s="4" t="s">
        <v>395</v>
      </c>
    </row>
    <row r="66" spans="1:14">
      <c r="A66" s="4" t="s">
        <v>389</v>
      </c>
      <c r="L66" s="4" t="s">
        <v>396</v>
      </c>
    </row>
    <row r="67" spans="1:14">
      <c r="A67" s="4" t="s">
        <v>397</v>
      </c>
      <c r="L67" s="4" t="s">
        <v>398</v>
      </c>
    </row>
    <row r="68" spans="1:14">
      <c r="A68" s="4" t="s">
        <v>399</v>
      </c>
    </row>
    <row r="69" spans="1:14">
      <c r="A69" s="3" t="s">
        <v>257</v>
      </c>
    </row>
    <row r="70" spans="1:14">
      <c r="A70" s="4" t="s">
        <v>392</v>
      </c>
      <c r="D70" s="5" t="n">
        <v>54000000</v>
      </c>
      <c r="L70" s="6" t="n">
        <v>54000000</v>
      </c>
    </row>
    <row r="71" spans="1:14">
      <c r="A71" s="4" t="s">
        <v>393</v>
      </c>
      <c r="D71" s="6" t="n">
        <v>62000000</v>
      </c>
      <c r="L71" s="6" t="n">
        <v>6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35</v>
      </c>
      <c r="D1" s="2" t="s">
        <v>78</v>
      </c>
      <c r="E1" s="2" t="s">
        <v>401</v>
      </c>
    </row>
    <row r="2" spans="1:5">
      <c r="A2" s="4" t="s">
        <v>402</v>
      </c>
      <c r="B2" s="6" t="n">
        <v>67318</v>
      </c>
      <c r="C2" s="6" t="n">
        <v>70023</v>
      </c>
    </row>
    <row r="3" spans="1:5">
      <c r="A3" s="4" t="s">
        <v>40</v>
      </c>
      <c r="B3" s="5" t="n">
        <v>15677</v>
      </c>
      <c r="C3" s="5" t="n">
        <v>13731</v>
      </c>
    </row>
    <row r="4" spans="1:5">
      <c r="A4" s="4" t="s">
        <v>41</v>
      </c>
      <c r="B4" s="5" t="n">
        <v>12802</v>
      </c>
      <c r="C4" s="5" t="n">
        <v>18942</v>
      </c>
    </row>
    <row r="5" spans="1:5">
      <c r="A5" s="4" t="s">
        <v>42</v>
      </c>
      <c r="B5" s="5" t="n">
        <v>236093</v>
      </c>
      <c r="C5" s="5" t="n">
        <v>236819</v>
      </c>
    </row>
    <row r="6" spans="1:5">
      <c r="A6" s="4" t="s">
        <v>46</v>
      </c>
      <c r="B6" s="5" t="n">
        <v>5310</v>
      </c>
      <c r="C6" s="5" t="n">
        <v>6231</v>
      </c>
    </row>
    <row r="7" spans="1:5">
      <c r="A7" s="4" t="s">
        <v>47</v>
      </c>
      <c r="B7" s="5" t="n">
        <v>353524</v>
      </c>
      <c r="C7" s="5" t="n">
        <v>345200</v>
      </c>
    </row>
    <row r="8" spans="1:5">
      <c r="A8" s="4" t="s">
        <v>51</v>
      </c>
      <c r="B8" s="5" t="n">
        <v>135332</v>
      </c>
      <c r="C8" s="5" t="n">
        <v>145207</v>
      </c>
    </row>
    <row r="9" spans="1:5">
      <c r="A9" s="4" t="s">
        <v>52</v>
      </c>
      <c r="B9" s="5" t="n">
        <v>189985</v>
      </c>
      <c r="C9" s="5" t="n">
        <v>195053</v>
      </c>
    </row>
    <row r="10" spans="1:5">
      <c r="A10" s="4" t="s">
        <v>54</v>
      </c>
      <c r="B10" s="5" t="n">
        <v>201924</v>
      </c>
      <c r="C10" s="5" t="n">
        <v>204011</v>
      </c>
    </row>
    <row r="11" spans="1:5">
      <c r="A11" s="4" t="s">
        <v>61</v>
      </c>
      <c r="B11" s="5" t="n">
        <v>127717</v>
      </c>
      <c r="C11" s="5" t="n">
        <v>123010</v>
      </c>
    </row>
    <row r="12" spans="1:5">
      <c r="A12" s="4" t="s">
        <v>64</v>
      </c>
      <c r="B12" s="5" t="n">
        <v>151600</v>
      </c>
      <c r="C12" s="5" t="n">
        <v>141189</v>
      </c>
      <c r="D12" s="6" t="n">
        <v>150036</v>
      </c>
      <c r="E12" s="6" t="n">
        <v>127302</v>
      </c>
    </row>
    <row r="13" spans="1:5">
      <c r="A13" s="4" t="s">
        <v>65</v>
      </c>
      <c r="B13" s="5" t="n">
        <v>353524</v>
      </c>
      <c r="C13" s="6" t="n">
        <v>345200</v>
      </c>
    </row>
    <row r="14" spans="1:5">
      <c r="A14" s="4" t="s">
        <v>403</v>
      </c>
    </row>
    <row r="15" spans="1:5">
      <c r="A15" s="4" t="s">
        <v>402</v>
      </c>
      <c r="B15" s="5" t="n">
        <v>71858</v>
      </c>
    </row>
    <row r="16" spans="1:5">
      <c r="A16" s="4" t="s">
        <v>40</v>
      </c>
      <c r="B16" s="5" t="n">
        <v>14725</v>
      </c>
    </row>
    <row r="17" spans="1:5">
      <c r="A17" s="4" t="s">
        <v>41</v>
      </c>
      <c r="B17" s="5" t="n">
        <v>18587</v>
      </c>
    </row>
    <row r="18" spans="1:5">
      <c r="A18" s="4" t="s">
        <v>42</v>
      </c>
      <c r="B18" s="5" t="n">
        <v>245467</v>
      </c>
    </row>
    <row r="19" spans="1:5">
      <c r="A19" s="4" t="s">
        <v>46</v>
      </c>
      <c r="B19" s="5" t="n">
        <v>4748</v>
      </c>
    </row>
    <row r="20" spans="1:5">
      <c r="A20" s="4" t="s">
        <v>47</v>
      </c>
      <c r="B20" s="5" t="n">
        <v>362336</v>
      </c>
    </row>
    <row r="21" spans="1:5">
      <c r="A21" s="4" t="s">
        <v>51</v>
      </c>
      <c r="B21" s="5" t="n">
        <v>149344</v>
      </c>
    </row>
    <row r="22" spans="1:5">
      <c r="A22" s="4" t="s">
        <v>52</v>
      </c>
      <c r="B22" s="5" t="n">
        <v>203997</v>
      </c>
    </row>
    <row r="23" spans="1:5">
      <c r="A23" s="4" t="s">
        <v>54</v>
      </c>
      <c r="B23" s="5" t="n">
        <v>215936</v>
      </c>
    </row>
    <row r="24" spans="1:5">
      <c r="A24" s="4" t="s">
        <v>61</v>
      </c>
      <c r="B24" s="5" t="n">
        <v>122517</v>
      </c>
    </row>
    <row r="25" spans="1:5">
      <c r="A25" s="4" t="s">
        <v>64</v>
      </c>
      <c r="B25" s="5" t="n">
        <v>146400</v>
      </c>
    </row>
    <row r="26" spans="1:5">
      <c r="A26" s="4" t="s">
        <v>65</v>
      </c>
      <c r="B26" s="6" t="n">
        <v>3623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405</v>
      </c>
      <c r="J1" s="2" t="s">
        <v>1</v>
      </c>
    </row>
    <row r="2" spans="1:12">
      <c r="B2" s="2" t="s">
        <v>2</v>
      </c>
      <c r="C2" s="2" t="s">
        <v>406</v>
      </c>
      <c r="D2" s="2" t="s">
        <v>4</v>
      </c>
      <c r="E2" s="2" t="s">
        <v>407</v>
      </c>
      <c r="F2" s="2" t="s">
        <v>35</v>
      </c>
      <c r="G2" s="2" t="s">
        <v>408</v>
      </c>
      <c r="H2" s="2" t="s">
        <v>409</v>
      </c>
      <c r="I2" s="2" t="s">
        <v>410</v>
      </c>
      <c r="J2" s="2" t="s">
        <v>2</v>
      </c>
      <c r="K2" s="2" t="s">
        <v>35</v>
      </c>
      <c r="L2" s="2" t="s">
        <v>78</v>
      </c>
    </row>
    <row r="3" spans="1:12">
      <c r="A3" s="3" t="s">
        <v>79</v>
      </c>
    </row>
    <row r="4" spans="1:12">
      <c r="A4" s="4" t="s">
        <v>80</v>
      </c>
      <c r="B4" s="6" t="n">
        <v>98583</v>
      </c>
      <c r="C4" s="6" t="n">
        <v>84890</v>
      </c>
      <c r="D4" s="6" t="n">
        <v>96353</v>
      </c>
      <c r="E4" s="6" t="n">
        <v>77749</v>
      </c>
      <c r="F4" s="6" t="n">
        <v>90377</v>
      </c>
      <c r="G4" s="6" t="n">
        <v>80369</v>
      </c>
      <c r="H4" s="6" t="n">
        <v>89733</v>
      </c>
      <c r="I4" s="6" t="n">
        <v>77194</v>
      </c>
      <c r="J4" s="6" t="n">
        <v>357575</v>
      </c>
      <c r="K4" s="6" t="n">
        <v>337673</v>
      </c>
      <c r="L4" s="6" t="n">
        <v>326095</v>
      </c>
    </row>
    <row r="5" spans="1:12">
      <c r="A5" s="3" t="s">
        <v>81</v>
      </c>
    </row>
    <row r="6" spans="1:12">
      <c r="A6" s="4" t="s">
        <v>82</v>
      </c>
      <c r="J6" s="5" t="n">
        <v>131824</v>
      </c>
      <c r="K6" s="5" t="n">
        <v>123917</v>
      </c>
      <c r="L6" s="5" t="n">
        <v>116898</v>
      </c>
    </row>
    <row r="7" spans="1:12">
      <c r="A7" s="4" t="s">
        <v>88</v>
      </c>
      <c r="J7" s="5" t="n">
        <v>335150</v>
      </c>
      <c r="K7" s="5" t="n">
        <v>310124</v>
      </c>
      <c r="L7" s="5" t="n">
        <v>295321</v>
      </c>
    </row>
    <row r="8" spans="1:12">
      <c r="A8" s="4" t="s">
        <v>89</v>
      </c>
      <c r="B8" s="5" t="n">
        <v>8744</v>
      </c>
      <c r="C8" s="5" t="n">
        <v>4942</v>
      </c>
      <c r="D8" s="5" t="n">
        <v>11027</v>
      </c>
      <c r="E8" s="5" t="n">
        <v>-2288</v>
      </c>
      <c r="F8" s="5" t="n">
        <v>7451</v>
      </c>
      <c r="G8" s="5" t="n">
        <v>6749</v>
      </c>
      <c r="H8" s="5" t="n">
        <v>10213</v>
      </c>
      <c r="I8" s="5" t="n">
        <v>3136</v>
      </c>
      <c r="J8" s="5" t="n">
        <v>22425</v>
      </c>
      <c r="K8" s="5" t="n">
        <v>27549</v>
      </c>
      <c r="L8" s="5" t="n">
        <v>30774</v>
      </c>
    </row>
    <row r="9" spans="1:12">
      <c r="A9" s="4" t="s">
        <v>92</v>
      </c>
      <c r="J9" s="5" t="n">
        <v>23525</v>
      </c>
      <c r="K9" s="5" t="n">
        <v>27371</v>
      </c>
      <c r="L9" s="5" t="n">
        <v>30709</v>
      </c>
    </row>
    <row r="10" spans="1:12">
      <c r="A10" s="4" t="s">
        <v>93</v>
      </c>
      <c r="J10" s="5" t="n">
        <v>8145</v>
      </c>
      <c r="K10" s="5" t="n">
        <v>12231</v>
      </c>
      <c r="L10" s="5" t="n">
        <v>13058</v>
      </c>
    </row>
    <row r="11" spans="1:12">
      <c r="A11" s="4" t="s">
        <v>94</v>
      </c>
      <c r="B11" s="6" t="n">
        <v>5375</v>
      </c>
      <c r="C11" s="6" t="n">
        <v>3950</v>
      </c>
      <c r="D11" s="6" t="n">
        <v>7788</v>
      </c>
      <c r="E11" s="6" t="n">
        <v>-1733</v>
      </c>
      <c r="F11" s="6" t="n">
        <v>2093</v>
      </c>
      <c r="G11" s="6" t="n">
        <v>3953</v>
      </c>
      <c r="H11" s="6" t="n">
        <v>6064</v>
      </c>
      <c r="I11" s="6" t="n">
        <v>3030</v>
      </c>
      <c r="J11" s="6" t="n">
        <v>15380</v>
      </c>
      <c r="K11" s="6" t="n">
        <v>15140</v>
      </c>
      <c r="L11" s="6" t="n">
        <v>17651</v>
      </c>
    </row>
    <row r="12" spans="1:12">
      <c r="A12" s="4" t="s">
        <v>95</v>
      </c>
      <c r="B12" s="7" t="n">
        <v>0.29</v>
      </c>
      <c r="C12" s="7" t="n">
        <v>0.22</v>
      </c>
      <c r="D12" s="7" t="n">
        <v>0.43</v>
      </c>
      <c r="E12" s="7" t="n">
        <v>-0.1</v>
      </c>
      <c r="F12" s="7" t="n">
        <v>0.12</v>
      </c>
      <c r="G12" s="7" t="n">
        <v>0.22</v>
      </c>
      <c r="H12" s="7" t="n">
        <v>0.34</v>
      </c>
      <c r="I12" s="7" t="n">
        <v>0.17</v>
      </c>
      <c r="J12" s="7" t="n">
        <v>0.85</v>
      </c>
      <c r="K12" s="7" t="n">
        <v>0.84</v>
      </c>
      <c r="L12" s="7" t="n">
        <v>0.98</v>
      </c>
    </row>
    <row r="13" spans="1:12">
      <c r="A13" s="4" t="s">
        <v>96</v>
      </c>
      <c r="B13" s="7" t="n">
        <v>0.29</v>
      </c>
      <c r="C13" s="7" t="n">
        <v>0.21</v>
      </c>
      <c r="D13" s="7" t="n">
        <v>0.43</v>
      </c>
      <c r="E13" s="7" t="n">
        <v>-0.1</v>
      </c>
      <c r="F13" s="7" t="n">
        <v>0.11</v>
      </c>
      <c r="G13" s="7" t="n">
        <v>0.22</v>
      </c>
      <c r="H13" s="7" t="n">
        <v>0.34</v>
      </c>
      <c r="I13" s="7" t="n">
        <v>0.16</v>
      </c>
      <c r="J13" s="7" t="n">
        <v>0.84</v>
      </c>
      <c r="K13" s="7" t="n">
        <v>0.83</v>
      </c>
      <c r="L13" s="7" t="n">
        <v>0.97</v>
      </c>
    </row>
    <row r="14" spans="1:12">
      <c r="A14" s="4" t="s">
        <v>403</v>
      </c>
    </row>
    <row r="15" spans="1:12">
      <c r="A15" s="3" t="s">
        <v>79</v>
      </c>
    </row>
    <row r="16" spans="1:12">
      <c r="A16" s="4" t="s">
        <v>80</v>
      </c>
      <c r="J16" s="6" t="n">
        <v>355931</v>
      </c>
    </row>
    <row r="17" spans="1:12">
      <c r="A17" s="3" t="s">
        <v>81</v>
      </c>
    </row>
    <row r="18" spans="1:12">
      <c r="A18" s="4" t="s">
        <v>82</v>
      </c>
      <c r="J18" s="5" t="n">
        <v>131907</v>
      </c>
    </row>
    <row r="19" spans="1:12">
      <c r="A19" s="4" t="s">
        <v>88</v>
      </c>
      <c r="J19" s="5" t="n">
        <v>335397</v>
      </c>
    </row>
    <row r="20" spans="1:12">
      <c r="A20" s="4" t="s">
        <v>89</v>
      </c>
      <c r="J20" s="5" t="n">
        <v>20534</v>
      </c>
    </row>
    <row r="21" spans="1:12">
      <c r="A21" s="4" t="s">
        <v>92</v>
      </c>
      <c r="J21" s="5" t="n">
        <v>21634</v>
      </c>
    </row>
    <row r="22" spans="1:12">
      <c r="A22" s="4" t="s">
        <v>93</v>
      </c>
      <c r="J22" s="5" t="n">
        <v>7652</v>
      </c>
    </row>
    <row r="23" spans="1:12">
      <c r="A23" s="4" t="s">
        <v>94</v>
      </c>
      <c r="J23" s="6" t="n">
        <v>13982</v>
      </c>
    </row>
    <row r="24" spans="1:12">
      <c r="A24" s="4" t="s">
        <v>95</v>
      </c>
      <c r="J24" s="7" t="n">
        <v>0.77</v>
      </c>
    </row>
    <row r="25" spans="1:12">
      <c r="A25" s="4" t="s">
        <v>96</v>
      </c>
      <c r="J25" s="7" t="n">
        <v>0.76</v>
      </c>
    </row>
    <row r="26" spans="1:12">
      <c r="A26" s="4" t="s">
        <v>99</v>
      </c>
    </row>
    <row r="27" spans="1:12">
      <c r="A27" s="3" t="s">
        <v>79</v>
      </c>
    </row>
    <row r="28" spans="1:12">
      <c r="A28" s="4" t="s">
        <v>80</v>
      </c>
      <c r="J28" s="6" t="n">
        <v>228399</v>
      </c>
      <c r="K28" s="6" t="n">
        <v>216471</v>
      </c>
      <c r="L28" s="6" t="n">
        <v>215216</v>
      </c>
    </row>
    <row r="29" spans="1:12">
      <c r="A29" s="4" t="s">
        <v>411</v>
      </c>
    </row>
    <row r="30" spans="1:12">
      <c r="A30" s="3" t="s">
        <v>79</v>
      </c>
    </row>
    <row r="31" spans="1:12">
      <c r="A31" s="4" t="s">
        <v>80</v>
      </c>
      <c r="J31" s="5" t="n">
        <v>227059</v>
      </c>
    </row>
    <row r="32" spans="1:12">
      <c r="A32" s="4" t="s">
        <v>100</v>
      </c>
    </row>
    <row r="33" spans="1:12">
      <c r="A33" s="3" t="s">
        <v>79</v>
      </c>
    </row>
    <row r="34" spans="1:12">
      <c r="A34" s="4" t="s">
        <v>80</v>
      </c>
      <c r="J34" s="5" t="n">
        <v>129176</v>
      </c>
      <c r="K34" s="5" t="n">
        <v>121202</v>
      </c>
      <c r="L34" s="5" t="n">
        <v>110879</v>
      </c>
    </row>
    <row r="35" spans="1:12">
      <c r="A35" s="4" t="s">
        <v>412</v>
      </c>
    </row>
    <row r="36" spans="1:12">
      <c r="A36" s="3" t="s">
        <v>79</v>
      </c>
    </row>
    <row r="37" spans="1:12">
      <c r="A37" s="4" t="s">
        <v>80</v>
      </c>
      <c r="J37" s="5" t="n">
        <v>128872</v>
      </c>
    </row>
    <row r="38" spans="1:12">
      <c r="A38" s="4" t="s">
        <v>101</v>
      </c>
    </row>
    <row r="39" spans="1:12">
      <c r="A39" s="3" t="s">
        <v>81</v>
      </c>
    </row>
    <row r="40" spans="1:12">
      <c r="A40" s="4" t="s">
        <v>102</v>
      </c>
      <c r="J40" s="5" t="n">
        <v>146502</v>
      </c>
      <c r="K40" s="6" t="n">
        <v>136872</v>
      </c>
      <c r="L40" s="6" t="n">
        <v>128175</v>
      </c>
    </row>
    <row r="41" spans="1:12">
      <c r="A41" s="4" t="s">
        <v>413</v>
      </c>
    </row>
    <row r="42" spans="1:12">
      <c r="A42" s="3" t="s">
        <v>81</v>
      </c>
    </row>
    <row r="43" spans="1:12">
      <c r="A43" s="4" t="s">
        <v>102</v>
      </c>
      <c r="J43" s="6" t="n">
        <v>14666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357575</v>
      </c>
      <c r="C4" s="6" t="n">
        <v>337673</v>
      </c>
      <c r="D4" s="6" t="n">
        <v>326095</v>
      </c>
    </row>
    <row r="5" spans="1:4">
      <c r="A5" s="3" t="s">
        <v>81</v>
      </c>
    </row>
    <row r="6" spans="1:4">
      <c r="A6" s="4" t="s">
        <v>82</v>
      </c>
      <c r="B6" s="5" t="n">
        <v>131824</v>
      </c>
      <c r="C6" s="5" t="n">
        <v>123917</v>
      </c>
      <c r="D6" s="5" t="n">
        <v>116898</v>
      </c>
    </row>
    <row r="7" spans="1:4">
      <c r="A7" s="4" t="s">
        <v>83</v>
      </c>
      <c r="B7" s="5" t="n">
        <v>43920</v>
      </c>
      <c r="C7" s="5" t="n">
        <v>41906</v>
      </c>
      <c r="D7" s="5" t="n">
        <v>40579</v>
      </c>
    </row>
    <row r="8" spans="1:4">
      <c r="A8" s="4" t="s">
        <v>84</v>
      </c>
      <c r="B8" s="5" t="n">
        <v>7955</v>
      </c>
      <c r="C8" s="5" t="n">
        <v>6648</v>
      </c>
      <c r="D8" s="5" t="n">
        <v>7812</v>
      </c>
    </row>
    <row r="9" spans="1:4">
      <c r="A9" s="4" t="s">
        <v>85</v>
      </c>
      <c r="B9" s="5" t="n">
        <v>1162</v>
      </c>
      <c r="C9" s="5" t="n">
        <v>781</v>
      </c>
      <c r="D9" s="5" t="n">
        <v>831</v>
      </c>
    </row>
    <row r="10" spans="1:4">
      <c r="A10" s="4" t="s">
        <v>86</v>
      </c>
      <c r="B10" s="5" t="n">
        <v>3787</v>
      </c>
    </row>
    <row r="11" spans="1:4">
      <c r="A11" s="4" t="s">
        <v>87</v>
      </c>
      <c r="D11" s="5" t="n">
        <v>1026</v>
      </c>
    </row>
    <row r="12" spans="1:4">
      <c r="A12" s="4" t="s">
        <v>88</v>
      </c>
      <c r="B12" s="5" t="n">
        <v>335150</v>
      </c>
      <c r="C12" s="5" t="n">
        <v>310124</v>
      </c>
      <c r="D12" s="5" t="n">
        <v>295321</v>
      </c>
    </row>
    <row r="13" spans="1:4">
      <c r="A13" s="4" t="s">
        <v>89</v>
      </c>
      <c r="B13" s="5" t="n">
        <v>22425</v>
      </c>
      <c r="C13" s="5" t="n">
        <v>27549</v>
      </c>
      <c r="D13" s="5" t="n">
        <v>30774</v>
      </c>
    </row>
    <row r="14" spans="1:4">
      <c r="A14" s="4" t="s">
        <v>90</v>
      </c>
      <c r="B14" s="5" t="n">
        <v>674</v>
      </c>
      <c r="C14" s="5" t="n">
        <v>301</v>
      </c>
      <c r="D14" s="5" t="n">
        <v>740</v>
      </c>
    </row>
    <row r="15" spans="1:4">
      <c r="A15" s="4" t="s">
        <v>91</v>
      </c>
      <c r="B15" s="5" t="n">
        <v>426</v>
      </c>
      <c r="C15" s="5" t="n">
        <v>-479</v>
      </c>
      <c r="D15" s="5" t="n">
        <v>-805</v>
      </c>
    </row>
    <row r="16" spans="1:4">
      <c r="A16" s="4" t="s">
        <v>92</v>
      </c>
      <c r="B16" s="5" t="n">
        <v>23525</v>
      </c>
      <c r="C16" s="5" t="n">
        <v>27371</v>
      </c>
      <c r="D16" s="5" t="n">
        <v>30709</v>
      </c>
    </row>
    <row r="17" spans="1:4">
      <c r="A17" s="4" t="s">
        <v>93</v>
      </c>
      <c r="B17" s="5" t="n">
        <v>8145</v>
      </c>
      <c r="C17" s="5" t="n">
        <v>12231</v>
      </c>
      <c r="D17" s="5" t="n">
        <v>13058</v>
      </c>
    </row>
    <row r="18" spans="1:4">
      <c r="A18" s="4" t="s">
        <v>94</v>
      </c>
      <c r="B18" s="6" t="n">
        <v>15380</v>
      </c>
      <c r="C18" s="6" t="n">
        <v>15140</v>
      </c>
      <c r="D18" s="6" t="n">
        <v>17651</v>
      </c>
    </row>
    <row r="19" spans="1:4">
      <c r="A19" s="4" t="s">
        <v>95</v>
      </c>
      <c r="B19" s="7" t="n">
        <v>0.85</v>
      </c>
      <c r="C19" s="7" t="n">
        <v>0.84</v>
      </c>
      <c r="D19" s="7" t="n">
        <v>0.98</v>
      </c>
    </row>
    <row r="20" spans="1:4">
      <c r="A20" s="4" t="s">
        <v>96</v>
      </c>
      <c r="B20" s="7" t="n">
        <v>0.84</v>
      </c>
      <c r="C20" s="7" t="n">
        <v>0.83</v>
      </c>
      <c r="D20" s="7" t="n">
        <v>0.97</v>
      </c>
    </row>
    <row r="21" spans="1:4">
      <c r="A21" s="4" t="s">
        <v>97</v>
      </c>
      <c r="B21" s="5" t="n">
        <v>18091</v>
      </c>
      <c r="C21" s="5" t="n">
        <v>17919</v>
      </c>
      <c r="D21" s="5" t="n">
        <v>17984</v>
      </c>
    </row>
    <row r="22" spans="1:4">
      <c r="A22" s="4" t="s">
        <v>98</v>
      </c>
      <c r="B22" s="5" t="n">
        <v>18380</v>
      </c>
      <c r="C22" s="5" t="n">
        <v>18240</v>
      </c>
      <c r="D22" s="5" t="n">
        <v>18269</v>
      </c>
    </row>
    <row r="23" spans="1:4">
      <c r="A23" s="4" t="s">
        <v>99</v>
      </c>
    </row>
    <row r="24" spans="1:4">
      <c r="A24" s="3" t="s">
        <v>79</v>
      </c>
    </row>
    <row r="25" spans="1:4">
      <c r="A25" s="4" t="s">
        <v>80</v>
      </c>
      <c r="B25" s="6" t="n">
        <v>228399</v>
      </c>
      <c r="C25" s="6" t="n">
        <v>216471</v>
      </c>
      <c r="D25" s="6" t="n">
        <v>215216</v>
      </c>
    </row>
    <row r="26" spans="1:4">
      <c r="A26" s="4" t="s">
        <v>100</v>
      </c>
    </row>
    <row r="27" spans="1:4">
      <c r="A27" s="3" t="s">
        <v>79</v>
      </c>
    </row>
    <row r="28" spans="1:4">
      <c r="A28" s="4" t="s">
        <v>80</v>
      </c>
      <c r="B28" s="5" t="n">
        <v>129176</v>
      </c>
      <c r="C28" s="5" t="n">
        <v>121202</v>
      </c>
      <c r="D28" s="5" t="n">
        <v>110879</v>
      </c>
    </row>
    <row r="29" spans="1:4">
      <c r="A29" s="4" t="s">
        <v>101</v>
      </c>
    </row>
    <row r="30" spans="1:4">
      <c r="A30" s="3" t="s">
        <v>81</v>
      </c>
    </row>
    <row r="31" spans="1:4">
      <c r="A31" s="4" t="s">
        <v>102</v>
      </c>
      <c r="B31" s="6" t="n">
        <v>146502</v>
      </c>
      <c r="C31" s="6" t="n">
        <v>136872</v>
      </c>
      <c r="D31" s="6" t="n">
        <v>128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405</v>
      </c>
      <c r="J1" s="2" t="s">
        <v>1</v>
      </c>
    </row>
    <row r="2" spans="1:12">
      <c r="B2" s="2" t="s">
        <v>2</v>
      </c>
      <c r="C2" s="2" t="s">
        <v>406</v>
      </c>
      <c r="D2" s="2" t="s">
        <v>4</v>
      </c>
      <c r="E2" s="2" t="s">
        <v>407</v>
      </c>
      <c r="F2" s="2" t="s">
        <v>35</v>
      </c>
      <c r="G2" s="2" t="s">
        <v>408</v>
      </c>
      <c r="H2" s="2" t="s">
        <v>409</v>
      </c>
      <c r="I2" s="2" t="s">
        <v>410</v>
      </c>
      <c r="J2" s="2" t="s">
        <v>2</v>
      </c>
      <c r="K2" s="2" t="s">
        <v>35</v>
      </c>
      <c r="L2" s="2" t="s">
        <v>78</v>
      </c>
    </row>
    <row r="3" spans="1:12">
      <c r="A3" s="4" t="s">
        <v>94</v>
      </c>
      <c r="B3" s="6" t="n">
        <v>5375</v>
      </c>
      <c r="C3" s="6" t="n">
        <v>3950</v>
      </c>
      <c r="D3" s="6" t="n">
        <v>7788</v>
      </c>
      <c r="E3" s="6" t="n">
        <v>-1733</v>
      </c>
      <c r="F3" s="6" t="n">
        <v>2093</v>
      </c>
      <c r="G3" s="6" t="n">
        <v>3953</v>
      </c>
      <c r="H3" s="6" t="n">
        <v>6064</v>
      </c>
      <c r="I3" s="6" t="n">
        <v>3030</v>
      </c>
      <c r="J3" s="6" t="n">
        <v>15380</v>
      </c>
      <c r="K3" s="6" t="n">
        <v>15140</v>
      </c>
      <c r="L3" s="6" t="n">
        <v>17651</v>
      </c>
    </row>
    <row r="4" spans="1:12">
      <c r="A4" s="4" t="s">
        <v>109</v>
      </c>
      <c r="J4" s="5" t="n">
        <v>12264</v>
      </c>
      <c r="K4" s="6" t="n">
        <v>20701</v>
      </c>
      <c r="L4" s="6" t="n">
        <v>14904</v>
      </c>
    </row>
    <row r="5" spans="1:12">
      <c r="A5" s="4" t="s">
        <v>403</v>
      </c>
    </row>
    <row r="6" spans="1:12">
      <c r="A6" s="4" t="s">
        <v>94</v>
      </c>
      <c r="J6" s="5" t="n">
        <v>13982</v>
      </c>
    </row>
    <row r="7" spans="1:12">
      <c r="A7" s="4" t="s">
        <v>109</v>
      </c>
      <c r="J7" s="6" t="n">
        <v>1086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05</v>
      </c>
      <c r="J1" s="2" t="s">
        <v>1</v>
      </c>
    </row>
    <row r="2" spans="1:12">
      <c r="B2" s="2" t="s">
        <v>2</v>
      </c>
      <c r="C2" s="2" t="s">
        <v>406</v>
      </c>
      <c r="D2" s="2" t="s">
        <v>4</v>
      </c>
      <c r="E2" s="2" t="s">
        <v>407</v>
      </c>
      <c r="F2" s="2" t="s">
        <v>35</v>
      </c>
      <c r="G2" s="2" t="s">
        <v>408</v>
      </c>
      <c r="H2" s="2" t="s">
        <v>409</v>
      </c>
      <c r="I2" s="2" t="s">
        <v>410</v>
      </c>
      <c r="J2" s="2" t="s">
        <v>2</v>
      </c>
      <c r="K2" s="2" t="s">
        <v>35</v>
      </c>
      <c r="L2" s="2" t="s">
        <v>78</v>
      </c>
    </row>
    <row r="3" spans="1:12">
      <c r="A3" s="3" t="s">
        <v>134</v>
      </c>
    </row>
    <row r="4" spans="1:12">
      <c r="A4" s="4" t="s">
        <v>94</v>
      </c>
      <c r="B4" s="6" t="n">
        <v>5375</v>
      </c>
      <c r="C4" s="6" t="n">
        <v>3950</v>
      </c>
      <c r="D4" s="6" t="n">
        <v>7788</v>
      </c>
      <c r="E4" s="6" t="n">
        <v>-1733</v>
      </c>
      <c r="F4" s="6" t="n">
        <v>2093</v>
      </c>
      <c r="G4" s="6" t="n">
        <v>3953</v>
      </c>
      <c r="H4" s="6" t="n">
        <v>6064</v>
      </c>
      <c r="I4" s="6" t="n">
        <v>3030</v>
      </c>
      <c r="J4" s="6" t="n">
        <v>15380</v>
      </c>
      <c r="K4" s="6" t="n">
        <v>15140</v>
      </c>
      <c r="L4" s="6" t="n">
        <v>17651</v>
      </c>
    </row>
    <row r="5" spans="1:12">
      <c r="A5" s="4" t="s">
        <v>142</v>
      </c>
      <c r="J5" s="5" t="n">
        <v>2588</v>
      </c>
      <c r="K5" s="5" t="n">
        <v>-10327</v>
      </c>
      <c r="L5" s="5" t="n">
        <v>7963</v>
      </c>
    </row>
    <row r="6" spans="1:12">
      <c r="A6" s="4" t="s">
        <v>40</v>
      </c>
      <c r="J6" s="5" t="n">
        <v>-1077</v>
      </c>
      <c r="K6" s="5" t="n">
        <v>-1679</v>
      </c>
      <c r="L6" s="5" t="n">
        <v>1477</v>
      </c>
    </row>
    <row r="7" spans="1:12">
      <c r="A7" s="4" t="s">
        <v>41</v>
      </c>
      <c r="J7" s="5" t="n">
        <v>285</v>
      </c>
      <c r="K7" s="5" t="n">
        <v>-4146</v>
      </c>
      <c r="L7" s="5" t="n">
        <v>861</v>
      </c>
    </row>
    <row r="8" spans="1:12">
      <c r="A8" s="4" t="s">
        <v>51</v>
      </c>
      <c r="J8" s="5" t="n">
        <v>-604</v>
      </c>
      <c r="K8" s="6" t="n">
        <v>8586</v>
      </c>
      <c r="L8" s="6" t="n">
        <v>-5140</v>
      </c>
    </row>
    <row r="9" spans="1:12">
      <c r="A9" s="4" t="s">
        <v>403</v>
      </c>
    </row>
    <row r="10" spans="1:12">
      <c r="A10" s="3" t="s">
        <v>134</v>
      </c>
    </row>
    <row r="11" spans="1:12">
      <c r="A11" s="4" t="s">
        <v>94</v>
      </c>
      <c r="J11" s="5" t="n">
        <v>13982</v>
      </c>
    </row>
    <row r="12" spans="1:12">
      <c r="A12" s="4" t="s">
        <v>142</v>
      </c>
      <c r="J12" s="5" t="n">
        <v>-1952</v>
      </c>
    </row>
    <row r="13" spans="1:12">
      <c r="A13" s="4" t="s">
        <v>40</v>
      </c>
      <c r="J13" s="5" t="n">
        <v>-994</v>
      </c>
    </row>
    <row r="14" spans="1:12">
      <c r="A14" s="4" t="s">
        <v>41</v>
      </c>
      <c r="J14" s="5" t="n">
        <v>-43</v>
      </c>
    </row>
    <row r="15" spans="1:12">
      <c r="A15" s="4" t="s">
        <v>51</v>
      </c>
      <c r="J15" s="6" t="n">
        <v>558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5</v>
      </c>
      <c r="D2" s="2" t="s">
        <v>78</v>
      </c>
    </row>
    <row r="3" spans="1:4">
      <c r="A3" s="3" t="s">
        <v>417</v>
      </c>
    </row>
    <row r="4" spans="1:4">
      <c r="A4" s="4" t="s">
        <v>418</v>
      </c>
      <c r="B4" s="6" t="n">
        <v>141189</v>
      </c>
      <c r="C4" s="6" t="n">
        <v>150036</v>
      </c>
      <c r="D4" s="6" t="n">
        <v>127302</v>
      </c>
    </row>
    <row r="5" spans="1:4">
      <c r="A5" s="4" t="s">
        <v>419</v>
      </c>
      <c r="D5" s="5" t="n">
        <v>-2764</v>
      </c>
    </row>
    <row r="6" spans="1:4">
      <c r="A6" s="4" t="s">
        <v>106</v>
      </c>
      <c r="B6" s="5" t="n">
        <v>-3257</v>
      </c>
      <c r="C6" s="5" t="n">
        <v>5593</v>
      </c>
      <c r="D6" s="5" t="n">
        <v>-2764</v>
      </c>
    </row>
    <row r="7" spans="1:4">
      <c r="A7" s="4" t="s">
        <v>420</v>
      </c>
      <c r="B7" s="5" t="n">
        <v>-26</v>
      </c>
    </row>
    <row r="8" spans="1:4">
      <c r="A8" s="4" t="s">
        <v>421</v>
      </c>
      <c r="B8" s="5" t="n">
        <v>12</v>
      </c>
      <c r="C8" s="5" t="n">
        <v>-32</v>
      </c>
      <c r="D8" s="5" t="n">
        <v>17</v>
      </c>
    </row>
    <row r="9" spans="1:4">
      <c r="A9" s="4" t="s">
        <v>422</v>
      </c>
      <c r="B9" s="5" t="n">
        <v>129</v>
      </c>
    </row>
    <row r="10" spans="1:4">
      <c r="A10" s="4" t="s">
        <v>423</v>
      </c>
      <c r="B10" s="5" t="n">
        <v>151600</v>
      </c>
      <c r="C10" s="5" t="n">
        <v>141189</v>
      </c>
      <c r="D10" s="5" t="n">
        <v>150036</v>
      </c>
    </row>
    <row r="11" spans="1:4">
      <c r="A11" s="4" t="s">
        <v>424</v>
      </c>
    </row>
    <row r="12" spans="1:4">
      <c r="A12" s="3" t="s">
        <v>417</v>
      </c>
    </row>
    <row r="13" spans="1:4">
      <c r="A13" s="4" t="s">
        <v>418</v>
      </c>
      <c r="B13" s="5" t="n">
        <v>-115</v>
      </c>
      <c r="C13" s="5" t="n">
        <v>-83</v>
      </c>
      <c r="D13" s="5" t="n">
        <v>-100</v>
      </c>
    </row>
    <row r="14" spans="1:4">
      <c r="A14" s="4" t="s">
        <v>420</v>
      </c>
      <c r="B14" s="5" t="n">
        <v>-26</v>
      </c>
    </row>
    <row r="15" spans="1:4">
      <c r="A15" s="4" t="s">
        <v>421</v>
      </c>
      <c r="B15" s="5" t="n">
        <v>12</v>
      </c>
      <c r="C15" s="5" t="n">
        <v>-32</v>
      </c>
      <c r="D15" s="5" t="n">
        <v>17</v>
      </c>
    </row>
    <row r="16" spans="1:4">
      <c r="A16" s="4" t="s">
        <v>422</v>
      </c>
      <c r="B16" s="5" t="n">
        <v>129</v>
      </c>
    </row>
    <row r="17" spans="1:4">
      <c r="A17" s="4" t="s">
        <v>423</v>
      </c>
      <c r="C17" s="5" t="n">
        <v>-115</v>
      </c>
      <c r="D17" s="5" t="n">
        <v>-83</v>
      </c>
    </row>
    <row r="18" spans="1:4">
      <c r="A18" s="4" t="s">
        <v>425</v>
      </c>
    </row>
    <row r="19" spans="1:4">
      <c r="A19" s="3" t="s">
        <v>417</v>
      </c>
    </row>
    <row r="20" spans="1:4">
      <c r="A20" s="4" t="s">
        <v>418</v>
      </c>
      <c r="B20" s="5" t="n">
        <v>-1897</v>
      </c>
      <c r="C20" s="5" t="n">
        <v>-7490</v>
      </c>
      <c r="D20" s="5" t="n">
        <v>-4726</v>
      </c>
    </row>
    <row r="21" spans="1:4">
      <c r="A21" s="4" t="s">
        <v>419</v>
      </c>
      <c r="D21" s="5" t="n">
        <v>-2764</v>
      </c>
    </row>
    <row r="22" spans="1:4">
      <c r="A22" s="4" t="s">
        <v>106</v>
      </c>
      <c r="B22" s="5" t="n">
        <v>-3257</v>
      </c>
      <c r="C22" s="5" t="n">
        <v>5593</v>
      </c>
    </row>
    <row r="23" spans="1:4">
      <c r="A23" s="4" t="s">
        <v>423</v>
      </c>
      <c r="B23" s="5" t="n">
        <v>-5154</v>
      </c>
      <c r="C23" s="5" t="n">
        <v>-1897</v>
      </c>
      <c r="D23" s="5" t="n">
        <v>-7490</v>
      </c>
    </row>
    <row r="24" spans="1:4">
      <c r="A24" s="4" t="s">
        <v>426</v>
      </c>
    </row>
    <row r="25" spans="1:4">
      <c r="A25" s="3" t="s">
        <v>417</v>
      </c>
    </row>
    <row r="26" spans="1:4">
      <c r="A26" s="4" t="s">
        <v>418</v>
      </c>
      <c r="B26" s="5" t="n">
        <v>-2012</v>
      </c>
      <c r="C26" s="5" t="n">
        <v>-7573</v>
      </c>
      <c r="D26" s="5" t="n">
        <v>-4826</v>
      </c>
    </row>
    <row r="27" spans="1:4">
      <c r="A27" s="4" t="s">
        <v>106</v>
      </c>
      <c r="B27" s="5" t="n">
        <v>-3257</v>
      </c>
      <c r="C27" s="5" t="n">
        <v>5593</v>
      </c>
      <c r="D27" s="5" t="n">
        <v>-2764</v>
      </c>
    </row>
    <row r="28" spans="1:4">
      <c r="A28" s="4" t="s">
        <v>423</v>
      </c>
      <c r="B28" s="6" t="n">
        <v>-5154</v>
      </c>
      <c r="C28" s="6" t="n">
        <v>-2012</v>
      </c>
      <c r="D28" s="6" t="n">
        <v>-75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5</v>
      </c>
      <c r="D2" s="2" t="s">
        <v>78</v>
      </c>
    </row>
    <row r="3" spans="1:4">
      <c r="A3" s="3" t="s">
        <v>428</v>
      </c>
    </row>
    <row r="4" spans="1:4">
      <c r="A4" s="4" t="s">
        <v>429</v>
      </c>
      <c r="B4" s="6" t="n">
        <v>-4</v>
      </c>
      <c r="C4" s="6" t="n">
        <v>22</v>
      </c>
      <c r="D4" s="6" t="n">
        <v>-14</v>
      </c>
    </row>
    <row r="5" spans="1:4">
      <c r="A5" s="4" t="s">
        <v>430</v>
      </c>
      <c r="B5" s="6" t="n">
        <v>-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31</v>
      </c>
      <c r="B1" s="2" t="s">
        <v>2</v>
      </c>
    </row>
    <row r="2" spans="1:2">
      <c r="A2" s="4" t="s">
        <v>385</v>
      </c>
    </row>
    <row r="3" spans="1:2">
      <c r="A3" s="3" t="s">
        <v>257</v>
      </c>
    </row>
    <row r="4" spans="1:2">
      <c r="A4" s="4" t="s">
        <v>432</v>
      </c>
      <c r="B4" s="4" t="s">
        <v>433</v>
      </c>
    </row>
    <row r="5" spans="1:2">
      <c r="A5" s="4" t="s">
        <v>394</v>
      </c>
    </row>
    <row r="6" spans="1:2">
      <c r="A6" s="3" t="s">
        <v>257</v>
      </c>
    </row>
    <row r="7" spans="1:2">
      <c r="A7" s="4" t="s">
        <v>432</v>
      </c>
      <c r="B7" s="4" t="s">
        <v>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78</v>
      </c>
    </row>
    <row r="3" spans="1:4">
      <c r="A3" s="3" t="s">
        <v>436</v>
      </c>
    </row>
    <row r="4" spans="1:4">
      <c r="A4" s="4" t="s">
        <v>437</v>
      </c>
      <c r="B4" s="6" t="n">
        <v>8300</v>
      </c>
      <c r="C4" s="6" t="n">
        <v>8490</v>
      </c>
      <c r="D4" s="6" t="n">
        <v>7976</v>
      </c>
    </row>
    <row r="5" spans="1:4">
      <c r="A5" s="4" t="s">
        <v>101</v>
      </c>
    </row>
    <row r="6" spans="1:4">
      <c r="A6" s="3" t="s">
        <v>436</v>
      </c>
    </row>
    <row r="7" spans="1:4">
      <c r="A7" s="4" t="s">
        <v>437</v>
      </c>
      <c r="B7" s="5" t="n">
        <v>4329</v>
      </c>
      <c r="C7" s="5" t="n">
        <v>4538</v>
      </c>
      <c r="D7" s="5" t="n">
        <v>4431</v>
      </c>
    </row>
    <row r="8" spans="1:4">
      <c r="A8" s="4" t="s">
        <v>438</v>
      </c>
    </row>
    <row r="9" spans="1:4">
      <c r="A9" s="3" t="s">
        <v>436</v>
      </c>
    </row>
    <row r="10" spans="1:4">
      <c r="A10" s="4" t="s">
        <v>437</v>
      </c>
      <c r="B10" s="5" t="n">
        <v>1065</v>
      </c>
      <c r="C10" s="5" t="n">
        <v>717</v>
      </c>
      <c r="D10" s="5" t="n">
        <v>1054</v>
      </c>
    </row>
    <row r="11" spans="1:4">
      <c r="A11" s="4" t="s">
        <v>439</v>
      </c>
    </row>
    <row r="12" spans="1:4">
      <c r="A12" s="3" t="s">
        <v>436</v>
      </c>
    </row>
    <row r="13" spans="1:4">
      <c r="A13" s="4" t="s">
        <v>437</v>
      </c>
      <c r="B13" s="6" t="n">
        <v>2906</v>
      </c>
      <c r="C13" s="6" t="n">
        <v>3235</v>
      </c>
      <c r="D13" s="6" t="n">
        <v>24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5</v>
      </c>
      <c r="D2" s="2" t="s">
        <v>78</v>
      </c>
    </row>
    <row r="3" spans="1:4">
      <c r="A3" s="4" t="s">
        <v>441</v>
      </c>
    </row>
    <row r="4" spans="1:4">
      <c r="A4" s="3" t="s">
        <v>442</v>
      </c>
    </row>
    <row r="5" spans="1:4">
      <c r="A5" s="4" t="s">
        <v>443</v>
      </c>
      <c r="D5" s="4" t="s">
        <v>444</v>
      </c>
    </row>
    <row r="6" spans="1:4">
      <c r="A6" s="4" t="s">
        <v>445</v>
      </c>
      <c r="D6" s="4" t="s">
        <v>446</v>
      </c>
    </row>
    <row r="7" spans="1:4">
      <c r="A7" s="4" t="s">
        <v>447</v>
      </c>
      <c r="D7" s="4" t="s">
        <v>448</v>
      </c>
    </row>
    <row r="8" spans="1:4">
      <c r="A8" s="4" t="s">
        <v>449</v>
      </c>
      <c r="D8" s="4" t="s">
        <v>450</v>
      </c>
    </row>
    <row r="9" spans="1:4">
      <c r="A9" s="4" t="s">
        <v>451</v>
      </c>
      <c r="D9" s="7" t="n">
        <v>6.16</v>
      </c>
    </row>
    <row r="10" spans="1:4">
      <c r="A10" s="4" t="s">
        <v>452</v>
      </c>
    </row>
    <row r="11" spans="1:4">
      <c r="A11" s="3" t="s">
        <v>442</v>
      </c>
    </row>
    <row r="12" spans="1:4">
      <c r="A12" s="4" t="s">
        <v>443</v>
      </c>
      <c r="B12" s="4" t="s">
        <v>453</v>
      </c>
      <c r="C12" s="4" t="s">
        <v>454</v>
      </c>
      <c r="D12" s="4" t="s">
        <v>455</v>
      </c>
    </row>
    <row r="13" spans="1:4">
      <c r="A13" s="4" t="s">
        <v>445</v>
      </c>
      <c r="B13" s="4" t="s">
        <v>453</v>
      </c>
      <c r="C13" s="4" t="s">
        <v>453</v>
      </c>
      <c r="D13" s="4" t="s">
        <v>456</v>
      </c>
    </row>
    <row r="14" spans="1:4">
      <c r="A14" s="4" t="s">
        <v>447</v>
      </c>
      <c r="B14" s="4" t="s">
        <v>457</v>
      </c>
      <c r="C14" s="4" t="s">
        <v>457</v>
      </c>
      <c r="D14" s="4" t="s">
        <v>457</v>
      </c>
    </row>
    <row r="15" spans="1:4">
      <c r="A15" s="4" t="s">
        <v>449</v>
      </c>
      <c r="B15" s="4" t="s">
        <v>458</v>
      </c>
      <c r="C15" s="4" t="s">
        <v>450</v>
      </c>
      <c r="D15" s="4" t="s">
        <v>450</v>
      </c>
    </row>
    <row r="16" spans="1:4">
      <c r="A16" s="4" t="s">
        <v>451</v>
      </c>
      <c r="B16" s="7" t="n">
        <v>9.130000000000001</v>
      </c>
      <c r="C16" s="7" t="n">
        <v>8.359999999999999</v>
      </c>
      <c r="D16" s="7" t="n">
        <v>6.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row r="9" spans="1:2">
      <c r="A9" s="4" t="s">
        <v>466</v>
      </c>
    </row>
    <row r="10" spans="1:2">
      <c r="A10" s="3" t="s">
        <v>461</v>
      </c>
    </row>
    <row r="11" spans="1:2">
      <c r="A11" s="4" t="s">
        <v>462</v>
      </c>
      <c r="B11" s="4" t="s">
        <v>463</v>
      </c>
    </row>
    <row r="12" spans="1:2">
      <c r="A12" s="4" t="s">
        <v>467</v>
      </c>
    </row>
    <row r="13" spans="1:2">
      <c r="A13" s="3" t="s">
        <v>461</v>
      </c>
    </row>
    <row r="14" spans="1:2">
      <c r="A14" s="4" t="s">
        <v>462</v>
      </c>
      <c r="B14" s="4" t="s">
        <v>448</v>
      </c>
    </row>
    <row r="15" spans="1:2">
      <c r="A15" s="4" t="s">
        <v>468</v>
      </c>
    </row>
    <row r="16" spans="1:2">
      <c r="A16" s="3" t="s">
        <v>461</v>
      </c>
    </row>
    <row r="17" spans="1:2">
      <c r="A17" s="4" t="s">
        <v>462</v>
      </c>
      <c r="B17" s="4" t="s">
        <v>469</v>
      </c>
    </row>
    <row r="18" spans="1:2">
      <c r="A18" s="4" t="s">
        <v>470</v>
      </c>
    </row>
    <row r="19" spans="1:2">
      <c r="A19" s="3" t="s">
        <v>461</v>
      </c>
    </row>
    <row r="20" spans="1:2">
      <c r="A20" s="4" t="s">
        <v>462</v>
      </c>
      <c r="B20"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74</v>
      </c>
    </row>
    <row r="5" spans="1:2">
      <c r="A5" s="4" t="s">
        <v>475</v>
      </c>
      <c r="B5" s="4" t="s">
        <v>448</v>
      </c>
    </row>
    <row r="6" spans="1:2">
      <c r="A6" s="4" t="s">
        <v>476</v>
      </c>
    </row>
    <row r="7" spans="1:2">
      <c r="A7" s="3" t="s">
        <v>474</v>
      </c>
    </row>
    <row r="8" spans="1:2">
      <c r="A8" s="4" t="s">
        <v>475</v>
      </c>
      <c r="B8" s="4" t="s">
        <v>477</v>
      </c>
    </row>
    <row r="9" spans="1:2">
      <c r="A9" s="4" t="s">
        <v>478</v>
      </c>
    </row>
    <row r="10" spans="1:2">
      <c r="A10" s="3" t="s">
        <v>474</v>
      </c>
    </row>
    <row r="11" spans="1:2">
      <c r="A11" s="4" t="s">
        <v>475</v>
      </c>
      <c r="B11" s="4" t="s">
        <v>365</v>
      </c>
    </row>
    <row r="12" spans="1:2">
      <c r="A12" s="4" t="s">
        <v>479</v>
      </c>
    </row>
    <row r="13" spans="1:2">
      <c r="A13" s="3" t="s">
        <v>474</v>
      </c>
    </row>
    <row r="14" spans="1:2">
      <c r="A14" s="4" t="s">
        <v>475</v>
      </c>
      <c r="B14" s="4" t="s">
        <v>480</v>
      </c>
    </row>
    <row r="15" spans="1:2">
      <c r="A15" s="4" t="s">
        <v>481</v>
      </c>
    </row>
    <row r="16" spans="1:2">
      <c r="A16" s="3" t="s">
        <v>474</v>
      </c>
    </row>
    <row r="17" spans="1:2">
      <c r="A17" s="4" t="s">
        <v>475</v>
      </c>
      <c r="B17" s="4" t="s">
        <v>448</v>
      </c>
    </row>
    <row r="18" spans="1:2">
      <c r="A18" s="4" t="s">
        <v>482</v>
      </c>
    </row>
    <row r="19" spans="1:2">
      <c r="A19" s="3" t="s">
        <v>474</v>
      </c>
    </row>
    <row r="20" spans="1:2">
      <c r="A20" s="4" t="s">
        <v>475</v>
      </c>
      <c r="B20" s="4" t="s">
        <v>469</v>
      </c>
    </row>
    <row r="21" spans="1:2">
      <c r="A21" s="4" t="s">
        <v>483</v>
      </c>
    </row>
    <row r="22" spans="1:2">
      <c r="A22" s="3" t="s">
        <v>474</v>
      </c>
    </row>
    <row r="23" spans="1:2">
      <c r="A23" s="4" t="s">
        <v>475</v>
      </c>
      <c r="B23" s="4" t="s">
        <v>484</v>
      </c>
    </row>
    <row r="24" spans="1:2">
      <c r="A24" s="4" t="s">
        <v>485</v>
      </c>
    </row>
    <row r="25" spans="1:2">
      <c r="A25" s="3" t="s">
        <v>474</v>
      </c>
    </row>
    <row r="26" spans="1:2">
      <c r="A26" s="4" t="s">
        <v>475</v>
      </c>
      <c r="B26"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5</v>
      </c>
      <c r="D2" s="2" t="s">
        <v>78</v>
      </c>
    </row>
    <row r="3" spans="1:4">
      <c r="A3" s="3" t="s">
        <v>488</v>
      </c>
    </row>
    <row r="4" spans="1:4">
      <c r="A4" s="4" t="s">
        <v>97</v>
      </c>
      <c r="B4" s="5" t="n">
        <v>18091</v>
      </c>
      <c r="C4" s="5" t="n">
        <v>17919</v>
      </c>
      <c r="D4" s="5" t="n">
        <v>17984</v>
      </c>
    </row>
    <row r="5" spans="1:4">
      <c r="A5" s="4" t="s">
        <v>489</v>
      </c>
      <c r="B5" s="5" t="n">
        <v>289</v>
      </c>
      <c r="C5" s="5" t="n">
        <v>321</v>
      </c>
      <c r="D5" s="5" t="n">
        <v>285</v>
      </c>
    </row>
    <row r="6" spans="1:4">
      <c r="A6" s="4" t="s">
        <v>98</v>
      </c>
      <c r="B6" s="5" t="n">
        <v>18380</v>
      </c>
      <c r="C6" s="5" t="n">
        <v>18240</v>
      </c>
      <c r="D6" s="5" t="n">
        <v>18269</v>
      </c>
    </row>
    <row r="7" spans="1:4">
      <c r="A7" s="4" t="s">
        <v>490</v>
      </c>
      <c r="B7" s="5" t="n">
        <v>8</v>
      </c>
      <c r="C7" s="5" t="n">
        <v>133</v>
      </c>
      <c r="D7" s="5" t="n">
        <v>7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5</v>
      </c>
      <c r="D2" s="2" t="s">
        <v>78</v>
      </c>
    </row>
    <row r="3" spans="1:4">
      <c r="A3" s="3" t="s">
        <v>104</v>
      </c>
    </row>
    <row r="4" spans="1:4">
      <c r="A4" s="4" t="s">
        <v>94</v>
      </c>
      <c r="B4" s="6" t="n">
        <v>15380</v>
      </c>
      <c r="C4" s="6" t="n">
        <v>15140</v>
      </c>
      <c r="D4" s="6" t="n">
        <v>17651</v>
      </c>
    </row>
    <row r="5" spans="1:4">
      <c r="A5" s="3" t="s">
        <v>105</v>
      </c>
    </row>
    <row r="6" spans="1:4">
      <c r="A6" s="4" t="s">
        <v>106</v>
      </c>
      <c r="B6" s="5" t="n">
        <v>-3257</v>
      </c>
      <c r="C6" s="5" t="n">
        <v>5593</v>
      </c>
      <c r="D6" s="5" t="n">
        <v>-2764</v>
      </c>
    </row>
    <row r="7" spans="1:4">
      <c r="A7" s="4" t="s">
        <v>107</v>
      </c>
      <c r="B7" s="5" t="n">
        <v>141</v>
      </c>
      <c r="C7" s="5" t="n">
        <v>-32</v>
      </c>
      <c r="D7" s="5" t="n">
        <v>17</v>
      </c>
    </row>
    <row r="8" spans="1:4">
      <c r="A8" s="4" t="s">
        <v>108</v>
      </c>
      <c r="B8" s="5" t="n">
        <v>-3116</v>
      </c>
      <c r="C8" s="5" t="n">
        <v>5561</v>
      </c>
      <c r="D8" s="5" t="n">
        <v>-2747</v>
      </c>
    </row>
    <row r="9" spans="1:4">
      <c r="A9" s="4" t="s">
        <v>109</v>
      </c>
      <c r="B9" s="6" t="n">
        <v>12264</v>
      </c>
      <c r="C9" s="6" t="n">
        <v>20701</v>
      </c>
      <c r="D9" s="6" t="n">
        <v>149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80"/>
    <col customWidth="1" max="6" min="6" width="14"/>
    <col customWidth="1" max="7" min="7" width="14"/>
  </cols>
  <sheetData>
    <row r="1" spans="1:7">
      <c r="A1" s="1" t="s">
        <v>491</v>
      </c>
      <c r="B1" s="2" t="s">
        <v>492</v>
      </c>
      <c r="C1" s="2" t="s">
        <v>493</v>
      </c>
      <c r="D1" s="2" t="s">
        <v>2</v>
      </c>
      <c r="E1" s="2" t="s">
        <v>2</v>
      </c>
      <c r="F1" s="2" t="s">
        <v>35</v>
      </c>
      <c r="G1" s="2" t="s">
        <v>78</v>
      </c>
    </row>
    <row r="2" spans="1:7">
      <c r="A2" s="3" t="s">
        <v>494</v>
      </c>
    </row>
    <row r="3" spans="1:7">
      <c r="A3" s="4" t="s">
        <v>227</v>
      </c>
      <c r="D3" s="6" t="n">
        <v>85165000</v>
      </c>
      <c r="E3" s="6" t="n">
        <v>85165000</v>
      </c>
      <c r="F3" s="6" t="n">
        <v>76169000</v>
      </c>
      <c r="G3" s="6" t="n">
        <v>73193000</v>
      </c>
    </row>
    <row r="4" spans="1:7">
      <c r="A4" s="4" t="s">
        <v>495</v>
      </c>
      <c r="D4" s="6" t="n">
        <v>400000</v>
      </c>
    </row>
    <row r="5" spans="1:7">
      <c r="A5" s="4" t="s">
        <v>496</v>
      </c>
      <c r="E5" s="5" t="n">
        <v>9000000</v>
      </c>
    </row>
    <row r="6" spans="1:7">
      <c r="A6" s="4" t="s">
        <v>497</v>
      </c>
      <c r="E6" s="6" t="n">
        <v>1182000</v>
      </c>
      <c r="F6" s="6" t="n">
        <v>-2976000</v>
      </c>
    </row>
    <row r="7" spans="1:7">
      <c r="A7" s="4" t="s">
        <v>498</v>
      </c>
    </row>
    <row r="8" spans="1:7">
      <c r="A8" s="3" t="s">
        <v>494</v>
      </c>
    </row>
    <row r="9" spans="1:7">
      <c r="A9" s="4" t="s">
        <v>499</v>
      </c>
      <c r="C9" s="4" t="s">
        <v>500</v>
      </c>
    </row>
    <row r="10" spans="1:7">
      <c r="A10" s="4" t="s">
        <v>501</v>
      </c>
      <c r="E10" s="4" t="s">
        <v>502</v>
      </c>
    </row>
    <row r="11" spans="1:7">
      <c r="A11" s="4" t="s">
        <v>503</v>
      </c>
      <c r="E11" s="4" t="s">
        <v>504</v>
      </c>
    </row>
    <row r="12" spans="1:7">
      <c r="A12" s="4" t="s">
        <v>505</v>
      </c>
      <c r="C12" s="6" t="n">
        <v>1300000</v>
      </c>
    </row>
    <row r="13" spans="1:7">
      <c r="A13" s="4" t="s">
        <v>227</v>
      </c>
      <c r="C13" s="5" t="n">
        <v>700000</v>
      </c>
    </row>
    <row r="14" spans="1:7">
      <c r="A14" s="4" t="s">
        <v>506</v>
      </c>
      <c r="C14" s="6" t="n">
        <v>300000</v>
      </c>
    </row>
    <row r="15" spans="1:7">
      <c r="A15" s="4" t="s">
        <v>507</v>
      </c>
      <c r="C15" s="4" t="s">
        <v>480</v>
      </c>
    </row>
    <row r="16" spans="1:7">
      <c r="A16" s="4" t="s">
        <v>508</v>
      </c>
    </row>
    <row r="17" spans="1:7">
      <c r="A17" s="3" t="s">
        <v>494</v>
      </c>
    </row>
    <row r="18" spans="1:7">
      <c r="A18" s="4" t="s">
        <v>509</v>
      </c>
      <c r="C18" s="6" t="n">
        <v>600000</v>
      </c>
    </row>
    <row r="19" spans="1:7">
      <c r="A19" s="4" t="s">
        <v>510</v>
      </c>
      <c r="C19" s="4" t="s">
        <v>448</v>
      </c>
    </row>
    <row r="20" spans="1:7">
      <c r="A20" s="4" t="s">
        <v>511</v>
      </c>
    </row>
    <row r="21" spans="1:7">
      <c r="A21" s="3" t="s">
        <v>494</v>
      </c>
    </row>
    <row r="22" spans="1:7">
      <c r="A22" s="4" t="s">
        <v>499</v>
      </c>
      <c r="B22" s="4" t="s">
        <v>512</v>
      </c>
    </row>
    <row r="23" spans="1:7">
      <c r="A23" s="4" t="s">
        <v>505</v>
      </c>
      <c r="B23" s="6" t="n">
        <v>8425000</v>
      </c>
    </row>
    <row r="24" spans="1:7">
      <c r="A24" s="4" t="s">
        <v>227</v>
      </c>
      <c r="B24" s="6" t="n">
        <v>9513000</v>
      </c>
    </row>
    <row r="25" spans="1:7">
      <c r="A25" s="4" t="s">
        <v>513</v>
      </c>
      <c r="B25" s="4" t="s">
        <v>383</v>
      </c>
    </row>
    <row r="26" spans="1:7">
      <c r="A26" s="4" t="s">
        <v>514</v>
      </c>
      <c r="B26" s="6" t="n">
        <v>1485000</v>
      </c>
    </row>
    <row r="27" spans="1:7">
      <c r="A27" s="4" t="s">
        <v>515</v>
      </c>
      <c r="B27" s="6" t="n">
        <v>798000</v>
      </c>
    </row>
    <row r="28" spans="1:7">
      <c r="A28" s="4" t="s">
        <v>516</v>
      </c>
      <c r="B28" s="4" t="s">
        <v>480</v>
      </c>
    </row>
    <row r="29" spans="1:7">
      <c r="A29" s="4" t="s">
        <v>517</v>
      </c>
      <c r="B29" s="6" t="n">
        <v>4200000</v>
      </c>
    </row>
    <row r="30" spans="1:7">
      <c r="A30" s="4" t="s">
        <v>237</v>
      </c>
      <c r="E30" s="6" t="n">
        <v>1200000</v>
      </c>
    </row>
    <row r="31" spans="1:7">
      <c r="A31" s="4" t="s">
        <v>518</v>
      </c>
      <c r="E31" s="5" t="n">
        <v>1900000</v>
      </c>
    </row>
    <row r="32" spans="1:7">
      <c r="A32" s="4" t="s">
        <v>519</v>
      </c>
      <c r="E32" s="5" t="n">
        <v>1800000</v>
      </c>
    </row>
    <row r="33" spans="1:7">
      <c r="A33" s="4" t="s">
        <v>520</v>
      </c>
    </row>
    <row r="34" spans="1:7">
      <c r="A34" s="3" t="s">
        <v>494</v>
      </c>
    </row>
    <row r="35" spans="1:7">
      <c r="A35" s="4" t="s">
        <v>496</v>
      </c>
      <c r="E35" s="6" t="n">
        <v>10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492</v>
      </c>
      <c r="C1" s="2" t="s">
        <v>2</v>
      </c>
    </row>
    <row r="2" spans="1:3">
      <c r="A2" s="3" t="s">
        <v>494</v>
      </c>
    </row>
    <row r="3" spans="1:3">
      <c r="A3" s="4" t="s">
        <v>522</v>
      </c>
      <c r="B3" s="6" t="n">
        <v>8425</v>
      </c>
    </row>
    <row r="4" spans="1:3">
      <c r="A4" s="4" t="s">
        <v>523</v>
      </c>
      <c r="B4" s="5" t="n">
        <v>798</v>
      </c>
    </row>
    <row r="5" spans="1:3">
      <c r="A5" s="4" t="s">
        <v>524</v>
      </c>
      <c r="B5" s="5" t="n">
        <v>1485</v>
      </c>
    </row>
    <row r="6" spans="1:3">
      <c r="A6" s="4" t="s">
        <v>525</v>
      </c>
      <c r="B6" s="5" t="n">
        <v>3388</v>
      </c>
      <c r="C6" s="6" t="n">
        <v>3400</v>
      </c>
    </row>
    <row r="7" spans="1:3">
      <c r="A7" s="4" t="s">
        <v>111</v>
      </c>
      <c r="B7" s="6" t="n">
        <v>140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6</v>
      </c>
      <c r="B1" s="2" t="s">
        <v>527</v>
      </c>
      <c r="C1" s="2" t="s">
        <v>165</v>
      </c>
      <c r="D1" s="2" t="s">
        <v>528</v>
      </c>
      <c r="E1" s="2" t="s">
        <v>529</v>
      </c>
      <c r="F1" s="2" t="s">
        <v>165</v>
      </c>
    </row>
    <row r="2" spans="1:6">
      <c r="A2" s="3" t="s">
        <v>494</v>
      </c>
    </row>
    <row r="3" spans="1:6">
      <c r="A3" s="4" t="s">
        <v>530</v>
      </c>
      <c r="F3" s="6" t="n">
        <v>9250000</v>
      </c>
    </row>
    <row r="4" spans="1:6">
      <c r="A4" s="4" t="s">
        <v>511</v>
      </c>
    </row>
    <row r="5" spans="1:6">
      <c r="A5" s="3" t="s">
        <v>494</v>
      </c>
    </row>
    <row r="6" spans="1:6">
      <c r="A6" s="4" t="s">
        <v>531</v>
      </c>
      <c r="B6" s="6" t="n">
        <v>500000</v>
      </c>
    </row>
    <row r="7" spans="1:6">
      <c r="A7" s="4" t="s">
        <v>530</v>
      </c>
      <c r="B7" s="5" t="n">
        <v>8000000</v>
      </c>
    </row>
    <row r="8" spans="1:6">
      <c r="A8" s="4" t="s">
        <v>532</v>
      </c>
      <c r="B8" s="5" t="n">
        <v>1485000</v>
      </c>
    </row>
    <row r="9" spans="1:6">
      <c r="A9" s="4" t="s">
        <v>533</v>
      </c>
      <c r="B9" s="5" t="n">
        <v>0</v>
      </c>
    </row>
    <row r="10" spans="1:6">
      <c r="A10" s="4" t="s">
        <v>534</v>
      </c>
      <c r="B10" s="5" t="n">
        <v>4200000</v>
      </c>
    </row>
    <row r="11" spans="1:6">
      <c r="A11" s="4" t="s">
        <v>525</v>
      </c>
      <c r="B11" s="5" t="n">
        <v>3388000</v>
      </c>
      <c r="C11" s="6" t="n">
        <v>3400000</v>
      </c>
      <c r="F11" s="6" t="n">
        <v>3400000</v>
      </c>
    </row>
    <row r="12" spans="1:6">
      <c r="A12" s="4" t="s">
        <v>535</v>
      </c>
      <c r="C12" s="6" t="n">
        <v>400000</v>
      </c>
    </row>
    <row r="13" spans="1:6">
      <c r="A13" s="4" t="s">
        <v>536</v>
      </c>
    </row>
    <row r="14" spans="1:6">
      <c r="A14" s="3" t="s">
        <v>494</v>
      </c>
    </row>
    <row r="15" spans="1:6">
      <c r="A15" s="4" t="s">
        <v>525</v>
      </c>
      <c r="B15" s="6" t="n">
        <v>3000000</v>
      </c>
    </row>
    <row r="16" spans="1:6">
      <c r="A16" s="4" t="s">
        <v>537</v>
      </c>
    </row>
    <row r="17" spans="1:6">
      <c r="A17" s="3" t="s">
        <v>494</v>
      </c>
    </row>
    <row r="18" spans="1:6">
      <c r="A18" s="4" t="s">
        <v>538</v>
      </c>
      <c r="B18" s="9" t="n">
        <v>23.7</v>
      </c>
      <c r="C18" s="9" t="n">
        <v>23.8</v>
      </c>
      <c r="F18" s="9" t="n">
        <v>23.8</v>
      </c>
    </row>
    <row r="19" spans="1:6">
      <c r="A19" s="4" t="s">
        <v>539</v>
      </c>
    </row>
    <row r="20" spans="1:6">
      <c r="A20" s="3" t="s">
        <v>494</v>
      </c>
    </row>
    <row r="21" spans="1:6">
      <c r="A21" s="4" t="s">
        <v>538</v>
      </c>
      <c r="B21" s="9" t="n">
        <v>20.8</v>
      </c>
      <c r="C21" s="9" t="n">
        <v>21.9</v>
      </c>
      <c r="F21" s="9" t="n">
        <v>21.9</v>
      </c>
    </row>
    <row r="22" spans="1:6">
      <c r="A22" s="4" t="s">
        <v>540</v>
      </c>
    </row>
    <row r="23" spans="1:6">
      <c r="A23" s="3" t="s">
        <v>494</v>
      </c>
    </row>
    <row r="24" spans="1:6">
      <c r="A24" s="4" t="s">
        <v>532</v>
      </c>
      <c r="D24" s="6" t="n">
        <v>1000000</v>
      </c>
      <c r="E24" s="6" t="n">
        <v>500000</v>
      </c>
    </row>
    <row r="25" spans="1:6">
      <c r="A25" s="4" t="s">
        <v>541</v>
      </c>
    </row>
    <row r="26" spans="1:6">
      <c r="A26" s="3" t="s">
        <v>494</v>
      </c>
    </row>
    <row r="27" spans="1:6">
      <c r="A27" s="4" t="s">
        <v>542</v>
      </c>
      <c r="D27" s="6" t="n">
        <v>2500000</v>
      </c>
      <c r="E27" s="6" t="n">
        <v>1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492</v>
      </c>
      <c r="D1" s="2" t="s">
        <v>35</v>
      </c>
      <c r="E1" s="2" t="s">
        <v>78</v>
      </c>
    </row>
    <row r="2" spans="1:5">
      <c r="A2" s="3" t="s">
        <v>544</v>
      </c>
    </row>
    <row r="3" spans="1:5">
      <c r="A3" s="4" t="s">
        <v>227</v>
      </c>
      <c r="B3" s="6" t="n">
        <v>85165</v>
      </c>
      <c r="D3" s="6" t="n">
        <v>76169</v>
      </c>
      <c r="E3" s="6" t="n">
        <v>73193</v>
      </c>
    </row>
    <row r="4" spans="1:5">
      <c r="A4" s="4" t="s">
        <v>511</v>
      </c>
    </row>
    <row r="5" spans="1:5">
      <c r="A5" s="3" t="s">
        <v>544</v>
      </c>
    </row>
    <row r="6" spans="1:5">
      <c r="A6" s="4" t="s">
        <v>545</v>
      </c>
      <c r="C6" s="6" t="n">
        <v>463</v>
      </c>
    </row>
    <row r="7" spans="1:5">
      <c r="A7" s="4" t="s">
        <v>142</v>
      </c>
      <c r="C7" s="5" t="n">
        <v>738</v>
      </c>
    </row>
    <row r="8" spans="1:5">
      <c r="A8" s="4" t="s">
        <v>546</v>
      </c>
      <c r="C8" s="5" t="n">
        <v>487</v>
      </c>
    </row>
    <row r="9" spans="1:5">
      <c r="A9" s="4" t="s">
        <v>227</v>
      </c>
      <c r="C9" s="5" t="n">
        <v>9513</v>
      </c>
    </row>
    <row r="10" spans="1:5">
      <c r="A10" s="4" t="s">
        <v>547</v>
      </c>
      <c r="C10" s="5" t="n">
        <v>4780</v>
      </c>
    </row>
    <row r="11" spans="1:5">
      <c r="A11" s="4" t="s">
        <v>46</v>
      </c>
      <c r="C11" s="5" t="n">
        <v>75</v>
      </c>
    </row>
    <row r="12" spans="1:5">
      <c r="A12" s="4" t="s">
        <v>47</v>
      </c>
      <c r="C12" s="5" t="n">
        <v>16056</v>
      </c>
    </row>
    <row r="13" spans="1:5">
      <c r="A13" s="3" t="s">
        <v>548</v>
      </c>
    </row>
    <row r="14" spans="1:5">
      <c r="A14" s="4" t="s">
        <v>549</v>
      </c>
      <c r="C14" s="5" t="n">
        <v>837</v>
      </c>
    </row>
    <row r="15" spans="1:5">
      <c r="A15" s="4" t="s">
        <v>550</v>
      </c>
      <c r="C15" s="5" t="n">
        <v>298</v>
      </c>
    </row>
    <row r="16" spans="1:5">
      <c r="A16" s="4" t="s">
        <v>551</v>
      </c>
      <c r="C16" s="5" t="n">
        <v>825</v>
      </c>
    </row>
    <row r="17" spans="1:5">
      <c r="A17" s="4" t="s">
        <v>54</v>
      </c>
      <c r="C17" s="5" t="n">
        <v>1960</v>
      </c>
    </row>
    <row r="18" spans="1:5">
      <c r="A18" s="4" t="s">
        <v>552</v>
      </c>
      <c r="C18" s="6" t="n">
        <v>140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53</v>
      </c>
      <c r="B1" s="2" t="s">
        <v>492</v>
      </c>
      <c r="C1" s="2" t="s">
        <v>2</v>
      </c>
      <c r="D1" s="2" t="s">
        <v>35</v>
      </c>
      <c r="E1" s="2" t="s">
        <v>78</v>
      </c>
    </row>
    <row r="2" spans="1:5">
      <c r="A2" s="3" t="s">
        <v>494</v>
      </c>
    </row>
    <row r="3" spans="1:5">
      <c r="A3" s="4" t="s">
        <v>85</v>
      </c>
      <c r="C3" s="6" t="n">
        <v>1162</v>
      </c>
      <c r="D3" s="6" t="n">
        <v>781</v>
      </c>
      <c r="E3" s="6" t="n">
        <v>831</v>
      </c>
    </row>
    <row r="4" spans="1:5">
      <c r="A4" s="4" t="s">
        <v>511</v>
      </c>
    </row>
    <row r="5" spans="1:5">
      <c r="A5" s="3" t="s">
        <v>494</v>
      </c>
    </row>
    <row r="6" spans="1:5">
      <c r="A6" s="4" t="s">
        <v>547</v>
      </c>
      <c r="B6" s="6" t="n">
        <v>4780</v>
      </c>
    </row>
    <row r="7" spans="1:5">
      <c r="A7" s="4" t="s">
        <v>554</v>
      </c>
      <c r="B7" s="4" t="s">
        <v>555</v>
      </c>
    </row>
    <row r="8" spans="1:5">
      <c r="A8" s="4" t="s">
        <v>85</v>
      </c>
      <c r="C8" s="6" t="n">
        <v>400</v>
      </c>
    </row>
    <row r="9" spans="1:5">
      <c r="A9" s="4" t="s">
        <v>556</v>
      </c>
    </row>
    <row r="10" spans="1:5">
      <c r="A10" s="3" t="s">
        <v>494</v>
      </c>
    </row>
    <row r="11" spans="1:5">
      <c r="A11" s="4" t="s">
        <v>547</v>
      </c>
      <c r="B11" s="6" t="n">
        <v>3000</v>
      </c>
    </row>
    <row r="12" spans="1:5">
      <c r="A12" s="4" t="s">
        <v>554</v>
      </c>
      <c r="B12" s="4" t="s">
        <v>557</v>
      </c>
    </row>
    <row r="13" spans="1:5">
      <c r="A13" s="4" t="s">
        <v>558</v>
      </c>
    </row>
    <row r="14" spans="1:5">
      <c r="A14" s="3" t="s">
        <v>494</v>
      </c>
    </row>
    <row r="15" spans="1:5">
      <c r="A15" s="4" t="s">
        <v>547</v>
      </c>
      <c r="B15" s="6" t="n">
        <v>1300</v>
      </c>
    </row>
    <row r="16" spans="1:5">
      <c r="A16" s="4" t="s">
        <v>554</v>
      </c>
      <c r="B16" s="4" t="s">
        <v>559</v>
      </c>
    </row>
    <row r="17" spans="1:5">
      <c r="A17" s="4" t="s">
        <v>560</v>
      </c>
    </row>
    <row r="18" spans="1:5">
      <c r="A18" s="3" t="s">
        <v>494</v>
      </c>
    </row>
    <row r="19" spans="1:5">
      <c r="A19" s="4" t="s">
        <v>554</v>
      </c>
      <c r="B19" s="4" t="s">
        <v>561</v>
      </c>
    </row>
    <row r="20" spans="1:5">
      <c r="A20" s="4" t="s">
        <v>562</v>
      </c>
    </row>
    <row r="21" spans="1:5">
      <c r="A21" s="3" t="s">
        <v>494</v>
      </c>
    </row>
    <row r="22" spans="1:5">
      <c r="A22" s="4" t="s">
        <v>554</v>
      </c>
      <c r="B22" s="4" t="s">
        <v>563</v>
      </c>
    </row>
    <row r="23" spans="1:5">
      <c r="A23" s="4" t="s">
        <v>564</v>
      </c>
    </row>
    <row r="24" spans="1:5">
      <c r="A24" s="3" t="s">
        <v>494</v>
      </c>
    </row>
    <row r="25" spans="1:5">
      <c r="A25" s="4" t="s">
        <v>547</v>
      </c>
      <c r="B25" s="6" t="n">
        <v>500</v>
      </c>
    </row>
    <row r="26" spans="1:5">
      <c r="A26" s="4" t="s">
        <v>554</v>
      </c>
      <c r="B26" s="4" t="s">
        <v>5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5</v>
      </c>
    </row>
    <row r="3" spans="1:3">
      <c r="A3" s="3" t="s">
        <v>567</v>
      </c>
    </row>
    <row r="4" spans="1:3">
      <c r="A4" s="4" t="s">
        <v>568</v>
      </c>
      <c r="B4" s="6" t="n">
        <v>76169</v>
      </c>
      <c r="C4" s="6" t="n">
        <v>73193</v>
      </c>
    </row>
    <row r="5" spans="1:3">
      <c r="A5" s="4" t="s">
        <v>173</v>
      </c>
      <c r="B5" s="5" t="n">
        <v>10178</v>
      </c>
    </row>
    <row r="6" spans="1:3">
      <c r="A6" s="4" t="s">
        <v>569</v>
      </c>
      <c r="B6" s="5" t="n">
        <v>-1182</v>
      </c>
      <c r="C6" s="5" t="n">
        <v>2976</v>
      </c>
    </row>
    <row r="7" spans="1:3">
      <c r="A7" s="4" t="s">
        <v>570</v>
      </c>
      <c r="B7" s="5" t="n">
        <v>85165</v>
      </c>
      <c r="C7" s="5" t="n">
        <v>76169</v>
      </c>
    </row>
    <row r="8" spans="1:3">
      <c r="A8" s="4" t="s">
        <v>571</v>
      </c>
    </row>
    <row r="9" spans="1:3">
      <c r="A9" s="3" t="s">
        <v>567</v>
      </c>
    </row>
    <row r="10" spans="1:3">
      <c r="A10" s="4" t="s">
        <v>568</v>
      </c>
      <c r="B10" s="5" t="n">
        <v>2438</v>
      </c>
      <c r="C10" s="5" t="n">
        <v>2343</v>
      </c>
    </row>
    <row r="11" spans="1:3">
      <c r="A11" s="4" t="s">
        <v>173</v>
      </c>
      <c r="B11" s="5" t="n">
        <v>10178</v>
      </c>
    </row>
    <row r="12" spans="1:3">
      <c r="A12" s="4" t="s">
        <v>569</v>
      </c>
      <c r="B12" s="5" t="n">
        <v>-98</v>
      </c>
      <c r="C12" s="5" t="n">
        <v>95</v>
      </c>
    </row>
    <row r="13" spans="1:3">
      <c r="A13" s="4" t="s">
        <v>570</v>
      </c>
      <c r="B13" s="5" t="n">
        <v>12518</v>
      </c>
      <c r="C13" s="5" t="n">
        <v>2438</v>
      </c>
    </row>
    <row r="14" spans="1:3">
      <c r="A14" s="4" t="s">
        <v>572</v>
      </c>
    </row>
    <row r="15" spans="1:3">
      <c r="A15" s="3" t="s">
        <v>567</v>
      </c>
    </row>
    <row r="16" spans="1:3">
      <c r="A16" s="4" t="s">
        <v>568</v>
      </c>
      <c r="B16" s="5" t="n">
        <v>73731</v>
      </c>
      <c r="C16" s="5" t="n">
        <v>70850</v>
      </c>
    </row>
    <row r="17" spans="1:3">
      <c r="A17" s="4" t="s">
        <v>569</v>
      </c>
      <c r="B17" s="5" t="n">
        <v>-1084</v>
      </c>
      <c r="C17" s="5" t="n">
        <v>2881</v>
      </c>
    </row>
    <row r="18" spans="1:3">
      <c r="A18" s="4" t="s">
        <v>570</v>
      </c>
      <c r="B18" s="6" t="n">
        <v>72647</v>
      </c>
      <c r="C18" s="6" t="n">
        <v>737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5</v>
      </c>
      <c r="D2" s="2" t="s">
        <v>78</v>
      </c>
    </row>
    <row r="3" spans="1:4">
      <c r="A3" s="3" t="s">
        <v>474</v>
      </c>
    </row>
    <row r="4" spans="1:4">
      <c r="A4" s="4" t="s">
        <v>574</v>
      </c>
      <c r="B4" s="6" t="n">
        <v>0</v>
      </c>
    </row>
    <row r="5" spans="1:4">
      <c r="A5" s="4" t="s">
        <v>85</v>
      </c>
      <c r="B5" s="5" t="n">
        <v>1162000</v>
      </c>
      <c r="C5" s="6" t="n">
        <v>781000</v>
      </c>
      <c r="D5" s="6" t="n">
        <v>831000</v>
      </c>
    </row>
    <row r="6" spans="1:4">
      <c r="A6" s="4" t="s">
        <v>511</v>
      </c>
    </row>
    <row r="7" spans="1:4">
      <c r="A7" s="3" t="s">
        <v>474</v>
      </c>
    </row>
    <row r="8" spans="1:4">
      <c r="A8" s="4" t="s">
        <v>575</v>
      </c>
      <c r="B8" s="5" t="n">
        <v>4800000</v>
      </c>
    </row>
    <row r="9" spans="1:4">
      <c r="A9" s="4" t="s">
        <v>85</v>
      </c>
      <c r="B9" s="5" t="n">
        <v>400000</v>
      </c>
    </row>
    <row r="10" spans="1:4">
      <c r="A10" s="4" t="s">
        <v>498</v>
      </c>
    </row>
    <row r="11" spans="1:4">
      <c r="A11" s="3" t="s">
        <v>474</v>
      </c>
    </row>
    <row r="12" spans="1:4">
      <c r="A12" s="4" t="s">
        <v>575</v>
      </c>
      <c r="B12" s="6" t="n">
        <v>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5</v>
      </c>
    </row>
    <row r="2" spans="1:3">
      <c r="A2" s="3" t="s">
        <v>474</v>
      </c>
    </row>
    <row r="3" spans="1:3">
      <c r="A3" s="4" t="s">
        <v>577</v>
      </c>
      <c r="B3" s="6" t="n">
        <v>36876</v>
      </c>
      <c r="C3" s="6" t="n">
        <v>32818</v>
      </c>
    </row>
    <row r="4" spans="1:3">
      <c r="A4" s="4" t="s">
        <v>578</v>
      </c>
      <c r="B4" s="5" t="n">
        <v>31925</v>
      </c>
      <c r="C4" s="5" t="n">
        <v>32086</v>
      </c>
    </row>
    <row r="5" spans="1:3">
      <c r="A5" s="4" t="s">
        <v>111</v>
      </c>
      <c r="B5" s="5" t="n">
        <v>4951</v>
      </c>
      <c r="C5" s="5" t="n">
        <v>732</v>
      </c>
    </row>
    <row r="6" spans="1:3">
      <c r="A6" s="4" t="s">
        <v>579</v>
      </c>
    </row>
    <row r="7" spans="1:3">
      <c r="A7" s="3" t="s">
        <v>474</v>
      </c>
    </row>
    <row r="8" spans="1:3">
      <c r="A8" s="4" t="s">
        <v>577</v>
      </c>
      <c r="B8" s="5" t="n">
        <v>32823</v>
      </c>
      <c r="C8" s="5" t="n">
        <v>31735</v>
      </c>
    </row>
    <row r="9" spans="1:3">
      <c r="A9" s="4" t="s">
        <v>578</v>
      </c>
      <c r="B9" s="5" t="n">
        <v>31604</v>
      </c>
      <c r="C9" s="5" t="n">
        <v>31003</v>
      </c>
    </row>
    <row r="10" spans="1:3">
      <c r="A10" s="4" t="s">
        <v>111</v>
      </c>
      <c r="B10" s="5" t="n">
        <v>1219</v>
      </c>
      <c r="C10" s="5" t="n">
        <v>732</v>
      </c>
    </row>
    <row r="11" spans="1:3">
      <c r="A11" s="4" t="s">
        <v>580</v>
      </c>
    </row>
    <row r="12" spans="1:3">
      <c r="A12" s="3" t="s">
        <v>474</v>
      </c>
    </row>
    <row r="13" spans="1:3">
      <c r="A13" s="4" t="s">
        <v>577</v>
      </c>
      <c r="C13" s="5" t="n">
        <v>1083</v>
      </c>
    </row>
    <row r="14" spans="1:3">
      <c r="A14" s="4" t="s">
        <v>578</v>
      </c>
      <c r="C14" s="6" t="n">
        <v>1083</v>
      </c>
    </row>
    <row r="15" spans="1:3">
      <c r="A15" s="4" t="s">
        <v>581</v>
      </c>
    </row>
    <row r="16" spans="1:3">
      <c r="A16" s="3" t="s">
        <v>474</v>
      </c>
    </row>
    <row r="17" spans="1:3">
      <c r="A17" s="4" t="s">
        <v>577</v>
      </c>
      <c r="B17" s="5" t="n">
        <v>3610</v>
      </c>
    </row>
    <row r="18" spans="1:3">
      <c r="A18" s="4" t="s">
        <v>578</v>
      </c>
      <c r="B18" s="5" t="n">
        <v>295</v>
      </c>
    </row>
    <row r="19" spans="1:3">
      <c r="A19" s="4" t="s">
        <v>111</v>
      </c>
      <c r="B19" s="5" t="n">
        <v>3315</v>
      </c>
    </row>
    <row r="20" spans="1:3">
      <c r="A20" s="4" t="s">
        <v>582</v>
      </c>
    </row>
    <row r="21" spans="1:3">
      <c r="A21" s="3" t="s">
        <v>474</v>
      </c>
    </row>
    <row r="22" spans="1:3">
      <c r="A22" s="4" t="s">
        <v>577</v>
      </c>
      <c r="B22" s="5" t="n">
        <v>443</v>
      </c>
    </row>
    <row r="23" spans="1:3">
      <c r="A23" s="4" t="s">
        <v>578</v>
      </c>
      <c r="B23" s="5" t="n">
        <v>26</v>
      </c>
    </row>
    <row r="24" spans="1:3">
      <c r="A24" s="4" t="s">
        <v>111</v>
      </c>
      <c r="B24" s="6" t="n">
        <v>4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5</v>
      </c>
    </row>
    <row r="2" spans="1:3">
      <c r="A2" s="3" t="s">
        <v>584</v>
      </c>
    </row>
    <row r="3" spans="1:3">
      <c r="A3" s="4" t="s">
        <v>585</v>
      </c>
      <c r="B3" s="6" t="n">
        <v>865</v>
      </c>
    </row>
    <row r="4" spans="1:3">
      <c r="A4" s="4" t="s">
        <v>586</v>
      </c>
      <c r="B4" s="5" t="n">
        <v>865</v>
      </c>
    </row>
    <row r="5" spans="1:3">
      <c r="A5" s="4" t="s">
        <v>587</v>
      </c>
      <c r="B5" s="5" t="n">
        <v>865</v>
      </c>
    </row>
    <row r="6" spans="1:3">
      <c r="A6" s="4" t="s">
        <v>588</v>
      </c>
      <c r="B6" s="5" t="n">
        <v>865</v>
      </c>
    </row>
    <row r="7" spans="1:3">
      <c r="A7" s="4" t="s">
        <v>589</v>
      </c>
      <c r="B7" s="5" t="n">
        <v>693</v>
      </c>
    </row>
    <row r="8" spans="1:3">
      <c r="A8" s="4" t="s">
        <v>590</v>
      </c>
      <c r="B8" s="5" t="n">
        <v>798</v>
      </c>
    </row>
    <row r="9" spans="1:3">
      <c r="A9" s="4" t="s">
        <v>111</v>
      </c>
      <c r="B9" s="6" t="n">
        <v>4951</v>
      </c>
      <c r="C9" s="6" t="n">
        <v>7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92</v>
      </c>
    </row>
    <row r="2" spans="1:2">
      <c r="A2" s="3" t="s">
        <v>593</v>
      </c>
    </row>
    <row r="3" spans="1:2">
      <c r="A3" s="4" t="s">
        <v>594</v>
      </c>
      <c r="B3" s="6" t="n">
        <v>54521</v>
      </c>
    </row>
    <row r="4" spans="1:2">
      <c r="A4" s="4" t="s">
        <v>595</v>
      </c>
      <c r="B4" s="5" t="n">
        <v>-188</v>
      </c>
    </row>
    <row r="5" spans="1:2">
      <c r="A5" s="4" t="s">
        <v>596</v>
      </c>
      <c r="B5" s="5" t="n">
        <v>54333</v>
      </c>
    </row>
    <row r="6" spans="1:2">
      <c r="A6" s="4" t="s">
        <v>597</v>
      </c>
    </row>
    <row r="7" spans="1:2">
      <c r="A7" s="3" t="s">
        <v>593</v>
      </c>
    </row>
    <row r="8" spans="1:2">
      <c r="A8" s="4" t="s">
        <v>594</v>
      </c>
      <c r="B8" s="5" t="n">
        <v>52721</v>
      </c>
    </row>
    <row r="9" spans="1:2">
      <c r="A9" s="4" t="s">
        <v>595</v>
      </c>
      <c r="B9" s="5" t="n">
        <v>-181</v>
      </c>
    </row>
    <row r="10" spans="1:2">
      <c r="A10" s="4" t="s">
        <v>596</v>
      </c>
      <c r="B10" s="5" t="n">
        <v>52540</v>
      </c>
    </row>
    <row r="11" spans="1:2">
      <c r="A11" s="4" t="s">
        <v>598</v>
      </c>
    </row>
    <row r="12" spans="1:2">
      <c r="A12" s="3" t="s">
        <v>593</v>
      </c>
    </row>
    <row r="13" spans="1:2">
      <c r="A13" s="4" t="s">
        <v>594</v>
      </c>
      <c r="B13" s="5" t="n">
        <v>1800</v>
      </c>
    </row>
    <row r="14" spans="1:2">
      <c r="A14" s="4" t="s">
        <v>595</v>
      </c>
      <c r="B14" s="5" t="n">
        <v>-7</v>
      </c>
    </row>
    <row r="15" spans="1:2">
      <c r="A15" s="4" t="s">
        <v>596</v>
      </c>
      <c r="B15" s="6" t="n">
        <v>17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10</v>
      </c>
      <c r="B1" s="2" t="s">
        <v>111</v>
      </c>
      <c r="C1" s="2" t="s">
        <v>112</v>
      </c>
      <c r="D1" s="2" t="s">
        <v>113</v>
      </c>
      <c r="E1" s="2" t="s">
        <v>114</v>
      </c>
      <c r="F1" s="2" t="s">
        <v>115</v>
      </c>
      <c r="G1" s="2" t="s">
        <v>116</v>
      </c>
    </row>
    <row r="2" spans="1:7">
      <c r="A2" s="4" t="s">
        <v>117</v>
      </c>
      <c r="B2" s="6" t="n">
        <v>127302</v>
      </c>
      <c r="C2" s="6" t="n">
        <v>211</v>
      </c>
      <c r="D2" s="6" t="n">
        <v>134967</v>
      </c>
      <c r="E2" s="6" t="n">
        <v>117135</v>
      </c>
      <c r="F2" s="6" t="n">
        <v>-120185</v>
      </c>
      <c r="G2" s="6" t="n">
        <v>-4826</v>
      </c>
    </row>
    <row r="3" spans="1:7">
      <c r="A3" s="4" t="s">
        <v>118</v>
      </c>
      <c r="C3" s="5" t="n">
        <v>21063</v>
      </c>
      <c r="F3" s="5" t="n">
        <v>3311</v>
      </c>
    </row>
    <row r="4" spans="1:7">
      <c r="A4" s="4" t="s">
        <v>119</v>
      </c>
      <c r="B4" s="5" t="n">
        <v>14632</v>
      </c>
      <c r="C4" s="6" t="n">
        <v>6</v>
      </c>
      <c r="D4" s="5" t="n">
        <v>14626</v>
      </c>
    </row>
    <row r="5" spans="1:7">
      <c r="A5" s="4" t="s">
        <v>120</v>
      </c>
      <c r="C5" s="5" t="n">
        <v>656</v>
      </c>
    </row>
    <row r="6" spans="1:7">
      <c r="A6" s="4" t="s">
        <v>121</v>
      </c>
      <c r="B6" s="5" t="n">
        <v>7976</v>
      </c>
      <c r="D6" s="5" t="n">
        <v>7976</v>
      </c>
    </row>
    <row r="7" spans="1:7">
      <c r="A7" s="4" t="s">
        <v>122</v>
      </c>
      <c r="B7" s="5" t="n">
        <v>-1791</v>
      </c>
      <c r="F7" s="6" t="n">
        <v>-1791</v>
      </c>
    </row>
    <row r="8" spans="1:7">
      <c r="A8" s="4" t="s">
        <v>123</v>
      </c>
      <c r="F8" s="5" t="n">
        <v>47</v>
      </c>
    </row>
    <row r="9" spans="1:7">
      <c r="A9" s="4" t="s">
        <v>124</v>
      </c>
      <c r="B9" s="5" t="n">
        <v>-12987</v>
      </c>
      <c r="E9" s="5" t="n">
        <v>-12987</v>
      </c>
    </row>
    <row r="10" spans="1:7">
      <c r="A10" s="4" t="s">
        <v>94</v>
      </c>
      <c r="B10" s="5" t="n">
        <v>17651</v>
      </c>
      <c r="E10" s="5" t="n">
        <v>17651</v>
      </c>
    </row>
    <row r="11" spans="1:7">
      <c r="A11" s="4" t="s">
        <v>125</v>
      </c>
      <c r="B11" s="5" t="n">
        <v>17</v>
      </c>
      <c r="G11" s="5" t="n">
        <v>17</v>
      </c>
    </row>
    <row r="12" spans="1:7">
      <c r="A12" s="4" t="s">
        <v>106</v>
      </c>
      <c r="B12" s="5" t="n">
        <v>-2764</v>
      </c>
      <c r="G12" s="5" t="n">
        <v>-2764</v>
      </c>
    </row>
    <row r="13" spans="1:7">
      <c r="A13" s="4" t="s">
        <v>126</v>
      </c>
      <c r="B13" s="5" t="n">
        <v>150036</v>
      </c>
      <c r="C13" s="6" t="n">
        <v>217</v>
      </c>
      <c r="D13" s="5" t="n">
        <v>157569</v>
      </c>
      <c r="E13" s="5" t="n">
        <v>121799</v>
      </c>
      <c r="F13" s="6" t="n">
        <v>-121976</v>
      </c>
      <c r="G13" s="5" t="n">
        <v>-7573</v>
      </c>
    </row>
    <row r="14" spans="1:7">
      <c r="A14" s="4" t="s">
        <v>127</v>
      </c>
      <c r="C14" s="5" t="n">
        <v>21719</v>
      </c>
      <c r="F14" s="5" t="n">
        <v>3358</v>
      </c>
    </row>
    <row r="15" spans="1:7">
      <c r="A15" s="4" t="s">
        <v>119</v>
      </c>
      <c r="B15" s="5" t="n">
        <v>15979</v>
      </c>
      <c r="C15" s="6" t="n">
        <v>7</v>
      </c>
      <c r="D15" s="5" t="n">
        <v>15972</v>
      </c>
    </row>
    <row r="16" spans="1:7">
      <c r="A16" s="4" t="s">
        <v>120</v>
      </c>
      <c r="C16" s="5" t="n">
        <v>713</v>
      </c>
    </row>
    <row r="17" spans="1:7">
      <c r="A17" s="4" t="s">
        <v>128</v>
      </c>
      <c r="B17" s="5" t="n">
        <v>-419</v>
      </c>
      <c r="D17" s="5" t="n">
        <v>-121</v>
      </c>
      <c r="E17" s="5" t="n">
        <v>-298</v>
      </c>
    </row>
    <row r="18" spans="1:7">
      <c r="A18" s="4" t="s">
        <v>121</v>
      </c>
      <c r="B18" s="5" t="n">
        <v>8490</v>
      </c>
      <c r="D18" s="5" t="n">
        <v>8490</v>
      </c>
    </row>
    <row r="19" spans="1:7">
      <c r="A19" s="4" t="s">
        <v>122</v>
      </c>
      <c r="B19" s="5" t="n">
        <v>-39967</v>
      </c>
      <c r="F19" s="6" t="n">
        <v>-39967</v>
      </c>
    </row>
    <row r="20" spans="1:7">
      <c r="A20" s="4" t="s">
        <v>123</v>
      </c>
      <c r="F20" s="5" t="n">
        <v>1033</v>
      </c>
    </row>
    <row r="21" spans="1:7">
      <c r="A21" s="4" t="s">
        <v>124</v>
      </c>
      <c r="B21" s="5" t="n">
        <v>-13631</v>
      </c>
      <c r="E21" s="5" t="n">
        <v>-13631</v>
      </c>
    </row>
    <row r="22" spans="1:7">
      <c r="A22" s="4" t="s">
        <v>94</v>
      </c>
      <c r="B22" s="5" t="n">
        <v>15140</v>
      </c>
      <c r="E22" s="5" t="n">
        <v>15140</v>
      </c>
    </row>
    <row r="23" spans="1:7">
      <c r="A23" s="4" t="s">
        <v>125</v>
      </c>
      <c r="B23" s="5" t="n">
        <v>-32</v>
      </c>
      <c r="G23" s="5" t="n">
        <v>-32</v>
      </c>
    </row>
    <row r="24" spans="1:7">
      <c r="A24" s="4" t="s">
        <v>106</v>
      </c>
      <c r="B24" s="5" t="n">
        <v>5593</v>
      </c>
      <c r="G24" s="5" t="n">
        <v>5593</v>
      </c>
    </row>
    <row r="25" spans="1:7">
      <c r="A25" s="4" t="s">
        <v>129</v>
      </c>
      <c r="B25" s="5" t="n">
        <v>141189</v>
      </c>
      <c r="C25" s="6" t="n">
        <v>224</v>
      </c>
      <c r="D25" s="5" t="n">
        <v>181910</v>
      </c>
      <c r="E25" s="5" t="n">
        <v>123010</v>
      </c>
      <c r="F25" s="6" t="n">
        <v>-161943</v>
      </c>
      <c r="G25" s="5" t="n">
        <v>-2012</v>
      </c>
    </row>
    <row r="26" spans="1:7">
      <c r="A26" s="4" t="s">
        <v>130</v>
      </c>
      <c r="C26" s="5" t="n">
        <v>22432</v>
      </c>
      <c r="F26" s="5" t="n">
        <v>4391</v>
      </c>
    </row>
    <row r="27" spans="1:7">
      <c r="A27" s="4" t="s">
        <v>119</v>
      </c>
      <c r="B27" s="5" t="n">
        <v>10492</v>
      </c>
      <c r="C27" s="6" t="n">
        <v>6</v>
      </c>
      <c r="D27" s="5" t="n">
        <v>10486</v>
      </c>
    </row>
    <row r="28" spans="1:7">
      <c r="A28" s="4" t="s">
        <v>120</v>
      </c>
      <c r="C28" s="5" t="n">
        <v>519</v>
      </c>
    </row>
    <row r="29" spans="1:7">
      <c r="A29" s="4" t="s">
        <v>128</v>
      </c>
      <c r="B29" s="5" t="n">
        <v>3803</v>
      </c>
      <c r="E29" s="5" t="n">
        <v>3829</v>
      </c>
      <c r="G29" s="5" t="n">
        <v>-26</v>
      </c>
    </row>
    <row r="30" spans="1:7">
      <c r="A30" s="4" t="s">
        <v>121</v>
      </c>
      <c r="B30" s="5" t="n">
        <v>8300</v>
      </c>
      <c r="D30" s="5" t="n">
        <v>8300</v>
      </c>
    </row>
    <row r="31" spans="1:7">
      <c r="A31" s="4" t="s">
        <v>122</v>
      </c>
      <c r="B31" s="5" t="n">
        <v>-9946</v>
      </c>
      <c r="F31" s="6" t="n">
        <v>-9946</v>
      </c>
    </row>
    <row r="32" spans="1:7">
      <c r="A32" s="4" t="s">
        <v>123</v>
      </c>
      <c r="F32" s="5" t="n">
        <v>240</v>
      </c>
    </row>
    <row r="33" spans="1:7">
      <c r="A33" s="4" t="s">
        <v>124</v>
      </c>
      <c r="B33" s="5" t="n">
        <v>-14502</v>
      </c>
      <c r="E33" s="5" t="n">
        <v>-14502</v>
      </c>
    </row>
    <row r="34" spans="1:7">
      <c r="A34" s="4" t="s">
        <v>94</v>
      </c>
      <c r="B34" s="5" t="n">
        <v>15380</v>
      </c>
      <c r="E34" s="5" t="n">
        <v>15380</v>
      </c>
    </row>
    <row r="35" spans="1:7">
      <c r="A35" s="4" t="s">
        <v>125</v>
      </c>
      <c r="B35" s="5" t="n">
        <v>141</v>
      </c>
      <c r="G35" s="5" t="n">
        <v>141</v>
      </c>
    </row>
    <row r="36" spans="1:7">
      <c r="A36" s="4" t="s">
        <v>106</v>
      </c>
      <c r="B36" s="5" t="n">
        <v>-3257</v>
      </c>
      <c r="G36" s="5" t="n">
        <v>-3257</v>
      </c>
    </row>
    <row r="37" spans="1:7">
      <c r="A37" s="4" t="s">
        <v>131</v>
      </c>
      <c r="B37" s="6" t="n">
        <v>151600</v>
      </c>
      <c r="C37" s="6" t="n">
        <v>230</v>
      </c>
      <c r="D37" s="6" t="n">
        <v>200696</v>
      </c>
      <c r="E37" s="6" t="n">
        <v>127717</v>
      </c>
      <c r="F37" s="6" t="n">
        <v>-171889</v>
      </c>
      <c r="G37" s="6" t="n">
        <v>-5154</v>
      </c>
    </row>
    <row r="38" spans="1:7">
      <c r="A38" s="4" t="s">
        <v>132</v>
      </c>
      <c r="C38" s="5" t="n">
        <v>22951</v>
      </c>
      <c r="F38" s="5" t="n">
        <v>4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592</v>
      </c>
    </row>
    <row r="2" spans="1:2">
      <c r="A2" s="3" t="s">
        <v>593</v>
      </c>
    </row>
    <row r="3" spans="1:2">
      <c r="A3" s="4" t="s">
        <v>600</v>
      </c>
      <c r="B3" s="6" t="n">
        <v>31723</v>
      </c>
    </row>
    <row r="4" spans="1:2">
      <c r="A4" s="4" t="s">
        <v>601</v>
      </c>
      <c r="B4" s="5" t="n">
        <v>149</v>
      </c>
    </row>
    <row r="5" spans="1:2">
      <c r="A5" s="4" t="s">
        <v>602</v>
      </c>
      <c r="B5" s="5" t="n">
        <v>22610</v>
      </c>
    </row>
    <row r="6" spans="1:2">
      <c r="A6" s="4" t="s">
        <v>603</v>
      </c>
      <c r="B6" s="5" t="n">
        <v>39</v>
      </c>
    </row>
    <row r="7" spans="1:2">
      <c r="A7" s="4" t="s">
        <v>597</v>
      </c>
    </row>
    <row r="8" spans="1:2">
      <c r="A8" s="3" t="s">
        <v>593</v>
      </c>
    </row>
    <row r="9" spans="1:2">
      <c r="A9" s="4" t="s">
        <v>600</v>
      </c>
      <c r="B9" s="5" t="n">
        <v>31723</v>
      </c>
    </row>
    <row r="10" spans="1:2">
      <c r="A10" s="4" t="s">
        <v>601</v>
      </c>
      <c r="B10" s="5" t="n">
        <v>149</v>
      </c>
    </row>
    <row r="11" spans="1:2">
      <c r="A11" s="4" t="s">
        <v>602</v>
      </c>
      <c r="B11" s="5" t="n">
        <v>20817</v>
      </c>
    </row>
    <row r="12" spans="1:2">
      <c r="A12" s="4" t="s">
        <v>603</v>
      </c>
      <c r="B12" s="5" t="n">
        <v>32</v>
      </c>
    </row>
    <row r="13" spans="1:2">
      <c r="A13" s="4" t="s">
        <v>598</v>
      </c>
    </row>
    <row r="14" spans="1:2">
      <c r="A14" s="3" t="s">
        <v>593</v>
      </c>
    </row>
    <row r="15" spans="1:2">
      <c r="A15" s="4" t="s">
        <v>602</v>
      </c>
      <c r="B15" s="5" t="n">
        <v>1793</v>
      </c>
    </row>
    <row r="16" spans="1:2">
      <c r="A16" s="4" t="s">
        <v>603</v>
      </c>
      <c r="B16" s="6"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04</v>
      </c>
      <c r="B1" s="2" t="s">
        <v>1</v>
      </c>
    </row>
    <row r="2" spans="1:2">
      <c r="B2" s="2" t="s">
        <v>165</v>
      </c>
    </row>
    <row r="3" spans="1:2">
      <c r="A3" s="4" t="s">
        <v>605</v>
      </c>
    </row>
    <row r="4" spans="1:2">
      <c r="A4" s="3" t="s">
        <v>593</v>
      </c>
    </row>
    <row r="5" spans="1:2">
      <c r="A5" s="4" t="s">
        <v>606</v>
      </c>
      <c r="B5" s="8" t="n">
        <v>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78</v>
      </c>
    </row>
    <row r="3" spans="1:4">
      <c r="A3" s="3" t="s">
        <v>608</v>
      </c>
    </row>
    <row r="4" spans="1:4">
      <c r="A4" s="4" t="s">
        <v>609</v>
      </c>
      <c r="B4" s="6" t="n">
        <v>2500000</v>
      </c>
      <c r="C4" s="6" t="n">
        <v>1900000</v>
      </c>
    </row>
    <row r="5" spans="1:4">
      <c r="A5" s="4" t="s">
        <v>610</v>
      </c>
      <c r="D5" s="6" t="n">
        <v>400000</v>
      </c>
    </row>
    <row r="6" spans="1:4">
      <c r="A6" s="4" t="s">
        <v>611</v>
      </c>
      <c r="B6" s="5" t="n">
        <v>600000</v>
      </c>
      <c r="C6" s="5" t="n">
        <v>-500000</v>
      </c>
      <c r="D6" s="5" t="n">
        <v>-800000</v>
      </c>
    </row>
    <row r="7" spans="1:4">
      <c r="A7" s="4" t="s">
        <v>612</v>
      </c>
      <c r="B7" s="6" t="n">
        <v>0</v>
      </c>
      <c r="C7" s="6" t="n">
        <v>400000</v>
      </c>
      <c r="D7" s="6" t="n">
        <v>0</v>
      </c>
    </row>
    <row r="8" spans="1:4">
      <c r="A8" s="4" t="s">
        <v>613</v>
      </c>
    </row>
    <row r="9" spans="1:4">
      <c r="A9" s="3" t="s">
        <v>608</v>
      </c>
    </row>
    <row r="10" spans="1:4">
      <c r="A10" s="4" t="s">
        <v>614</v>
      </c>
      <c r="B10" s="4" t="s">
        <v>6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544</v>
      </c>
    </row>
    <row r="3" spans="1:3">
      <c r="A3" s="4" t="s">
        <v>617</v>
      </c>
      <c r="B3" s="6" t="n">
        <v>255</v>
      </c>
      <c r="C3" s="6" t="n">
        <v>54825</v>
      </c>
    </row>
    <row r="4" spans="1:3">
      <c r="A4" s="3" t="s">
        <v>548</v>
      </c>
    </row>
    <row r="5" spans="1:3">
      <c r="A5" s="4" t="s">
        <v>618</v>
      </c>
      <c r="B5" s="5" t="n">
        <v>-4196</v>
      </c>
    </row>
    <row r="6" spans="1:3">
      <c r="A6" s="4" t="s">
        <v>597</v>
      </c>
    </row>
    <row r="7" spans="1:3">
      <c r="A7" s="3" t="s">
        <v>544</v>
      </c>
    </row>
    <row r="8" spans="1:3">
      <c r="A8" s="4" t="s">
        <v>617</v>
      </c>
      <c r="C8" s="5" t="n">
        <v>52540</v>
      </c>
    </row>
    <row r="9" spans="1:3">
      <c r="A9" s="4" t="s">
        <v>619</v>
      </c>
    </row>
    <row r="10" spans="1:3">
      <c r="A10" s="3" t="s">
        <v>548</v>
      </c>
    </row>
    <row r="11" spans="1:3">
      <c r="A11" s="4" t="s">
        <v>618</v>
      </c>
      <c r="B11" s="5" t="n">
        <v>-4196</v>
      </c>
    </row>
    <row r="12" spans="1:3">
      <c r="A12" s="4" t="s">
        <v>598</v>
      </c>
    </row>
    <row r="13" spans="1:3">
      <c r="A13" s="3" t="s">
        <v>544</v>
      </c>
    </row>
    <row r="14" spans="1:3">
      <c r="A14" s="4" t="s">
        <v>617</v>
      </c>
      <c r="C14" s="5" t="n">
        <v>1793</v>
      </c>
    </row>
    <row r="15" spans="1:3">
      <c r="A15" s="4" t="s">
        <v>620</v>
      </c>
    </row>
    <row r="16" spans="1:3">
      <c r="A16" s="3" t="s">
        <v>544</v>
      </c>
    </row>
    <row r="17" spans="1:3">
      <c r="A17" s="4" t="s">
        <v>621</v>
      </c>
      <c r="B17" s="5" t="n">
        <v>255</v>
      </c>
      <c r="C17" s="5" t="n">
        <v>492</v>
      </c>
    </row>
    <row r="18" spans="1:3">
      <c r="A18" s="4" t="s">
        <v>622</v>
      </c>
    </row>
    <row r="19" spans="1:3">
      <c r="A19" s="3" t="s">
        <v>544</v>
      </c>
    </row>
    <row r="20" spans="1:3">
      <c r="A20" s="4" t="s">
        <v>617</v>
      </c>
      <c r="B20" s="5" t="n">
        <v>255</v>
      </c>
      <c r="C20" s="5" t="n">
        <v>492</v>
      </c>
    </row>
    <row r="21" spans="1:3">
      <c r="A21" s="4" t="s">
        <v>623</v>
      </c>
    </row>
    <row r="22" spans="1:3">
      <c r="A22" s="3" t="s">
        <v>544</v>
      </c>
    </row>
    <row r="23" spans="1:3">
      <c r="A23" s="4" t="s">
        <v>621</v>
      </c>
      <c r="B23" s="5" t="n">
        <v>255</v>
      </c>
      <c r="C23" s="5" t="n">
        <v>492</v>
      </c>
    </row>
    <row r="24" spans="1:3">
      <c r="A24" s="4" t="s">
        <v>624</v>
      </c>
    </row>
    <row r="25" spans="1:3">
      <c r="A25" s="3" t="s">
        <v>544</v>
      </c>
    </row>
    <row r="26" spans="1:3">
      <c r="A26" s="4" t="s">
        <v>617</v>
      </c>
      <c r="C26" s="5" t="n">
        <v>54333</v>
      </c>
    </row>
    <row r="27" spans="1:3">
      <c r="A27" s="4" t="s">
        <v>625</v>
      </c>
    </row>
    <row r="28" spans="1:3">
      <c r="A28" s="3" t="s">
        <v>544</v>
      </c>
    </row>
    <row r="29" spans="1:3">
      <c r="A29" s="4" t="s">
        <v>617</v>
      </c>
      <c r="C29" s="5" t="n">
        <v>52540</v>
      </c>
    </row>
    <row r="30" spans="1:3">
      <c r="A30" s="4" t="s">
        <v>626</v>
      </c>
    </row>
    <row r="31" spans="1:3">
      <c r="A31" s="3" t="s">
        <v>544</v>
      </c>
    </row>
    <row r="32" spans="1:3">
      <c r="A32" s="4" t="s">
        <v>617</v>
      </c>
      <c r="C32" s="6" t="n">
        <v>1793</v>
      </c>
    </row>
    <row r="33" spans="1:3">
      <c r="A33" s="4" t="s">
        <v>627</v>
      </c>
    </row>
    <row r="34" spans="1:3">
      <c r="A34" s="3" t="s">
        <v>548</v>
      </c>
    </row>
    <row r="35" spans="1:3">
      <c r="A35" s="4" t="s">
        <v>618</v>
      </c>
      <c r="B35" s="5" t="n">
        <v>-4196</v>
      </c>
    </row>
    <row r="36" spans="1:3">
      <c r="A36" s="4" t="s">
        <v>628</v>
      </c>
    </row>
    <row r="37" spans="1:3">
      <c r="A37" s="3" t="s">
        <v>548</v>
      </c>
    </row>
    <row r="38" spans="1:3">
      <c r="A38" s="4" t="s">
        <v>618</v>
      </c>
      <c r="B38" s="6" t="n">
        <v>-41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165</v>
      </c>
    </row>
    <row r="3" spans="1:2">
      <c r="A3" s="3" t="s">
        <v>630</v>
      </c>
    </row>
    <row r="4" spans="1:2">
      <c r="A4" s="4" t="s">
        <v>618</v>
      </c>
      <c r="B4" s="6" t="n">
        <v>4196</v>
      </c>
    </row>
    <row r="5" spans="1:2">
      <c r="A5" s="4" t="s">
        <v>631</v>
      </c>
    </row>
    <row r="6" spans="1:2">
      <c r="A6" s="3" t="s">
        <v>630</v>
      </c>
    </row>
    <row r="7" spans="1:2">
      <c r="A7" s="4" t="s">
        <v>618</v>
      </c>
      <c r="B7" s="5" t="n">
        <v>1800</v>
      </c>
    </row>
    <row r="8" spans="1:2">
      <c r="A8" s="4" t="s">
        <v>632</v>
      </c>
    </row>
    <row r="9" spans="1:2">
      <c r="A9" s="3" t="s">
        <v>630</v>
      </c>
    </row>
    <row r="10" spans="1:2">
      <c r="A10" s="4" t="s">
        <v>618</v>
      </c>
      <c r="B10" s="5" t="n">
        <v>2400</v>
      </c>
    </row>
    <row r="11" spans="1:2">
      <c r="A11" s="4" t="s">
        <v>597</v>
      </c>
    </row>
    <row r="12" spans="1:2">
      <c r="A12" s="3" t="s">
        <v>630</v>
      </c>
    </row>
    <row r="13" spans="1:2">
      <c r="A13" s="4" t="s">
        <v>633</v>
      </c>
      <c r="B13" s="6" t="n">
        <v>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165</v>
      </c>
    </row>
    <row r="3" spans="1:2">
      <c r="A3" s="3" t="s">
        <v>635</v>
      </c>
    </row>
    <row r="4" spans="1:2">
      <c r="A4" s="4" t="s">
        <v>636</v>
      </c>
      <c r="B4" s="6" t="n">
        <v>-28</v>
      </c>
    </row>
    <row r="5" spans="1:2">
      <c r="A5" s="4" t="s">
        <v>637</v>
      </c>
      <c r="B5" s="5" t="n">
        <v>-4196</v>
      </c>
    </row>
    <row r="6" spans="1:2">
      <c r="A6" s="4" t="s">
        <v>511</v>
      </c>
    </row>
    <row r="7" spans="1:2">
      <c r="A7" s="3" t="s">
        <v>635</v>
      </c>
    </row>
    <row r="8" spans="1:2">
      <c r="A8" s="4" t="s">
        <v>638</v>
      </c>
      <c r="B8" s="5" t="n">
        <v>-3388</v>
      </c>
    </row>
    <row r="9" spans="1:2">
      <c r="A9" s="4" t="s">
        <v>639</v>
      </c>
      <c r="B9" s="6" t="n">
        <v>-7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40</v>
      </c>
      <c r="B1" s="2" t="s">
        <v>1</v>
      </c>
    </row>
    <row r="2" spans="1:3">
      <c r="B2" s="2" t="s">
        <v>165</v>
      </c>
      <c r="C2" s="2" t="s">
        <v>492</v>
      </c>
    </row>
    <row r="3" spans="1:3">
      <c r="A3" s="3" t="s">
        <v>635</v>
      </c>
    </row>
    <row r="4" spans="1:3">
      <c r="A4" s="4" t="s">
        <v>641</v>
      </c>
      <c r="B4" s="6" t="n">
        <v>780</v>
      </c>
    </row>
    <row r="5" spans="1:3">
      <c r="A5" s="4" t="s">
        <v>642</v>
      </c>
    </row>
    <row r="6" spans="1:3">
      <c r="A6" s="3" t="s">
        <v>635</v>
      </c>
    </row>
    <row r="7" spans="1:3">
      <c r="A7" s="4" t="s">
        <v>538</v>
      </c>
      <c r="B7" s="9" t="n">
        <v>23.8</v>
      </c>
      <c r="C7" s="9" t="n">
        <v>23.7</v>
      </c>
    </row>
    <row r="8" spans="1:3">
      <c r="A8" s="4" t="s">
        <v>643</v>
      </c>
    </row>
    <row r="9" spans="1:3">
      <c r="A9" s="3" t="s">
        <v>635</v>
      </c>
    </row>
    <row r="10" spans="1:3">
      <c r="A10" s="4" t="s">
        <v>538</v>
      </c>
      <c r="B10" s="9" t="n">
        <v>21.9</v>
      </c>
      <c r="C10" s="9" t="n">
        <v>2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4</v>
      </c>
      <c r="B1" s="2" t="s">
        <v>1</v>
      </c>
    </row>
    <row r="2" spans="1:4">
      <c r="B2" s="2" t="s">
        <v>2</v>
      </c>
      <c r="C2" s="2" t="s">
        <v>35</v>
      </c>
      <c r="D2" s="2" t="s">
        <v>78</v>
      </c>
    </row>
    <row r="3" spans="1:4">
      <c r="A3" s="3" t="s">
        <v>188</v>
      </c>
    </row>
    <row r="4" spans="1:4">
      <c r="A4" s="4" t="s">
        <v>645</v>
      </c>
      <c r="B4" s="6" t="n">
        <v>17718</v>
      </c>
      <c r="C4" s="6" t="n">
        <v>20061</v>
      </c>
      <c r="D4" s="6" t="n">
        <v>22303</v>
      </c>
    </row>
    <row r="5" spans="1:4">
      <c r="A5" s="4" t="s">
        <v>646</v>
      </c>
      <c r="B5" s="5" t="n">
        <v>5807</v>
      </c>
      <c r="C5" s="5" t="n">
        <v>7310</v>
      </c>
      <c r="D5" s="5" t="n">
        <v>8406</v>
      </c>
    </row>
    <row r="6" spans="1:4">
      <c r="A6" s="4" t="s">
        <v>92</v>
      </c>
      <c r="B6" s="6" t="n">
        <v>23525</v>
      </c>
      <c r="C6" s="6" t="n">
        <v>27371</v>
      </c>
      <c r="D6" s="6" t="n">
        <v>307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5</v>
      </c>
      <c r="D2" s="2" t="s">
        <v>78</v>
      </c>
    </row>
    <row r="3" spans="1:4">
      <c r="A3" s="3" t="s">
        <v>648</v>
      </c>
    </row>
    <row r="4" spans="1:4">
      <c r="A4" s="4" t="s">
        <v>649</v>
      </c>
      <c r="B4" s="6" t="n">
        <v>2278</v>
      </c>
      <c r="C4" s="6" t="n">
        <v>2587</v>
      </c>
      <c r="D4" s="6" t="n">
        <v>6094</v>
      </c>
    </row>
    <row r="5" spans="1:4">
      <c r="A5" s="4" t="s">
        <v>650</v>
      </c>
      <c r="B5" s="5" t="n">
        <v>1173</v>
      </c>
      <c r="C5" s="5" t="n">
        <v>1060</v>
      </c>
      <c r="D5" s="5" t="n">
        <v>2330</v>
      </c>
    </row>
    <row r="6" spans="1:4">
      <c r="A6" s="4" t="s">
        <v>646</v>
      </c>
      <c r="B6" s="5" t="n">
        <v>1763</v>
      </c>
      <c r="C6" s="5" t="n">
        <v>2159</v>
      </c>
      <c r="D6" s="5" t="n">
        <v>2032</v>
      </c>
    </row>
    <row r="7" spans="1:4">
      <c r="A7" s="4" t="s">
        <v>651</v>
      </c>
      <c r="B7" s="5" t="n">
        <v>5214</v>
      </c>
      <c r="C7" s="5" t="n">
        <v>5806</v>
      </c>
      <c r="D7" s="5" t="n">
        <v>10456</v>
      </c>
    </row>
    <row r="8" spans="1:4">
      <c r="A8" s="3" t="s">
        <v>652</v>
      </c>
    </row>
    <row r="9" spans="1:4">
      <c r="A9" s="4" t="s">
        <v>649</v>
      </c>
      <c r="B9" s="5" t="n">
        <v>2111</v>
      </c>
      <c r="C9" s="5" t="n">
        <v>5550</v>
      </c>
      <c r="D9" s="5" t="n">
        <v>2719</v>
      </c>
    </row>
    <row r="10" spans="1:4">
      <c r="A10" s="4" t="s">
        <v>650</v>
      </c>
      <c r="B10" s="5" t="n">
        <v>667</v>
      </c>
      <c r="C10" s="5" t="n">
        <v>700</v>
      </c>
      <c r="D10" s="5" t="n">
        <v>59</v>
      </c>
    </row>
    <row r="11" spans="1:4">
      <c r="A11" s="4" t="s">
        <v>646</v>
      </c>
      <c r="B11" s="5" t="n">
        <v>153</v>
      </c>
      <c r="C11" s="5" t="n">
        <v>175</v>
      </c>
      <c r="D11" s="5" t="n">
        <v>-176</v>
      </c>
    </row>
    <row r="12" spans="1:4">
      <c r="A12" s="4" t="s">
        <v>653</v>
      </c>
      <c r="B12" s="5" t="n">
        <v>2931</v>
      </c>
      <c r="C12" s="5" t="n">
        <v>6425</v>
      </c>
      <c r="D12" s="5" t="n">
        <v>2602</v>
      </c>
    </row>
    <row r="13" spans="1:4">
      <c r="A13" s="4" t="s">
        <v>93</v>
      </c>
      <c r="B13" s="6" t="n">
        <v>8145</v>
      </c>
      <c r="C13" s="6" t="n">
        <v>12231</v>
      </c>
      <c r="D13" s="6" t="n">
        <v>130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4</v>
      </c>
      <c r="B1" s="2" t="s">
        <v>1</v>
      </c>
    </row>
    <row r="2" spans="1:4">
      <c r="B2" s="2" t="s">
        <v>2</v>
      </c>
      <c r="C2" s="2" t="s">
        <v>35</v>
      </c>
      <c r="D2" s="2" t="s">
        <v>78</v>
      </c>
    </row>
    <row r="3" spans="1:4">
      <c r="A3" s="3" t="s">
        <v>188</v>
      </c>
    </row>
    <row r="4" spans="1:4">
      <c r="A4" s="4" t="s">
        <v>655</v>
      </c>
      <c r="B4" s="4" t="s">
        <v>656</v>
      </c>
      <c r="C4" s="4" t="s">
        <v>657</v>
      </c>
      <c r="D4" s="4" t="s">
        <v>657</v>
      </c>
    </row>
    <row r="5" spans="1:4">
      <c r="A5" s="3" t="s">
        <v>658</v>
      </c>
    </row>
    <row r="6" spans="1:4">
      <c r="A6" s="4" t="s">
        <v>659</v>
      </c>
      <c r="B6" s="4" t="s">
        <v>660</v>
      </c>
      <c r="C6" s="4" t="s">
        <v>661</v>
      </c>
      <c r="D6" s="4" t="s">
        <v>615</v>
      </c>
    </row>
    <row r="7" spans="1:4">
      <c r="A7" s="4" t="s">
        <v>662</v>
      </c>
      <c r="B7" s="4" t="s">
        <v>663</v>
      </c>
      <c r="C7" s="4" t="s">
        <v>664</v>
      </c>
      <c r="D7" s="4" t="s">
        <v>665</v>
      </c>
    </row>
    <row r="8" spans="1:4">
      <c r="A8" s="4" t="s">
        <v>666</v>
      </c>
      <c r="B8" s="4" t="s">
        <v>667</v>
      </c>
      <c r="C8" s="4" t="s">
        <v>668</v>
      </c>
      <c r="D8" s="4" t="s">
        <v>669</v>
      </c>
    </row>
    <row r="9" spans="1:4">
      <c r="A9" s="4" t="s">
        <v>670</v>
      </c>
      <c r="B9" s="4" t="s">
        <v>456</v>
      </c>
      <c r="C9" s="4" t="s">
        <v>671</v>
      </c>
      <c r="D9" s="4" t="s">
        <v>672</v>
      </c>
    </row>
    <row r="10" spans="1:4">
      <c r="A10" s="4" t="s">
        <v>673</v>
      </c>
      <c r="B10" s="4" t="s">
        <v>674</v>
      </c>
      <c r="C10" s="4" t="s">
        <v>675</v>
      </c>
      <c r="D10" s="4" t="s">
        <v>676</v>
      </c>
    </row>
    <row r="11" spans="1:4">
      <c r="A11" s="4" t="s">
        <v>677</v>
      </c>
      <c r="C11" s="4" t="s">
        <v>678</v>
      </c>
      <c r="D11" s="4" t="s">
        <v>679</v>
      </c>
    </row>
    <row r="12" spans="1:4">
      <c r="A12" s="4" t="s">
        <v>680</v>
      </c>
      <c r="B12" s="4" t="s">
        <v>453</v>
      </c>
      <c r="C12" s="4" t="s">
        <v>681</v>
      </c>
    </row>
    <row r="13" spans="1:4">
      <c r="A13" s="4" t="s">
        <v>682</v>
      </c>
      <c r="C13" s="4" t="s">
        <v>683</v>
      </c>
    </row>
    <row r="14" spans="1:4">
      <c r="A14" s="4" t="s">
        <v>684</v>
      </c>
      <c r="B14" s="4" t="s">
        <v>685</v>
      </c>
      <c r="C14" s="4" t="s">
        <v>663</v>
      </c>
      <c r="D14" s="4" t="s">
        <v>686</v>
      </c>
    </row>
    <row r="15" spans="1:4">
      <c r="A15" s="4" t="s">
        <v>687</v>
      </c>
      <c r="B15" s="4" t="s">
        <v>688</v>
      </c>
      <c r="C15" s="4" t="s">
        <v>689</v>
      </c>
      <c r="D15" s="4" t="s">
        <v>6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78</v>
      </c>
    </row>
    <row r="3" spans="1:4">
      <c r="A3" s="3" t="s">
        <v>134</v>
      </c>
    </row>
    <row r="4" spans="1:4">
      <c r="A4" s="4" t="s">
        <v>94</v>
      </c>
      <c r="B4" s="6" t="n">
        <v>15380</v>
      </c>
      <c r="C4" s="6" t="n">
        <v>15140</v>
      </c>
      <c r="D4" s="6" t="n">
        <v>17651</v>
      </c>
    </row>
    <row r="5" spans="1:4">
      <c r="A5" s="3" t="s">
        <v>135</v>
      </c>
    </row>
    <row r="6" spans="1:4">
      <c r="A6" s="4" t="s">
        <v>84</v>
      </c>
      <c r="B6" s="5" t="n">
        <v>7955</v>
      </c>
      <c r="C6" s="5" t="n">
        <v>6648</v>
      </c>
      <c r="D6" s="5" t="n">
        <v>7812</v>
      </c>
    </row>
    <row r="7" spans="1:4">
      <c r="A7" s="4" t="s">
        <v>85</v>
      </c>
      <c r="B7" s="5" t="n">
        <v>1162</v>
      </c>
      <c r="C7" s="5" t="n">
        <v>781</v>
      </c>
      <c r="D7" s="5" t="n">
        <v>831</v>
      </c>
    </row>
    <row r="8" spans="1:4">
      <c r="A8" s="4" t="s">
        <v>136</v>
      </c>
      <c r="B8" s="5" t="n">
        <v>-426</v>
      </c>
      <c r="C8" s="5" t="n">
        <v>479</v>
      </c>
      <c r="D8" s="5" t="n">
        <v>805</v>
      </c>
    </row>
    <row r="9" spans="1:4">
      <c r="A9" s="4" t="s">
        <v>137</v>
      </c>
      <c r="B9" s="5" t="n">
        <v>2931</v>
      </c>
      <c r="C9" s="5" t="n">
        <v>6425</v>
      </c>
      <c r="D9" s="5" t="n">
        <v>2602</v>
      </c>
    </row>
    <row r="10" spans="1:4">
      <c r="A10" s="4" t="s">
        <v>138</v>
      </c>
      <c r="B10" s="5" t="n">
        <v>8300</v>
      </c>
      <c r="C10" s="5" t="n">
        <v>8490</v>
      </c>
      <c r="D10" s="5" t="n">
        <v>7976</v>
      </c>
    </row>
    <row r="11" spans="1:4">
      <c r="A11" s="4" t="s">
        <v>139</v>
      </c>
      <c r="B11" s="5" t="n">
        <v>-68</v>
      </c>
      <c r="C11" s="5" t="n">
        <v>207</v>
      </c>
      <c r="D11" s="5" t="n">
        <v>345</v>
      </c>
    </row>
    <row r="12" spans="1:4">
      <c r="A12" s="4" t="s">
        <v>140</v>
      </c>
      <c r="B12" s="5" t="n">
        <v>603</v>
      </c>
      <c r="C12" s="5" t="n">
        <v>632</v>
      </c>
      <c r="D12" s="5" t="n">
        <v>-81</v>
      </c>
    </row>
    <row r="13" spans="1:4">
      <c r="A13" s="3" t="s">
        <v>141</v>
      </c>
    </row>
    <row r="14" spans="1:4">
      <c r="A14" s="4" t="s">
        <v>142</v>
      </c>
      <c r="B14" s="5" t="n">
        <v>2588</v>
      </c>
      <c r="C14" s="5" t="n">
        <v>-10327</v>
      </c>
      <c r="D14" s="5" t="n">
        <v>7963</v>
      </c>
    </row>
    <row r="15" spans="1:4">
      <c r="A15" s="4" t="s">
        <v>40</v>
      </c>
      <c r="B15" s="5" t="n">
        <v>-1077</v>
      </c>
      <c r="C15" s="5" t="n">
        <v>-1679</v>
      </c>
      <c r="D15" s="5" t="n">
        <v>1477</v>
      </c>
    </row>
    <row r="16" spans="1:4">
      <c r="A16" s="4" t="s">
        <v>41</v>
      </c>
      <c r="B16" s="5" t="n">
        <v>285</v>
      </c>
      <c r="C16" s="5" t="n">
        <v>-4146</v>
      </c>
      <c r="D16" s="5" t="n">
        <v>861</v>
      </c>
    </row>
    <row r="17" spans="1:4">
      <c r="A17" s="4" t="s">
        <v>49</v>
      </c>
      <c r="B17" s="5" t="n">
        <v>172</v>
      </c>
      <c r="C17" s="5" t="n">
        <v>-1600</v>
      </c>
      <c r="D17" s="5" t="n">
        <v>1317</v>
      </c>
    </row>
    <row r="18" spans="1:4">
      <c r="A18" s="4" t="s">
        <v>143</v>
      </c>
      <c r="B18" s="5" t="n">
        <v>1217</v>
      </c>
      <c r="C18" s="5" t="n">
        <v>7857</v>
      </c>
      <c r="D18" s="5" t="n">
        <v>58</v>
      </c>
    </row>
    <row r="19" spans="1:4">
      <c r="A19" s="4" t="s">
        <v>51</v>
      </c>
      <c r="B19" s="5" t="n">
        <v>-604</v>
      </c>
      <c r="C19" s="5" t="n">
        <v>8586</v>
      </c>
      <c r="D19" s="5" t="n">
        <v>-5140</v>
      </c>
    </row>
    <row r="20" spans="1:4">
      <c r="A20" s="4" t="s">
        <v>144</v>
      </c>
      <c r="B20" s="5" t="n">
        <v>38418</v>
      </c>
      <c r="C20" s="5" t="n">
        <v>37493</v>
      </c>
      <c r="D20" s="5" t="n">
        <v>44477</v>
      </c>
    </row>
    <row r="21" spans="1:4">
      <c r="A21" s="3" t="s">
        <v>145</v>
      </c>
    </row>
    <row r="22" spans="1:4">
      <c r="A22" s="4" t="s">
        <v>146</v>
      </c>
      <c r="B22" s="5" t="n">
        <v>-9250</v>
      </c>
    </row>
    <row r="23" spans="1:4">
      <c r="A23" s="4" t="s">
        <v>147</v>
      </c>
      <c r="B23" s="5" t="n">
        <v>-5049</v>
      </c>
      <c r="C23" s="5" t="n">
        <v>-7861</v>
      </c>
      <c r="D23" s="5" t="n">
        <v>-4140</v>
      </c>
    </row>
    <row r="24" spans="1:4">
      <c r="A24" s="4" t="s">
        <v>148</v>
      </c>
      <c r="B24" s="5" t="n">
        <v>-41810</v>
      </c>
      <c r="C24" s="5" t="n">
        <v>-31910</v>
      </c>
      <c r="D24" s="5" t="n">
        <v>-36763</v>
      </c>
    </row>
    <row r="25" spans="1:4">
      <c r="A25" s="4" t="s">
        <v>149</v>
      </c>
      <c r="B25" s="5" t="n">
        <v>63627</v>
      </c>
      <c r="C25" s="5" t="n">
        <v>31913</v>
      </c>
      <c r="D25" s="5" t="n">
        <v>18271</v>
      </c>
    </row>
    <row r="26" spans="1:4">
      <c r="A26" s="4" t="s">
        <v>150</v>
      </c>
      <c r="B26" s="5" t="n">
        <v>32568</v>
      </c>
      <c r="C26" s="5" t="n">
        <v>6545</v>
      </c>
      <c r="D26" s="5" t="n">
        <v>4815</v>
      </c>
    </row>
    <row r="27" spans="1:4">
      <c r="A27" s="4" t="s">
        <v>151</v>
      </c>
      <c r="C27" s="5" t="n">
        <v>343</v>
      </c>
      <c r="D27" s="5" t="n">
        <v>-48</v>
      </c>
    </row>
    <row r="28" spans="1:4">
      <c r="A28" s="4" t="s">
        <v>152</v>
      </c>
      <c r="B28" s="5" t="n">
        <v>40086</v>
      </c>
      <c r="C28" s="5" t="n">
        <v>-970</v>
      </c>
      <c r="D28" s="5" t="n">
        <v>-17865</v>
      </c>
    </row>
    <row r="29" spans="1:4">
      <c r="A29" s="3" t="s">
        <v>153</v>
      </c>
    </row>
    <row r="30" spans="1:4">
      <c r="A30" s="4" t="s">
        <v>154</v>
      </c>
      <c r="B30" s="5" t="n">
        <v>-14502</v>
      </c>
      <c r="C30" s="5" t="n">
        <v>-13631</v>
      </c>
      <c r="D30" s="5" t="n">
        <v>-12987</v>
      </c>
    </row>
    <row r="31" spans="1:4">
      <c r="A31" s="4" t="s">
        <v>122</v>
      </c>
      <c r="B31" s="5" t="n">
        <v>-9946</v>
      </c>
      <c r="C31" s="5" t="n">
        <v>-39967</v>
      </c>
      <c r="D31" s="5" t="n">
        <v>-1791</v>
      </c>
    </row>
    <row r="32" spans="1:4">
      <c r="A32" s="4" t="s">
        <v>155</v>
      </c>
      <c r="B32" s="5" t="n">
        <v>13020</v>
      </c>
      <c r="C32" s="5" t="n">
        <v>18506</v>
      </c>
      <c r="D32" s="5" t="n">
        <v>16734</v>
      </c>
    </row>
    <row r="33" spans="1:4">
      <c r="A33" s="4" t="s">
        <v>156</v>
      </c>
      <c r="B33" s="5" t="n">
        <v>-2526</v>
      </c>
      <c r="C33" s="5" t="n">
        <v>-2527</v>
      </c>
      <c r="D33" s="5" t="n">
        <v>-2069</v>
      </c>
    </row>
    <row r="34" spans="1:4">
      <c r="A34" s="4" t="s">
        <v>157</v>
      </c>
      <c r="B34" s="5" t="n">
        <v>-13954</v>
      </c>
      <c r="C34" s="5" t="n">
        <v>-37619</v>
      </c>
      <c r="D34" s="5" t="n">
        <v>-113</v>
      </c>
    </row>
    <row r="35" spans="1:4">
      <c r="A35" s="4" t="s">
        <v>158</v>
      </c>
      <c r="B35" s="5" t="n">
        <v>-4044</v>
      </c>
      <c r="C35" s="5" t="n">
        <v>3928</v>
      </c>
      <c r="D35" s="5" t="n">
        <v>-2872</v>
      </c>
    </row>
    <row r="36" spans="1:4">
      <c r="A36" s="4" t="s">
        <v>159</v>
      </c>
      <c r="B36" s="5" t="n">
        <v>60506</v>
      </c>
      <c r="C36" s="5" t="n">
        <v>2832</v>
      </c>
      <c r="D36" s="5" t="n">
        <v>23627</v>
      </c>
    </row>
    <row r="37" spans="1:4">
      <c r="A37" s="4" t="s">
        <v>160</v>
      </c>
      <c r="B37" s="5" t="n">
        <v>79790</v>
      </c>
      <c r="C37" s="5" t="n">
        <v>76958</v>
      </c>
      <c r="D37" s="5" t="n">
        <v>53331</v>
      </c>
    </row>
    <row r="38" spans="1:4">
      <c r="A38" s="4" t="s">
        <v>161</v>
      </c>
      <c r="B38" s="5" t="n">
        <v>140296</v>
      </c>
      <c r="C38" s="5" t="n">
        <v>79790</v>
      </c>
      <c r="D38" s="5" t="n">
        <v>76958</v>
      </c>
    </row>
    <row r="39" spans="1:4">
      <c r="A39" s="3" t="s">
        <v>162</v>
      </c>
    </row>
    <row r="40" spans="1:4">
      <c r="A40" s="4" t="s">
        <v>163</v>
      </c>
      <c r="B40" s="6" t="n">
        <v>4174</v>
      </c>
      <c r="C40" s="6" t="n">
        <v>10443</v>
      </c>
      <c r="D40" s="6" t="n">
        <v>85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1</v>
      </c>
      <c r="B1" s="2" t="s">
        <v>1</v>
      </c>
    </row>
    <row r="2" spans="1:6">
      <c r="B2" s="2" t="s">
        <v>692</v>
      </c>
      <c r="C2" s="2" t="s">
        <v>2</v>
      </c>
      <c r="D2" s="2" t="s">
        <v>35</v>
      </c>
      <c r="E2" s="2" t="s">
        <v>78</v>
      </c>
      <c r="F2" s="2" t="s">
        <v>401</v>
      </c>
    </row>
    <row r="3" spans="1:6">
      <c r="A3" s="3" t="s">
        <v>693</v>
      </c>
    </row>
    <row r="4" spans="1:6">
      <c r="A4" s="4" t="s">
        <v>694</v>
      </c>
      <c r="C4" s="4" t="s">
        <v>656</v>
      </c>
      <c r="D4" s="4" t="s">
        <v>657</v>
      </c>
      <c r="E4" s="4" t="s">
        <v>657</v>
      </c>
    </row>
    <row r="5" spans="1:6">
      <c r="A5" s="4" t="s">
        <v>695</v>
      </c>
      <c r="C5" s="6" t="n">
        <v>1200000</v>
      </c>
    </row>
    <row r="6" spans="1:6">
      <c r="A6" s="4" t="s">
        <v>696</v>
      </c>
      <c r="C6" s="5" t="n">
        <v>400000</v>
      </c>
    </row>
    <row r="7" spans="1:6">
      <c r="A7" s="4" t="s">
        <v>697</v>
      </c>
      <c r="C7" s="6" t="n">
        <v>22600000</v>
      </c>
    </row>
    <row r="8" spans="1:6">
      <c r="A8" s="4" t="s">
        <v>698</v>
      </c>
      <c r="C8" s="4" t="s">
        <v>699</v>
      </c>
    </row>
    <row r="9" spans="1:6">
      <c r="A9" s="4" t="s">
        <v>700</v>
      </c>
      <c r="C9" s="6" t="n">
        <v>400000</v>
      </c>
    </row>
    <row r="10" spans="1:6">
      <c r="A10" s="4" t="s">
        <v>701</v>
      </c>
      <c r="C10" s="5" t="n">
        <v>1100000</v>
      </c>
      <c r="D10" s="6" t="n">
        <v>3500000</v>
      </c>
    </row>
    <row r="11" spans="1:6">
      <c r="A11" s="4" t="s">
        <v>702</v>
      </c>
      <c r="C11" s="5" t="n">
        <v>1000000</v>
      </c>
      <c r="D11" s="5" t="n">
        <v>100000</v>
      </c>
    </row>
    <row r="12" spans="1:6">
      <c r="A12" s="4" t="s">
        <v>703</v>
      </c>
      <c r="C12" s="5" t="n">
        <v>2574000</v>
      </c>
      <c r="D12" s="5" t="n">
        <v>2686000</v>
      </c>
      <c r="E12" s="6" t="n">
        <v>2193000</v>
      </c>
      <c r="F12" s="6" t="n">
        <v>1534000</v>
      </c>
    </row>
    <row r="13" spans="1:6">
      <c r="A13" s="4" t="s">
        <v>704</v>
      </c>
      <c r="C13" s="5" t="n">
        <v>3200000</v>
      </c>
    </row>
    <row r="14" spans="1:6">
      <c r="A14" s="4" t="s">
        <v>705</v>
      </c>
      <c r="C14" s="5" t="n">
        <v>6200000</v>
      </c>
    </row>
    <row r="15" spans="1:6">
      <c r="A15" s="4" t="s">
        <v>706</v>
      </c>
      <c r="C15" s="5" t="n">
        <v>1600000</v>
      </c>
    </row>
    <row r="16" spans="1:6">
      <c r="A16" s="4" t="s">
        <v>707</v>
      </c>
      <c r="C16" s="5" t="n">
        <v>1400000</v>
      </c>
    </row>
    <row r="17" spans="1:6">
      <c r="A17" s="4" t="s">
        <v>708</v>
      </c>
      <c r="C17" s="5" t="n">
        <v>3200000</v>
      </c>
    </row>
    <row r="18" spans="1:6">
      <c r="A18" s="4" t="s">
        <v>709</v>
      </c>
      <c r="C18" s="5" t="n">
        <v>0</v>
      </c>
    </row>
    <row r="19" spans="1:6">
      <c r="A19" s="4" t="s">
        <v>710</v>
      </c>
      <c r="C19" s="5" t="n">
        <v>13800000</v>
      </c>
    </row>
    <row r="20" spans="1:6">
      <c r="A20" s="4" t="s">
        <v>711</v>
      </c>
      <c r="C20" s="5" t="n">
        <v>799000</v>
      </c>
      <c r="D20" s="6" t="n">
        <v>806000</v>
      </c>
      <c r="E20" s="5" t="n">
        <v>1774000</v>
      </c>
      <c r="F20" s="6" t="n">
        <v>1910000</v>
      </c>
    </row>
    <row r="21" spans="1:6">
      <c r="A21" s="4" t="s">
        <v>712</v>
      </c>
      <c r="E21" s="5" t="n">
        <v>31000</v>
      </c>
    </row>
    <row r="22" spans="1:6">
      <c r="A22" s="4" t="s">
        <v>713</v>
      </c>
      <c r="E22" s="6" t="n">
        <v>100000</v>
      </c>
    </row>
    <row r="23" spans="1:6">
      <c r="A23" s="4" t="s">
        <v>714</v>
      </c>
    </row>
    <row r="24" spans="1:6">
      <c r="A24" s="3" t="s">
        <v>693</v>
      </c>
    </row>
    <row r="25" spans="1:6">
      <c r="A25" s="4" t="s">
        <v>712</v>
      </c>
      <c r="B25" s="6" t="n">
        <v>400000</v>
      </c>
    </row>
    <row r="26" spans="1:6">
      <c r="A26" s="4" t="s">
        <v>715</v>
      </c>
      <c r="B26" s="6" t="n">
        <v>500000</v>
      </c>
    </row>
    <row r="27" spans="1:6">
      <c r="A27" s="4" t="s">
        <v>716</v>
      </c>
    </row>
    <row r="28" spans="1:6">
      <c r="A28" s="3" t="s">
        <v>693</v>
      </c>
    </row>
    <row r="29" spans="1:6">
      <c r="A29" s="4" t="s">
        <v>717</v>
      </c>
      <c r="C29" s="6" t="n">
        <v>20800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v>
      </c>
      <c r="C1" s="2" t="s">
        <v>35</v>
      </c>
      <c r="D1" s="2" t="s">
        <v>78</v>
      </c>
      <c r="E1" s="2" t="s">
        <v>401</v>
      </c>
    </row>
    <row r="2" spans="1:5">
      <c r="A2" s="3" t="s">
        <v>188</v>
      </c>
    </row>
    <row r="3" spans="1:5">
      <c r="A3" s="4" t="s">
        <v>719</v>
      </c>
      <c r="B3" s="6" t="n">
        <v>3835</v>
      </c>
      <c r="C3" s="6" t="n">
        <v>4936</v>
      </c>
    </row>
    <row r="4" spans="1:5">
      <c r="A4" s="4" t="s">
        <v>720</v>
      </c>
      <c r="B4" s="5" t="n">
        <v>7954</v>
      </c>
      <c r="C4" s="5" t="n">
        <v>8528</v>
      </c>
    </row>
    <row r="5" spans="1:5">
      <c r="A5" s="4" t="s">
        <v>721</v>
      </c>
      <c r="B5" s="5" t="n">
        <v>2125</v>
      </c>
      <c r="C5" s="5" t="n">
        <v>2644</v>
      </c>
    </row>
    <row r="6" spans="1:5">
      <c r="A6" s="4" t="s">
        <v>722</v>
      </c>
      <c r="B6" s="5" t="n">
        <v>727</v>
      </c>
      <c r="C6" s="5" t="n">
        <v>402</v>
      </c>
    </row>
    <row r="7" spans="1:5">
      <c r="A7" s="4" t="s">
        <v>46</v>
      </c>
      <c r="C7" s="5" t="n">
        <v>46</v>
      </c>
    </row>
    <row r="8" spans="1:5">
      <c r="A8" s="4" t="s">
        <v>723</v>
      </c>
      <c r="B8" s="5" t="n">
        <v>14641</v>
      </c>
      <c r="C8" s="5" t="n">
        <v>16556</v>
      </c>
    </row>
    <row r="9" spans="1:5">
      <c r="A9" s="4" t="s">
        <v>724</v>
      </c>
      <c r="B9" s="5" t="n">
        <v>-2574</v>
      </c>
      <c r="C9" s="5" t="n">
        <v>-2686</v>
      </c>
      <c r="D9" s="6" t="n">
        <v>-2193</v>
      </c>
      <c r="E9" s="6" t="n">
        <v>-1534</v>
      </c>
    </row>
    <row r="10" spans="1:5">
      <c r="A10" s="4" t="s">
        <v>725</v>
      </c>
      <c r="B10" s="5" t="n">
        <v>12067</v>
      </c>
      <c r="C10" s="5" t="n">
        <v>13870</v>
      </c>
    </row>
    <row r="11" spans="1:5">
      <c r="A11" s="4" t="s">
        <v>726</v>
      </c>
      <c r="B11" s="5" t="n">
        <v>-1249</v>
      </c>
      <c r="C11" s="5" t="n">
        <v>-911</v>
      </c>
    </row>
    <row r="12" spans="1:5">
      <c r="A12" s="4" t="s">
        <v>727</v>
      </c>
      <c r="B12" s="5" t="n">
        <v>-6201</v>
      </c>
      <c r="C12" s="5" t="n">
        <v>-5677</v>
      </c>
    </row>
    <row r="13" spans="1:5">
      <c r="A13" s="4" t="s">
        <v>40</v>
      </c>
      <c r="B13" s="5" t="n">
        <v>-4479</v>
      </c>
      <c r="C13" s="5" t="n">
        <v>-3873</v>
      </c>
    </row>
    <row r="14" spans="1:5">
      <c r="A14" s="4" t="s">
        <v>728</v>
      </c>
      <c r="B14" s="6" t="n">
        <v>138</v>
      </c>
      <c r="C14" s="6" t="n">
        <v>34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5</v>
      </c>
      <c r="D2" s="2" t="s">
        <v>78</v>
      </c>
    </row>
    <row r="3" spans="1:4">
      <c r="A3" s="3" t="s">
        <v>188</v>
      </c>
    </row>
    <row r="4" spans="1:4">
      <c r="A4" s="4" t="s">
        <v>730</v>
      </c>
      <c r="B4" s="6" t="n">
        <v>2686</v>
      </c>
      <c r="C4" s="6" t="n">
        <v>2193</v>
      </c>
      <c r="D4" s="6" t="n">
        <v>1534</v>
      </c>
    </row>
    <row r="5" spans="1:4">
      <c r="A5" s="4" t="s">
        <v>731</v>
      </c>
      <c r="B5" s="5" t="n">
        <v>74</v>
      </c>
      <c r="C5" s="5" t="n">
        <v>1439</v>
      </c>
      <c r="D5" s="5" t="n">
        <v>1256</v>
      </c>
    </row>
    <row r="6" spans="1:4">
      <c r="A6" s="4" t="s">
        <v>732</v>
      </c>
      <c r="B6" s="5" t="n">
        <v>-139</v>
      </c>
      <c r="C6" s="5" t="n">
        <v>-70</v>
      </c>
      <c r="D6" s="5" t="n">
        <v>-455</v>
      </c>
    </row>
    <row r="7" spans="1:4">
      <c r="A7" s="4" t="s">
        <v>680</v>
      </c>
      <c r="C7" s="5" t="n">
        <v>-954</v>
      </c>
    </row>
    <row r="8" spans="1:4">
      <c r="A8" s="4" t="s">
        <v>569</v>
      </c>
      <c r="B8" s="5" t="n">
        <v>-47</v>
      </c>
      <c r="C8" s="5" t="n">
        <v>78</v>
      </c>
      <c r="D8" s="5" t="n">
        <v>-142</v>
      </c>
    </row>
    <row r="9" spans="1:4">
      <c r="A9" s="4" t="s">
        <v>733</v>
      </c>
      <c r="B9" s="6" t="n">
        <v>2574</v>
      </c>
      <c r="C9" s="6" t="n">
        <v>2686</v>
      </c>
      <c r="D9" s="6" t="n">
        <v>21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78</v>
      </c>
    </row>
    <row r="3" spans="1:4">
      <c r="A3" s="3" t="s">
        <v>188</v>
      </c>
    </row>
    <row r="4" spans="1:4">
      <c r="A4" s="4" t="s">
        <v>735</v>
      </c>
      <c r="B4" s="6" t="n">
        <v>806</v>
      </c>
      <c r="C4" s="6" t="n">
        <v>1774</v>
      </c>
      <c r="D4" s="6" t="n">
        <v>1910</v>
      </c>
    </row>
    <row r="5" spans="1:4">
      <c r="A5" s="4" t="s">
        <v>736</v>
      </c>
      <c r="D5" s="5" t="n">
        <v>-31</v>
      </c>
    </row>
    <row r="6" spans="1:4">
      <c r="A6" s="4" t="s">
        <v>737</v>
      </c>
      <c r="D6" s="5" t="n">
        <v>75</v>
      </c>
    </row>
    <row r="7" spans="1:4">
      <c r="A7" s="4" t="s">
        <v>738</v>
      </c>
      <c r="C7" s="5" t="n">
        <v>-986</v>
      </c>
      <c r="D7" s="5" t="n">
        <v>-163</v>
      </c>
    </row>
    <row r="8" spans="1:4">
      <c r="A8" s="4" t="s">
        <v>569</v>
      </c>
      <c r="B8" s="5" t="n">
        <v>-7</v>
      </c>
      <c r="C8" s="5" t="n">
        <v>18</v>
      </c>
      <c r="D8" s="5" t="n">
        <v>-17</v>
      </c>
    </row>
    <row r="9" spans="1:4">
      <c r="A9" s="4" t="s">
        <v>739</v>
      </c>
      <c r="B9" s="6" t="n">
        <v>799</v>
      </c>
      <c r="C9" s="6" t="n">
        <v>806</v>
      </c>
      <c r="D9" s="6" t="n">
        <v>17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65</v>
      </c>
    </row>
    <row r="2" spans="1:2">
      <c r="A2" s="3" t="s">
        <v>191</v>
      </c>
    </row>
    <row r="3" spans="1:2">
      <c r="A3" s="5" t="n">
        <v>2019</v>
      </c>
      <c r="B3" s="6" t="n">
        <v>12498</v>
      </c>
    </row>
    <row r="4" spans="1:2">
      <c r="A4" s="5" t="n">
        <v>2020</v>
      </c>
      <c r="B4" s="5" t="n">
        <v>11762</v>
      </c>
    </row>
    <row r="5" spans="1:2">
      <c r="A5" s="5" t="n">
        <v>2021</v>
      </c>
      <c r="B5" s="5" t="n">
        <v>10145</v>
      </c>
    </row>
    <row r="6" spans="1:2">
      <c r="A6" s="5" t="n">
        <v>2022</v>
      </c>
      <c r="B6" s="5" t="n">
        <v>8552</v>
      </c>
    </row>
    <row r="7" spans="1:2">
      <c r="A7" s="5" t="n">
        <v>2023</v>
      </c>
      <c r="B7" s="5" t="n">
        <v>7856</v>
      </c>
    </row>
    <row r="8" spans="1:2">
      <c r="A8" s="4" t="s">
        <v>590</v>
      </c>
      <c r="B8" s="5" t="n">
        <v>22222</v>
      </c>
    </row>
    <row r="9" spans="1:2">
      <c r="A9" s="4" t="s">
        <v>741</v>
      </c>
      <c r="B9" s="6" t="n">
        <v>730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2</v>
      </c>
      <c r="B1" s="2" t="s">
        <v>1</v>
      </c>
    </row>
    <row r="2" spans="1:4">
      <c r="B2" s="2" t="s">
        <v>2</v>
      </c>
      <c r="C2" s="2" t="s">
        <v>35</v>
      </c>
      <c r="D2" s="2" t="s">
        <v>78</v>
      </c>
    </row>
    <row r="3" spans="1:4">
      <c r="A3" s="3" t="s">
        <v>191</v>
      </c>
    </row>
    <row r="4" spans="1:4">
      <c r="A4" s="4" t="s">
        <v>743</v>
      </c>
      <c r="B4" s="8" t="n">
        <v>17.5</v>
      </c>
      <c r="C4" s="8" t="n">
        <v>17.4</v>
      </c>
      <c r="D4" s="8" t="n">
        <v>1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s>
  <sheetData>
    <row r="1" spans="1:19">
      <c r="A1" s="1" t="s">
        <v>744</v>
      </c>
      <c r="B1" s="2" t="s">
        <v>745</v>
      </c>
      <c r="C1" s="2" t="s">
        <v>405</v>
      </c>
      <c r="O1" s="2" t="s">
        <v>1</v>
      </c>
    </row>
    <row r="2" spans="1:19">
      <c r="B2" s="2" t="s">
        <v>746</v>
      </c>
      <c r="C2" s="2" t="s">
        <v>2</v>
      </c>
      <c r="D2" s="2" t="s">
        <v>406</v>
      </c>
      <c r="E2" s="2" t="s">
        <v>4</v>
      </c>
      <c r="F2" s="2" t="s">
        <v>407</v>
      </c>
      <c r="G2" s="2" t="s">
        <v>35</v>
      </c>
      <c r="H2" s="2" t="s">
        <v>408</v>
      </c>
      <c r="I2" s="2" t="s">
        <v>409</v>
      </c>
      <c r="J2" s="2" t="s">
        <v>410</v>
      </c>
      <c r="K2" s="2" t="s">
        <v>78</v>
      </c>
      <c r="L2" s="2" t="s">
        <v>747</v>
      </c>
      <c r="M2" s="2" t="s">
        <v>748</v>
      </c>
      <c r="N2" s="2" t="s">
        <v>749</v>
      </c>
      <c r="O2" s="2" t="s">
        <v>2</v>
      </c>
      <c r="P2" s="2" t="s">
        <v>35</v>
      </c>
      <c r="Q2" s="2" t="s">
        <v>78</v>
      </c>
      <c r="R2" s="2" t="s">
        <v>750</v>
      </c>
      <c r="S2" s="2" t="s">
        <v>751</v>
      </c>
    </row>
    <row r="3" spans="1:19">
      <c r="A3" s="3" t="s">
        <v>442</v>
      </c>
    </row>
    <row r="4" spans="1:19">
      <c r="A4" s="4" t="s">
        <v>69</v>
      </c>
      <c r="C4" s="5" t="n">
        <v>500000</v>
      </c>
      <c r="G4" s="5" t="n">
        <v>500000</v>
      </c>
      <c r="O4" s="5" t="n">
        <v>500000</v>
      </c>
      <c r="P4" s="5" t="n">
        <v>500000</v>
      </c>
    </row>
    <row r="5" spans="1:19">
      <c r="A5" s="4" t="s">
        <v>68</v>
      </c>
      <c r="C5" s="7" t="n">
        <v>0.01</v>
      </c>
      <c r="G5" s="7" t="n">
        <v>0.01</v>
      </c>
      <c r="O5" s="7" t="n">
        <v>0.01</v>
      </c>
      <c r="P5" s="7" t="n">
        <v>0.01</v>
      </c>
    </row>
    <row r="6" spans="1:19">
      <c r="A6" s="4" t="s">
        <v>752</v>
      </c>
      <c r="C6" s="6" t="n">
        <v>535000000</v>
      </c>
      <c r="O6" s="6" t="n">
        <v>535000000</v>
      </c>
      <c r="S6" s="6" t="n">
        <v>50000000</v>
      </c>
    </row>
    <row r="7" spans="1:19">
      <c r="A7" s="4" t="s">
        <v>753</v>
      </c>
      <c r="C7" s="5" t="n">
        <v>16300000</v>
      </c>
      <c r="O7" s="5" t="n">
        <v>16300000</v>
      </c>
    </row>
    <row r="8" spans="1:19">
      <c r="A8" s="4" t="s">
        <v>754</v>
      </c>
      <c r="O8" s="6" t="n">
        <v>474900000</v>
      </c>
    </row>
    <row r="9" spans="1:19">
      <c r="A9" s="4" t="s">
        <v>755</v>
      </c>
      <c r="C9" s="7" t="n">
        <v>0.2</v>
      </c>
      <c r="D9" s="7" t="n">
        <v>0.2</v>
      </c>
      <c r="E9" s="7" t="n">
        <v>0.2</v>
      </c>
      <c r="F9" s="7" t="n">
        <v>0.2</v>
      </c>
      <c r="G9" s="7" t="n">
        <v>0.19</v>
      </c>
      <c r="H9" s="7" t="n">
        <v>0.19</v>
      </c>
      <c r="I9" s="7" t="n">
        <v>0.19</v>
      </c>
      <c r="J9" s="7" t="n">
        <v>0.19</v>
      </c>
      <c r="K9" s="7" t="n">
        <v>0.18</v>
      </c>
      <c r="L9" s="7" t="n">
        <v>0.18</v>
      </c>
      <c r="M9" s="7" t="n">
        <v>0.18</v>
      </c>
      <c r="N9" s="7" t="n">
        <v>0.18</v>
      </c>
    </row>
    <row r="10" spans="1:19">
      <c r="A10" s="4" t="s">
        <v>756</v>
      </c>
      <c r="O10" s="7" t="n">
        <v>0.8</v>
      </c>
      <c r="P10" s="7" t="n">
        <v>0.76</v>
      </c>
      <c r="Q10" s="7" t="n">
        <v>0.72</v>
      </c>
    </row>
    <row r="11" spans="1:19">
      <c r="A11" s="4" t="s">
        <v>757</v>
      </c>
      <c r="O11" s="6" t="n">
        <v>14500000</v>
      </c>
      <c r="P11" s="6" t="n">
        <v>13600000</v>
      </c>
      <c r="Q11" s="6" t="n">
        <v>13000000</v>
      </c>
    </row>
    <row r="12" spans="1:19">
      <c r="A12" s="4" t="s">
        <v>758</v>
      </c>
      <c r="C12" s="5" t="n">
        <v>583000</v>
      </c>
      <c r="G12" s="5" t="n">
        <v>937000</v>
      </c>
      <c r="O12" s="5" t="n">
        <v>583000</v>
      </c>
      <c r="P12" s="5" t="n">
        <v>937000</v>
      </c>
    </row>
    <row r="13" spans="1:19">
      <c r="A13" s="4" t="s">
        <v>72</v>
      </c>
      <c r="C13" s="7" t="n">
        <v>0.01</v>
      </c>
      <c r="G13" s="7" t="n">
        <v>0.01</v>
      </c>
      <c r="O13" s="7" t="n">
        <v>0.01</v>
      </c>
      <c r="P13" s="7" t="n">
        <v>0.01</v>
      </c>
    </row>
    <row r="14" spans="1:19">
      <c r="A14" s="4" t="s">
        <v>452</v>
      </c>
    </row>
    <row r="15" spans="1:19">
      <c r="A15" s="3" t="s">
        <v>442</v>
      </c>
    </row>
    <row r="16" spans="1:19">
      <c r="A16" s="4" t="s">
        <v>759</v>
      </c>
      <c r="B16" s="5" t="n">
        <v>500000</v>
      </c>
    </row>
    <row r="17" spans="1:19">
      <c r="A17" s="4" t="s">
        <v>760</v>
      </c>
      <c r="B17" s="5" t="n">
        <v>400000</v>
      </c>
    </row>
    <row r="18" spans="1:19">
      <c r="A18" s="4" t="s">
        <v>761</v>
      </c>
      <c r="B18" s="5" t="n">
        <v>1100000</v>
      </c>
    </row>
    <row r="19" spans="1:19">
      <c r="A19" s="4" t="s">
        <v>72</v>
      </c>
      <c r="B19" s="7" t="n">
        <v>0.01</v>
      </c>
    </row>
    <row r="20" spans="1:19">
      <c r="A20" s="4" t="s">
        <v>762</v>
      </c>
      <c r="B20" s="4" t="s">
        <v>763</v>
      </c>
    </row>
    <row r="21" spans="1:19">
      <c r="A21" s="4" t="s">
        <v>764</v>
      </c>
      <c r="B21" s="4" t="s">
        <v>457</v>
      </c>
    </row>
    <row r="22" spans="1:19">
      <c r="A22" s="4" t="s">
        <v>765</v>
      </c>
      <c r="B22" s="4" t="s">
        <v>365</v>
      </c>
    </row>
    <row r="23" spans="1:19">
      <c r="A23" s="4" t="s">
        <v>766</v>
      </c>
      <c r="B23" s="6" t="n">
        <v>12500</v>
      </c>
    </row>
    <row r="24" spans="1:19">
      <c r="A24" s="4" t="s">
        <v>767</v>
      </c>
      <c r="B24" s="4" t="s">
        <v>768</v>
      </c>
    </row>
    <row r="25" spans="1:19">
      <c r="A25" s="4" t="s">
        <v>769</v>
      </c>
      <c r="B25" s="4" t="s">
        <v>770</v>
      </c>
    </row>
    <row r="26" spans="1:19">
      <c r="A26" s="4" t="s">
        <v>771</v>
      </c>
    </row>
    <row r="27" spans="1:19">
      <c r="A27" s="3" t="s">
        <v>442</v>
      </c>
    </row>
    <row r="28" spans="1:19">
      <c r="A28" s="4" t="s">
        <v>772</v>
      </c>
      <c r="O28" s="7" t="n">
        <v>43.71</v>
      </c>
      <c r="P28" s="7" t="n">
        <v>39.73</v>
      </c>
      <c r="Q28" s="7" t="n">
        <v>37.87</v>
      </c>
    </row>
    <row r="29" spans="1:19">
      <c r="A29" s="4" t="s">
        <v>773</v>
      </c>
      <c r="O29" s="5" t="n">
        <v>1</v>
      </c>
    </row>
    <row r="30" spans="1:19">
      <c r="A30" s="4" t="s">
        <v>774</v>
      </c>
      <c r="O30" s="6" t="n">
        <v>9100000</v>
      </c>
      <c r="P30" s="6" t="n">
        <v>8700000</v>
      </c>
      <c r="Q30" s="6" t="n">
        <v>6600000</v>
      </c>
    </row>
    <row r="31" spans="1:19">
      <c r="A31" s="4" t="s">
        <v>775</v>
      </c>
    </row>
    <row r="32" spans="1:19">
      <c r="A32" s="3" t="s">
        <v>442</v>
      </c>
    </row>
    <row r="33" spans="1:19">
      <c r="A33" s="4" t="s">
        <v>776</v>
      </c>
      <c r="O33" s="6" t="n">
        <v>3300000</v>
      </c>
      <c r="P33" s="6" t="n">
        <v>4500000</v>
      </c>
      <c r="Q33" s="6" t="n">
        <v>3700000</v>
      </c>
    </row>
    <row r="34" spans="1:19">
      <c r="A34" s="4" t="s">
        <v>777</v>
      </c>
    </row>
    <row r="35" spans="1:19">
      <c r="A35" s="3" t="s">
        <v>442</v>
      </c>
    </row>
    <row r="36" spans="1:19">
      <c r="A36" s="4" t="s">
        <v>778</v>
      </c>
      <c r="O36" s="4" t="s">
        <v>465</v>
      </c>
    </row>
    <row r="37" spans="1:19">
      <c r="A37" s="4" t="s">
        <v>779</v>
      </c>
      <c r="O37" s="4" t="s">
        <v>780</v>
      </c>
    </row>
    <row r="38" spans="1:19">
      <c r="A38" s="4" t="s">
        <v>760</v>
      </c>
      <c r="O38" s="5" t="n">
        <v>2000000</v>
      </c>
    </row>
    <row r="39" spans="1:19">
      <c r="A39" s="4" t="s">
        <v>781</v>
      </c>
    </row>
    <row r="40" spans="1:19">
      <c r="A40" s="3" t="s">
        <v>442</v>
      </c>
    </row>
    <row r="41" spans="1:19">
      <c r="A41" s="4" t="s">
        <v>759</v>
      </c>
      <c r="C41" s="5" t="n">
        <v>2500000</v>
      </c>
      <c r="O41" s="5" t="n">
        <v>2500000</v>
      </c>
    </row>
    <row r="42" spans="1:19">
      <c r="A42" s="4" t="s">
        <v>761</v>
      </c>
      <c r="R42" s="5" t="n">
        <v>6350000</v>
      </c>
    </row>
    <row r="43" spans="1:19">
      <c r="A43" s="4" t="s">
        <v>782</v>
      </c>
      <c r="R43" s="5" t="n">
        <v>713275</v>
      </c>
    </row>
    <row r="44" spans="1:19">
      <c r="A44" s="4" t="s">
        <v>783</v>
      </c>
      <c r="O44" s="4" t="s">
        <v>465</v>
      </c>
    </row>
    <row r="45" spans="1:19">
      <c r="A45" s="4" t="s">
        <v>784</v>
      </c>
    </row>
    <row r="46" spans="1:19">
      <c r="A46" s="3" t="s">
        <v>442</v>
      </c>
    </row>
    <row r="47" spans="1:19">
      <c r="A47" s="4" t="s">
        <v>785</v>
      </c>
      <c r="O47" s="4" t="s">
        <v>786</v>
      </c>
    </row>
    <row r="48" spans="1:19">
      <c r="A48" s="4" t="s">
        <v>787</v>
      </c>
    </row>
    <row r="49" spans="1:19">
      <c r="A49" s="3" t="s">
        <v>442</v>
      </c>
    </row>
    <row r="50" spans="1:19">
      <c r="A50" s="4" t="s">
        <v>785</v>
      </c>
      <c r="O50" s="4" t="s">
        <v>365</v>
      </c>
    </row>
    <row r="51" spans="1:19">
      <c r="A51" s="4" t="s">
        <v>788</v>
      </c>
    </row>
    <row r="52" spans="1:19">
      <c r="A52" s="3" t="s">
        <v>442</v>
      </c>
    </row>
    <row r="53" spans="1:19">
      <c r="A53" s="4" t="s">
        <v>759</v>
      </c>
      <c r="C53" s="5" t="n">
        <v>0</v>
      </c>
      <c r="O53" s="5" t="n">
        <v>0</v>
      </c>
    </row>
    <row r="54" spans="1:19">
      <c r="A54" s="4" t="s">
        <v>789</v>
      </c>
    </row>
    <row r="55" spans="1:19">
      <c r="A55" s="3" t="s">
        <v>442</v>
      </c>
    </row>
    <row r="56" spans="1:19">
      <c r="A56" s="4" t="s">
        <v>759</v>
      </c>
      <c r="C56" s="5" t="n">
        <v>0</v>
      </c>
      <c r="O56" s="5" t="n">
        <v>0</v>
      </c>
    </row>
    <row r="57" spans="1:19">
      <c r="A57" s="4" t="s">
        <v>761</v>
      </c>
      <c r="C57" s="5" t="n">
        <v>450000</v>
      </c>
      <c r="O57" s="5" t="n">
        <v>450000</v>
      </c>
    </row>
    <row r="58" spans="1:19">
      <c r="A58" s="4" t="s">
        <v>782</v>
      </c>
      <c r="R58" s="5" t="n">
        <v>80000000</v>
      </c>
    </row>
    <row r="59" spans="1:19">
      <c r="A59" s="4" t="s">
        <v>758</v>
      </c>
      <c r="C59" s="5" t="n">
        <v>36000</v>
      </c>
      <c r="O59" s="5" t="n">
        <v>36000</v>
      </c>
    </row>
    <row r="60" spans="1:19">
      <c r="A60" s="4" t="s">
        <v>790</v>
      </c>
    </row>
    <row r="61" spans="1:19">
      <c r="A61" s="3" t="s">
        <v>442</v>
      </c>
    </row>
    <row r="62" spans="1:19">
      <c r="A62" s="4" t="s">
        <v>759</v>
      </c>
      <c r="C62" s="5" t="n">
        <v>0</v>
      </c>
      <c r="O62" s="5" t="n">
        <v>0</v>
      </c>
    </row>
  </sheetData>
  <mergeCells count="3">
    <mergeCell ref="A1:A2"/>
    <mergeCell ref="C1:N1"/>
    <mergeCell ref="O1:R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5</v>
      </c>
      <c r="D2" s="2" t="s">
        <v>78</v>
      </c>
    </row>
    <row r="3" spans="1:4">
      <c r="A3" s="3" t="s">
        <v>442</v>
      </c>
    </row>
    <row r="4" spans="1:4">
      <c r="A4" s="4" t="s">
        <v>792</v>
      </c>
      <c r="B4" s="5" t="n">
        <v>509</v>
      </c>
    </row>
    <row r="5" spans="1:4">
      <c r="A5" s="4" t="s">
        <v>793</v>
      </c>
      <c r="B5" s="5" t="n">
        <v>261</v>
      </c>
    </row>
    <row r="6" spans="1:4">
      <c r="A6" s="4" t="s">
        <v>794</v>
      </c>
      <c r="B6" s="5" t="n">
        <v>-198</v>
      </c>
    </row>
    <row r="7" spans="1:4">
      <c r="A7" s="4" t="s">
        <v>795</v>
      </c>
      <c r="B7" s="5" t="n">
        <v>-75</v>
      </c>
    </row>
    <row r="8" spans="1:4">
      <c r="A8" s="4" t="s">
        <v>796</v>
      </c>
      <c r="B8" s="5" t="n">
        <v>497</v>
      </c>
      <c r="C8" s="5" t="n">
        <v>509</v>
      </c>
    </row>
    <row r="9" spans="1:4">
      <c r="A9" s="4" t="s">
        <v>797</v>
      </c>
      <c r="B9" s="7" t="n">
        <v>37.59</v>
      </c>
    </row>
    <row r="10" spans="1:4">
      <c r="A10" s="4" t="s">
        <v>798</v>
      </c>
      <c r="B10" s="10" t="n">
        <v>43.71</v>
      </c>
      <c r="C10" s="7" t="n">
        <v>39.73</v>
      </c>
      <c r="D10" s="7" t="n">
        <v>37.87</v>
      </c>
    </row>
    <row r="11" spans="1:4">
      <c r="A11" s="4" t="s">
        <v>799</v>
      </c>
      <c r="B11" s="10" t="n">
        <v>37.12</v>
      </c>
    </row>
    <row r="12" spans="1:4">
      <c r="A12" s="4" t="s">
        <v>800</v>
      </c>
      <c r="B12" s="10" t="n">
        <v>38.31</v>
      </c>
    </row>
    <row r="13" spans="1:4">
      <c r="A13" s="4" t="s">
        <v>801</v>
      </c>
      <c r="B13" s="7" t="n">
        <v>40.89</v>
      </c>
      <c r="C13" s="7" t="n">
        <v>37.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02</v>
      </c>
      <c r="B1" s="2" t="s">
        <v>1</v>
      </c>
    </row>
    <row r="2" spans="1:2">
      <c r="B2" s="2" t="s">
        <v>803</v>
      </c>
    </row>
    <row r="3" spans="1:2">
      <c r="A3" s="3" t="s">
        <v>804</v>
      </c>
    </row>
    <row r="4" spans="1:2">
      <c r="A4" s="4" t="s">
        <v>805</v>
      </c>
      <c r="B4" s="5" t="n">
        <v>937000</v>
      </c>
    </row>
    <row r="5" spans="1:2">
      <c r="A5" s="4" t="s">
        <v>793</v>
      </c>
      <c r="B5" s="5" t="n">
        <v>0</v>
      </c>
    </row>
    <row r="6" spans="1:2">
      <c r="A6" s="4" t="s">
        <v>806</v>
      </c>
      <c r="B6" s="5" t="n">
        <v>-319000</v>
      </c>
    </row>
    <row r="7" spans="1:2">
      <c r="A7" s="4" t="s">
        <v>795</v>
      </c>
      <c r="B7" s="5" t="n">
        <v>-35000</v>
      </c>
    </row>
    <row r="8" spans="1:2">
      <c r="A8" s="4" t="s">
        <v>807</v>
      </c>
      <c r="B8" s="5" t="n">
        <v>583000</v>
      </c>
    </row>
    <row r="9" spans="1:2">
      <c r="A9" s="4" t="s">
        <v>808</v>
      </c>
      <c r="B9" s="5" t="n">
        <v>488000</v>
      </c>
    </row>
    <row r="10" spans="1:2">
      <c r="A10" s="4" t="s">
        <v>809</v>
      </c>
      <c r="B10" s="5" t="n">
        <v>583000</v>
      </c>
    </row>
    <row r="11" spans="1:2">
      <c r="A11" s="4" t="s">
        <v>810</v>
      </c>
      <c r="B11" s="7" t="n">
        <v>35.1</v>
      </c>
    </row>
    <row r="12" spans="1:2">
      <c r="A12" s="4" t="s">
        <v>811</v>
      </c>
      <c r="B12" s="10" t="n">
        <v>34.83</v>
      </c>
    </row>
    <row r="13" spans="1:2">
      <c r="A13" s="4" t="s">
        <v>812</v>
      </c>
      <c r="B13" s="10" t="n">
        <v>34.78</v>
      </c>
    </row>
    <row r="14" spans="1:2">
      <c r="A14" s="4" t="s">
        <v>813</v>
      </c>
      <c r="B14" s="10" t="n">
        <v>35.27</v>
      </c>
    </row>
    <row r="15" spans="1:2">
      <c r="A15" s="4" t="s">
        <v>814</v>
      </c>
      <c r="B15" s="10" t="n">
        <v>35.4</v>
      </c>
    </row>
    <row r="16" spans="1:2">
      <c r="A16" s="4" t="s">
        <v>815</v>
      </c>
      <c r="B16" s="7" t="n">
        <v>35.27</v>
      </c>
    </row>
    <row r="17" spans="1:2">
      <c r="A17" s="4" t="s">
        <v>816</v>
      </c>
      <c r="B17" s="4" t="s">
        <v>817</v>
      </c>
    </row>
    <row r="18" spans="1:2">
      <c r="A18" s="4" t="s">
        <v>818</v>
      </c>
      <c r="B18" s="4" t="s">
        <v>819</v>
      </c>
    </row>
    <row r="19" spans="1:2">
      <c r="A19" s="4" t="s">
        <v>820</v>
      </c>
      <c r="B19" s="4" t="s">
        <v>817</v>
      </c>
    </row>
    <row r="20" spans="1:2">
      <c r="A20" s="4" t="s">
        <v>821</v>
      </c>
      <c r="B20" s="6" t="n">
        <v>5496</v>
      </c>
    </row>
    <row r="21" spans="1:2">
      <c r="A21" s="4" t="s">
        <v>822</v>
      </c>
      <c r="B21" s="5" t="n">
        <v>4545</v>
      </c>
    </row>
    <row r="22" spans="1:2">
      <c r="A22" s="4" t="s">
        <v>823</v>
      </c>
      <c r="B22" s="6" t="n">
        <v>54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24</v>
      </c>
      <c r="B1" s="2" t="s">
        <v>825</v>
      </c>
    </row>
    <row r="2" spans="1:5">
      <c r="B2" s="2" t="s">
        <v>826</v>
      </c>
      <c r="C2" s="2" t="s">
        <v>751</v>
      </c>
      <c r="D2" s="2" t="s">
        <v>827</v>
      </c>
      <c r="E2" s="2" t="s">
        <v>828</v>
      </c>
    </row>
    <row r="3" spans="1:5">
      <c r="A3" s="3" t="s">
        <v>804</v>
      </c>
    </row>
    <row r="4" spans="1:5">
      <c r="A4" s="4" t="s">
        <v>829</v>
      </c>
      <c r="B4" s="5" t="n">
        <v>28</v>
      </c>
      <c r="C4" s="5" t="n">
        <v>27</v>
      </c>
      <c r="D4" s="5" t="n">
        <v>26</v>
      </c>
      <c r="E4" s="5" t="n">
        <v>24</v>
      </c>
    </row>
    <row r="5" spans="1:5">
      <c r="A5" s="4" t="s">
        <v>830</v>
      </c>
      <c r="B5" s="7" t="n">
        <v>34.21</v>
      </c>
      <c r="C5" s="7" t="n">
        <v>34.43</v>
      </c>
      <c r="D5" s="7" t="n">
        <v>31.71</v>
      </c>
      <c r="E5" s="7" t="n">
        <v>31.03</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v>
      </c>
    </row>
    <row r="2" spans="1:2">
      <c r="B2" s="2" t="s">
        <v>165</v>
      </c>
    </row>
    <row r="3" spans="1:2">
      <c r="A3" s="4" t="s">
        <v>166</v>
      </c>
      <c r="B3" s="8" t="n">
        <v>5.7</v>
      </c>
    </row>
    <row r="4" spans="1:2">
      <c r="A4" s="4" t="s">
        <v>167</v>
      </c>
      <c r="B4" s="9" t="n">
        <v>3.4</v>
      </c>
    </row>
    <row r="5" spans="1:2">
      <c r="A5" s="4" t="s">
        <v>168</v>
      </c>
      <c r="B5" s="9" t="n">
        <v>1.5</v>
      </c>
    </row>
    <row r="6" spans="1:2">
      <c r="A6" s="4" t="s">
        <v>169</v>
      </c>
      <c r="B6" s="8" t="n">
        <v>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5</v>
      </c>
      <c r="D2" s="2" t="s">
        <v>78</v>
      </c>
    </row>
    <row r="3" spans="1:4">
      <c r="A3" s="3" t="s">
        <v>832</v>
      </c>
    </row>
    <row r="4" spans="1:4">
      <c r="A4" s="4" t="s">
        <v>833</v>
      </c>
      <c r="B4" s="6" t="n">
        <v>5</v>
      </c>
      <c r="C4" s="8" t="n">
        <v>5.2</v>
      </c>
      <c r="D4" s="8" t="n">
        <v>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834</v>
      </c>
      <c r="B1" s="2" t="s">
        <v>405</v>
      </c>
    </row>
    <row r="2" spans="1:2">
      <c r="B2" s="2" t="s">
        <v>835</v>
      </c>
    </row>
    <row r="3" spans="1:2">
      <c r="A3" s="3" t="s">
        <v>200</v>
      </c>
    </row>
    <row r="4" spans="1:2">
      <c r="A4" s="4" t="s">
        <v>836</v>
      </c>
      <c r="B4" s="4" t="s">
        <v>837</v>
      </c>
    </row>
    <row r="5" spans="1:2">
      <c r="A5" s="4" t="s">
        <v>838</v>
      </c>
      <c r="B5" s="6"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405</v>
      </c>
      <c r="J1" s="2" t="s">
        <v>1</v>
      </c>
    </row>
    <row r="2" spans="1:12">
      <c r="B2" s="2" t="s">
        <v>2</v>
      </c>
      <c r="C2" s="2" t="s">
        <v>406</v>
      </c>
      <c r="D2" s="2" t="s">
        <v>4</v>
      </c>
      <c r="E2" s="2" t="s">
        <v>407</v>
      </c>
      <c r="F2" s="2" t="s">
        <v>35</v>
      </c>
      <c r="G2" s="2" t="s">
        <v>408</v>
      </c>
      <c r="H2" s="2" t="s">
        <v>409</v>
      </c>
      <c r="I2" s="2" t="s">
        <v>410</v>
      </c>
      <c r="J2" s="2" t="s">
        <v>2</v>
      </c>
      <c r="K2" s="2" t="s">
        <v>35</v>
      </c>
      <c r="L2" s="2" t="s">
        <v>78</v>
      </c>
    </row>
    <row r="3" spans="1:12">
      <c r="A3" s="3" t="s">
        <v>840</v>
      </c>
    </row>
    <row r="4" spans="1:12">
      <c r="A4" s="4" t="s">
        <v>80</v>
      </c>
      <c r="B4" s="6" t="n">
        <v>98583</v>
      </c>
      <c r="C4" s="6" t="n">
        <v>84890</v>
      </c>
      <c r="D4" s="6" t="n">
        <v>96353</v>
      </c>
      <c r="E4" s="6" t="n">
        <v>77749</v>
      </c>
      <c r="F4" s="6" t="n">
        <v>90377</v>
      </c>
      <c r="G4" s="6" t="n">
        <v>80369</v>
      </c>
      <c r="H4" s="6" t="n">
        <v>89733</v>
      </c>
      <c r="I4" s="6" t="n">
        <v>77194</v>
      </c>
      <c r="J4" s="6" t="n">
        <v>357575</v>
      </c>
      <c r="K4" s="6" t="n">
        <v>337673</v>
      </c>
      <c r="L4" s="6" t="n">
        <v>326095</v>
      </c>
    </row>
    <row r="5" spans="1:12">
      <c r="A5" s="4" t="s">
        <v>841</v>
      </c>
      <c r="J5" s="5" t="n">
        <v>129661</v>
      </c>
      <c r="K5" s="5" t="n">
        <v>119494</v>
      </c>
      <c r="L5" s="5" t="n">
        <v>112165</v>
      </c>
    </row>
    <row r="6" spans="1:12">
      <c r="A6" s="4" t="s">
        <v>842</v>
      </c>
      <c r="J6" s="5" t="n">
        <v>227914</v>
      </c>
      <c r="K6" s="5" t="n">
        <v>218179</v>
      </c>
      <c r="L6" s="5" t="n">
        <v>213930</v>
      </c>
    </row>
    <row r="7" spans="1:12">
      <c r="A7" s="4" t="s">
        <v>843</v>
      </c>
      <c r="J7" s="5" t="n">
        <v>-200540</v>
      </c>
      <c r="K7" s="5" t="n">
        <v>-189849</v>
      </c>
      <c r="L7" s="5" t="n">
        <v>-181299</v>
      </c>
    </row>
    <row r="8" spans="1:12">
      <c r="A8" s="4" t="s">
        <v>85</v>
      </c>
      <c r="J8" s="5" t="n">
        <v>-1162</v>
      </c>
      <c r="K8" s="5" t="n">
        <v>-781</v>
      </c>
      <c r="L8" s="5" t="n">
        <v>-831</v>
      </c>
    </row>
    <row r="9" spans="1:12">
      <c r="A9" s="4" t="s">
        <v>86</v>
      </c>
      <c r="J9" s="5" t="n">
        <v>-3787</v>
      </c>
    </row>
    <row r="10" spans="1:12">
      <c r="A10" s="4" t="s">
        <v>87</v>
      </c>
      <c r="L10" s="5" t="n">
        <v>-1026</v>
      </c>
    </row>
    <row r="11" spans="1:12">
      <c r="A11" s="4" t="s">
        <v>844</v>
      </c>
      <c r="J11" s="5" t="n">
        <v>1100</v>
      </c>
      <c r="K11" s="5" t="n">
        <v>-178</v>
      </c>
      <c r="L11" s="5" t="n">
        <v>-65</v>
      </c>
    </row>
    <row r="12" spans="1:12">
      <c r="A12" s="4" t="s">
        <v>92</v>
      </c>
      <c r="J12" s="5" t="n">
        <v>23525</v>
      </c>
      <c r="K12" s="5" t="n">
        <v>27371</v>
      </c>
      <c r="L12" s="5" t="n">
        <v>30709</v>
      </c>
    </row>
    <row r="13" spans="1:12">
      <c r="A13" s="4" t="s">
        <v>845</v>
      </c>
    </row>
    <row r="14" spans="1:12">
      <c r="A14" s="3" t="s">
        <v>840</v>
      </c>
    </row>
    <row r="15" spans="1:12">
      <c r="A15" s="4" t="s">
        <v>80</v>
      </c>
      <c r="J15" s="5" t="n">
        <v>157669</v>
      </c>
      <c r="K15" s="5" t="n">
        <v>148935</v>
      </c>
      <c r="L15" s="5" t="n">
        <v>147576</v>
      </c>
    </row>
    <row r="16" spans="1:12">
      <c r="A16" s="4" t="s">
        <v>846</v>
      </c>
    </row>
    <row r="17" spans="1:12">
      <c r="A17" s="3" t="s">
        <v>840</v>
      </c>
    </row>
    <row r="18" spans="1:12">
      <c r="A18" s="4" t="s">
        <v>80</v>
      </c>
      <c r="J18" s="5" t="n">
        <v>50820</v>
      </c>
      <c r="K18" s="5" t="n">
        <v>48798</v>
      </c>
      <c r="L18" s="5" t="n">
        <v>47291</v>
      </c>
    </row>
    <row r="19" spans="1:12">
      <c r="A19" s="4" t="s">
        <v>847</v>
      </c>
    </row>
    <row r="20" spans="1:12">
      <c r="A20" s="3" t="s">
        <v>840</v>
      </c>
    </row>
    <row r="21" spans="1:12">
      <c r="A21" s="4" t="s">
        <v>80</v>
      </c>
      <c r="J21" s="5" t="n">
        <v>19910</v>
      </c>
      <c r="K21" s="5" t="n">
        <v>18738</v>
      </c>
      <c r="L21" s="5" t="n">
        <v>20349</v>
      </c>
    </row>
    <row r="22" spans="1:12">
      <c r="A22" s="4" t="s">
        <v>99</v>
      </c>
    </row>
    <row r="23" spans="1:12">
      <c r="A23" s="3" t="s">
        <v>840</v>
      </c>
    </row>
    <row r="24" spans="1:12">
      <c r="A24" s="4" t="s">
        <v>80</v>
      </c>
      <c r="J24" s="5" t="n">
        <v>228399</v>
      </c>
      <c r="K24" s="5" t="n">
        <v>216471</v>
      </c>
      <c r="L24" s="5" t="n">
        <v>215216</v>
      </c>
    </row>
    <row r="25" spans="1:12">
      <c r="A25" s="4" t="s">
        <v>848</v>
      </c>
    </row>
    <row r="26" spans="1:12">
      <c r="A26" s="3" t="s">
        <v>840</v>
      </c>
    </row>
    <row r="27" spans="1:12">
      <c r="A27" s="4" t="s">
        <v>80</v>
      </c>
      <c r="J27" s="5" t="n">
        <v>41564</v>
      </c>
      <c r="K27" s="5" t="n">
        <v>36394</v>
      </c>
      <c r="L27" s="5" t="n">
        <v>34982</v>
      </c>
    </row>
    <row r="28" spans="1:12">
      <c r="A28" s="4" t="s">
        <v>849</v>
      </c>
    </row>
    <row r="29" spans="1:12">
      <c r="A29" s="3" t="s">
        <v>840</v>
      </c>
    </row>
    <row r="30" spans="1:12">
      <c r="A30" s="4" t="s">
        <v>80</v>
      </c>
      <c r="J30" s="5" t="n">
        <v>74141</v>
      </c>
      <c r="K30" s="5" t="n">
        <v>73053</v>
      </c>
      <c r="L30" s="5" t="n">
        <v>65070</v>
      </c>
    </row>
    <row r="31" spans="1:12">
      <c r="A31" s="4" t="s">
        <v>850</v>
      </c>
    </row>
    <row r="32" spans="1:12">
      <c r="A32" s="3" t="s">
        <v>840</v>
      </c>
    </row>
    <row r="33" spans="1:12">
      <c r="A33" s="4" t="s">
        <v>80</v>
      </c>
      <c r="J33" s="5" t="n">
        <v>13471</v>
      </c>
      <c r="K33" s="5" t="n">
        <v>11755</v>
      </c>
      <c r="L33" s="5" t="n">
        <v>10827</v>
      </c>
    </row>
    <row r="34" spans="1:12">
      <c r="A34" s="4" t="s">
        <v>100</v>
      </c>
    </row>
    <row r="35" spans="1:12">
      <c r="A35" s="3" t="s">
        <v>840</v>
      </c>
    </row>
    <row r="36" spans="1:12">
      <c r="A36" s="4" t="s">
        <v>80</v>
      </c>
      <c r="J36" s="5" t="n">
        <v>129176</v>
      </c>
      <c r="K36" s="5" t="n">
        <v>121202</v>
      </c>
      <c r="L36" s="5" t="n">
        <v>110879</v>
      </c>
    </row>
    <row r="37" spans="1:12">
      <c r="A37" s="4" t="s">
        <v>851</v>
      </c>
    </row>
    <row r="38" spans="1:12">
      <c r="A38" s="3" t="s">
        <v>840</v>
      </c>
    </row>
    <row r="39" spans="1:12">
      <c r="A39" s="4" t="s">
        <v>80</v>
      </c>
      <c r="J39" s="5" t="n">
        <v>250519</v>
      </c>
      <c r="K39" s="5" t="n">
        <v>238358</v>
      </c>
      <c r="L39" s="5" t="n">
        <v>235590</v>
      </c>
    </row>
    <row r="40" spans="1:12">
      <c r="A40" s="4" t="s">
        <v>841</v>
      </c>
      <c r="J40" s="5" t="n">
        <v>50551</v>
      </c>
      <c r="K40" s="5" t="n">
        <v>45205</v>
      </c>
      <c r="L40" s="5" t="n">
        <v>41528</v>
      </c>
    </row>
    <row r="41" spans="1:12">
      <c r="A41" s="4" t="s">
        <v>842</v>
      </c>
      <c r="J41" s="5" t="n">
        <v>199968</v>
      </c>
      <c r="K41" s="5" t="n">
        <v>193153</v>
      </c>
      <c r="L41" s="5" t="n">
        <v>194062</v>
      </c>
    </row>
    <row r="42" spans="1:12">
      <c r="A42" s="4" t="s">
        <v>852</v>
      </c>
    </row>
    <row r="43" spans="1:12">
      <c r="A43" s="3" t="s">
        <v>840</v>
      </c>
    </row>
    <row r="44" spans="1:12">
      <c r="A44" s="4" t="s">
        <v>80</v>
      </c>
      <c r="J44" s="5" t="n">
        <v>157669</v>
      </c>
      <c r="K44" s="5" t="n">
        <v>148935</v>
      </c>
      <c r="L44" s="5" t="n">
        <v>147576</v>
      </c>
    </row>
    <row r="45" spans="1:12">
      <c r="A45" s="4" t="s">
        <v>853</v>
      </c>
    </row>
    <row r="46" spans="1:12">
      <c r="A46" s="3" t="s">
        <v>840</v>
      </c>
    </row>
    <row r="47" spans="1:12">
      <c r="A47" s="4" t="s">
        <v>80</v>
      </c>
      <c r="J47" s="5" t="n">
        <v>50820</v>
      </c>
      <c r="K47" s="5" t="n">
        <v>48798</v>
      </c>
      <c r="L47" s="5" t="n">
        <v>47291</v>
      </c>
    </row>
    <row r="48" spans="1:12">
      <c r="A48" s="4" t="s">
        <v>854</v>
      </c>
    </row>
    <row r="49" spans="1:12">
      <c r="A49" s="3" t="s">
        <v>840</v>
      </c>
    </row>
    <row r="50" spans="1:12">
      <c r="A50" s="4" t="s">
        <v>80</v>
      </c>
      <c r="J50" s="5" t="n">
        <v>19910</v>
      </c>
      <c r="K50" s="5" t="n">
        <v>18738</v>
      </c>
      <c r="L50" s="5" t="n">
        <v>20349</v>
      </c>
    </row>
    <row r="51" spans="1:12">
      <c r="A51" s="4" t="s">
        <v>855</v>
      </c>
    </row>
    <row r="52" spans="1:12">
      <c r="A52" s="3" t="s">
        <v>840</v>
      </c>
    </row>
    <row r="53" spans="1:12">
      <c r="A53" s="4" t="s">
        <v>80</v>
      </c>
      <c r="J53" s="5" t="n">
        <v>228399</v>
      </c>
      <c r="K53" s="5" t="n">
        <v>216471</v>
      </c>
      <c r="L53" s="5" t="n">
        <v>215216</v>
      </c>
    </row>
    <row r="54" spans="1:12">
      <c r="A54" s="4" t="s">
        <v>856</v>
      </c>
    </row>
    <row r="55" spans="1:12">
      <c r="A55" s="3" t="s">
        <v>840</v>
      </c>
    </row>
    <row r="56" spans="1:12">
      <c r="A56" s="4" t="s">
        <v>80</v>
      </c>
      <c r="J56" s="5" t="n">
        <v>8649</v>
      </c>
      <c r="K56" s="5" t="n">
        <v>10132</v>
      </c>
      <c r="L56" s="5" t="n">
        <v>9547</v>
      </c>
    </row>
    <row r="57" spans="1:12">
      <c r="A57" s="4" t="s">
        <v>857</v>
      </c>
    </row>
    <row r="58" spans="1:12">
      <c r="A58" s="3" t="s">
        <v>840</v>
      </c>
    </row>
    <row r="59" spans="1:12">
      <c r="A59" s="4" t="s">
        <v>80</v>
      </c>
      <c r="J59" s="5" t="n">
        <v>13471</v>
      </c>
      <c r="K59" s="5" t="n">
        <v>11755</v>
      </c>
      <c r="L59" s="5" t="n">
        <v>10827</v>
      </c>
    </row>
    <row r="60" spans="1:12">
      <c r="A60" s="4" t="s">
        <v>858</v>
      </c>
    </row>
    <row r="61" spans="1:12">
      <c r="A61" s="3" t="s">
        <v>840</v>
      </c>
    </row>
    <row r="62" spans="1:12">
      <c r="A62" s="4" t="s">
        <v>80</v>
      </c>
      <c r="J62" s="5" t="n">
        <v>22120</v>
      </c>
      <c r="K62" s="5" t="n">
        <v>21887</v>
      </c>
      <c r="L62" s="5" t="n">
        <v>20374</v>
      </c>
    </row>
    <row r="63" spans="1:12">
      <c r="A63" s="4" t="s">
        <v>859</v>
      </c>
    </row>
    <row r="64" spans="1:12">
      <c r="A64" s="3" t="s">
        <v>840</v>
      </c>
    </row>
    <row r="65" spans="1:12">
      <c r="A65" s="4" t="s">
        <v>80</v>
      </c>
      <c r="J65" s="5" t="n">
        <v>51113</v>
      </c>
      <c r="K65" s="5" t="n">
        <v>45054</v>
      </c>
      <c r="L65" s="5" t="n">
        <v>44631</v>
      </c>
    </row>
    <row r="66" spans="1:12">
      <c r="A66" s="4" t="s">
        <v>841</v>
      </c>
      <c r="J66" s="5" t="n">
        <v>51129</v>
      </c>
      <c r="K66" s="5" t="n">
        <v>48812</v>
      </c>
      <c r="L66" s="5" t="n">
        <v>47496</v>
      </c>
    </row>
    <row r="67" spans="1:12">
      <c r="A67" s="4" t="s">
        <v>842</v>
      </c>
      <c r="J67" s="5" t="n">
        <v>-16</v>
      </c>
      <c r="K67" s="5" t="n">
        <v>-3758</v>
      </c>
      <c r="L67" s="5" t="n">
        <v>-2865</v>
      </c>
    </row>
    <row r="68" spans="1:12">
      <c r="A68" s="4" t="s">
        <v>860</v>
      </c>
    </row>
    <row r="69" spans="1:12">
      <c r="A69" s="3" t="s">
        <v>840</v>
      </c>
    </row>
    <row r="70" spans="1:12">
      <c r="A70" s="4" t="s">
        <v>80</v>
      </c>
      <c r="J70" s="5" t="n">
        <v>41086</v>
      </c>
      <c r="K70" s="5" t="n">
        <v>36074</v>
      </c>
      <c r="L70" s="5" t="n">
        <v>34392</v>
      </c>
    </row>
    <row r="71" spans="1:12">
      <c r="A71" s="4" t="s">
        <v>861</v>
      </c>
    </row>
    <row r="72" spans="1:12">
      <c r="A72" s="3" t="s">
        <v>840</v>
      </c>
    </row>
    <row r="73" spans="1:12">
      <c r="A73" s="4" t="s">
        <v>80</v>
      </c>
      <c r="J73" s="5" t="n">
        <v>10027</v>
      </c>
      <c r="K73" s="5" t="n">
        <v>8980</v>
      </c>
      <c r="L73" s="5" t="n">
        <v>10239</v>
      </c>
    </row>
    <row r="74" spans="1:12">
      <c r="A74" s="4" t="s">
        <v>862</v>
      </c>
    </row>
    <row r="75" spans="1:12">
      <c r="A75" s="3" t="s">
        <v>840</v>
      </c>
    </row>
    <row r="76" spans="1:12">
      <c r="A76" s="4" t="s">
        <v>80</v>
      </c>
      <c r="J76" s="5" t="n">
        <v>51113</v>
      </c>
      <c r="K76" s="5" t="n">
        <v>45054</v>
      </c>
      <c r="L76" s="5" t="n">
        <v>44631</v>
      </c>
    </row>
    <row r="77" spans="1:12">
      <c r="A77" s="4" t="s">
        <v>863</v>
      </c>
    </row>
    <row r="78" spans="1:12">
      <c r="A78" s="3" t="s">
        <v>840</v>
      </c>
    </row>
    <row r="79" spans="1:12">
      <c r="A79" s="4" t="s">
        <v>80</v>
      </c>
      <c r="J79" s="5" t="n">
        <v>55943</v>
      </c>
      <c r="K79" s="5" t="n">
        <v>54261</v>
      </c>
      <c r="L79" s="5" t="n">
        <v>45874</v>
      </c>
    </row>
    <row r="80" spans="1:12">
      <c r="A80" s="4" t="s">
        <v>841</v>
      </c>
      <c r="J80" s="5" t="n">
        <v>27981</v>
      </c>
      <c r="K80" s="5" t="n">
        <v>25477</v>
      </c>
      <c r="L80" s="5" t="n">
        <v>23141</v>
      </c>
    </row>
    <row r="81" spans="1:12">
      <c r="A81" s="4" t="s">
        <v>842</v>
      </c>
      <c r="J81" s="5" t="n">
        <v>27962</v>
      </c>
      <c r="K81" s="5" t="n">
        <v>28784</v>
      </c>
      <c r="L81" s="5" t="n">
        <v>22733</v>
      </c>
    </row>
    <row r="82" spans="1:12">
      <c r="A82" s="4" t="s">
        <v>864</v>
      </c>
    </row>
    <row r="83" spans="1:12">
      <c r="A83" s="3" t="s">
        <v>840</v>
      </c>
    </row>
    <row r="84" spans="1:12">
      <c r="A84" s="4" t="s">
        <v>80</v>
      </c>
      <c r="J84" s="5" t="n">
        <v>478</v>
      </c>
      <c r="K84" s="5" t="n">
        <v>320</v>
      </c>
      <c r="L84" s="5" t="n">
        <v>590</v>
      </c>
    </row>
    <row r="85" spans="1:12">
      <c r="A85" s="4" t="s">
        <v>865</v>
      </c>
    </row>
    <row r="86" spans="1:12">
      <c r="A86" s="3" t="s">
        <v>840</v>
      </c>
    </row>
    <row r="87" spans="1:12">
      <c r="A87" s="4" t="s">
        <v>80</v>
      </c>
      <c r="J87" s="5" t="n">
        <v>55465</v>
      </c>
      <c r="K87" s="5" t="n">
        <v>53941</v>
      </c>
      <c r="L87" s="5" t="n">
        <v>45284</v>
      </c>
    </row>
    <row r="88" spans="1:12">
      <c r="A88" s="4" t="s">
        <v>866</v>
      </c>
    </row>
    <row r="89" spans="1:12">
      <c r="A89" s="3" t="s">
        <v>840</v>
      </c>
    </row>
    <row r="90" spans="1:12">
      <c r="A90" s="4" t="s">
        <v>80</v>
      </c>
      <c r="J90" s="6" t="n">
        <v>55943</v>
      </c>
      <c r="K90" s="6" t="n">
        <v>54261</v>
      </c>
      <c r="L90" s="6" t="n">
        <v>4587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5</v>
      </c>
    </row>
    <row r="2" spans="1:3">
      <c r="A2" s="3" t="s">
        <v>868</v>
      </c>
    </row>
    <row r="3" spans="1:3">
      <c r="A3" s="4" t="s">
        <v>869</v>
      </c>
      <c r="B3" s="6" t="n">
        <v>22005</v>
      </c>
      <c r="C3" s="6" t="n">
        <v>25249</v>
      </c>
    </row>
    <row r="4" spans="1:3">
      <c r="A4" s="4" t="s">
        <v>870</v>
      </c>
    </row>
    <row r="5" spans="1:3">
      <c r="A5" s="3" t="s">
        <v>868</v>
      </c>
    </row>
    <row r="6" spans="1:3">
      <c r="A6" s="4" t="s">
        <v>869</v>
      </c>
      <c r="B6" s="5" t="n">
        <v>20880</v>
      </c>
      <c r="C6" s="5" t="n">
        <v>23943</v>
      </c>
    </row>
    <row r="7" spans="1:3">
      <c r="A7" s="4" t="s">
        <v>871</v>
      </c>
    </row>
    <row r="8" spans="1:3">
      <c r="A8" s="3" t="s">
        <v>868</v>
      </c>
    </row>
    <row r="9" spans="1:3">
      <c r="A9" s="4" t="s">
        <v>869</v>
      </c>
      <c r="B9" s="5" t="n">
        <v>522</v>
      </c>
      <c r="C9" s="5" t="n">
        <v>727</v>
      </c>
    </row>
    <row r="10" spans="1:3">
      <c r="A10" s="4" t="s">
        <v>872</v>
      </c>
    </row>
    <row r="11" spans="1:3">
      <c r="A11" s="3" t="s">
        <v>868</v>
      </c>
    </row>
    <row r="12" spans="1:3">
      <c r="A12" s="4" t="s">
        <v>869</v>
      </c>
      <c r="B12" s="5" t="n">
        <v>83</v>
      </c>
      <c r="C12" s="5" t="n">
        <v>163</v>
      </c>
    </row>
    <row r="13" spans="1:3">
      <c r="A13" s="4" t="s">
        <v>873</v>
      </c>
    </row>
    <row r="14" spans="1:3">
      <c r="A14" s="3" t="s">
        <v>868</v>
      </c>
    </row>
    <row r="15" spans="1:3">
      <c r="A15" s="4" t="s">
        <v>869</v>
      </c>
      <c r="B15" s="5" t="n">
        <v>517</v>
      </c>
      <c r="C15" s="5" t="n">
        <v>413</v>
      </c>
    </row>
    <row r="16" spans="1:3">
      <c r="A16" s="4" t="s">
        <v>874</v>
      </c>
    </row>
    <row r="17" spans="1:3">
      <c r="A17" s="3" t="s">
        <v>868</v>
      </c>
    </row>
    <row r="18" spans="1:3">
      <c r="A18" s="4" t="s">
        <v>869</v>
      </c>
      <c r="B18" s="6" t="n">
        <v>3</v>
      </c>
      <c r="C18" s="6"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405</v>
      </c>
      <c r="J1" s="2" t="s">
        <v>1</v>
      </c>
    </row>
    <row r="2" spans="1:12">
      <c r="B2" s="2" t="s">
        <v>2</v>
      </c>
      <c r="C2" s="2" t="s">
        <v>406</v>
      </c>
      <c r="D2" s="2" t="s">
        <v>4</v>
      </c>
      <c r="E2" s="2" t="s">
        <v>407</v>
      </c>
      <c r="F2" s="2" t="s">
        <v>35</v>
      </c>
      <c r="G2" s="2" t="s">
        <v>408</v>
      </c>
      <c r="H2" s="2" t="s">
        <v>409</v>
      </c>
      <c r="I2" s="2" t="s">
        <v>410</v>
      </c>
      <c r="J2" s="2" t="s">
        <v>2</v>
      </c>
      <c r="K2" s="2" t="s">
        <v>35</v>
      </c>
      <c r="L2" s="2" t="s">
        <v>78</v>
      </c>
    </row>
    <row r="3" spans="1:12">
      <c r="A3" s="3" t="s">
        <v>868</v>
      </c>
    </row>
    <row r="4" spans="1:12">
      <c r="A4" s="4" t="s">
        <v>876</v>
      </c>
      <c r="J4" s="4" t="s">
        <v>383</v>
      </c>
      <c r="K4" s="4" t="s">
        <v>383</v>
      </c>
      <c r="L4" s="4" t="s">
        <v>383</v>
      </c>
    </row>
    <row r="5" spans="1:12">
      <c r="A5" s="4" t="s">
        <v>237</v>
      </c>
      <c r="B5" s="6" t="n">
        <v>98583</v>
      </c>
      <c r="C5" s="6" t="n">
        <v>84890</v>
      </c>
      <c r="D5" s="6" t="n">
        <v>96353</v>
      </c>
      <c r="E5" s="6" t="n">
        <v>77749</v>
      </c>
      <c r="F5" s="6" t="n">
        <v>90377</v>
      </c>
      <c r="G5" s="6" t="n">
        <v>80369</v>
      </c>
      <c r="H5" s="6" t="n">
        <v>89733</v>
      </c>
      <c r="I5" s="6" t="n">
        <v>77194</v>
      </c>
      <c r="J5" s="6" t="n">
        <v>357575</v>
      </c>
      <c r="K5" s="6" t="n">
        <v>337673</v>
      </c>
      <c r="L5" s="6" t="n">
        <v>326095</v>
      </c>
    </row>
    <row r="6" spans="1:12">
      <c r="A6" s="4" t="s">
        <v>870</v>
      </c>
    </row>
    <row r="7" spans="1:12">
      <c r="A7" s="3" t="s">
        <v>868</v>
      </c>
    </row>
    <row r="8" spans="1:12">
      <c r="A8" s="4" t="s">
        <v>876</v>
      </c>
      <c r="J8" s="4" t="s">
        <v>877</v>
      </c>
      <c r="K8" s="4" t="s">
        <v>877</v>
      </c>
      <c r="L8" s="4" t="s">
        <v>877</v>
      </c>
    </row>
    <row r="9" spans="1:12">
      <c r="A9" s="4" t="s">
        <v>237</v>
      </c>
      <c r="J9" s="6" t="n">
        <v>274151</v>
      </c>
      <c r="K9" s="6" t="n">
        <v>260077</v>
      </c>
      <c r="L9" s="6" t="n">
        <v>252222</v>
      </c>
    </row>
    <row r="10" spans="1:12">
      <c r="A10" s="4" t="s">
        <v>872</v>
      </c>
    </row>
    <row r="11" spans="1:12">
      <c r="A11" s="3" t="s">
        <v>868</v>
      </c>
    </row>
    <row r="12" spans="1:12">
      <c r="A12" s="4" t="s">
        <v>876</v>
      </c>
      <c r="J12" s="4" t="s">
        <v>878</v>
      </c>
      <c r="K12" s="4" t="s">
        <v>879</v>
      </c>
      <c r="L12" s="4" t="s">
        <v>878</v>
      </c>
    </row>
    <row r="13" spans="1:12">
      <c r="A13" s="4" t="s">
        <v>237</v>
      </c>
      <c r="J13" s="6" t="n">
        <v>29741</v>
      </c>
      <c r="K13" s="6" t="n">
        <v>28525</v>
      </c>
      <c r="L13" s="6" t="n">
        <v>27061</v>
      </c>
    </row>
    <row r="14" spans="1:12">
      <c r="A14" s="4" t="s">
        <v>871</v>
      </c>
    </row>
    <row r="15" spans="1:12">
      <c r="A15" s="3" t="s">
        <v>868</v>
      </c>
    </row>
    <row r="16" spans="1:12">
      <c r="A16" s="4" t="s">
        <v>876</v>
      </c>
      <c r="J16" s="4" t="s">
        <v>661</v>
      </c>
      <c r="K16" s="4" t="s">
        <v>661</v>
      </c>
      <c r="L16" s="4" t="s">
        <v>615</v>
      </c>
    </row>
    <row r="17" spans="1:12">
      <c r="A17" s="4" t="s">
        <v>237</v>
      </c>
      <c r="J17" s="6" t="n">
        <v>15273</v>
      </c>
      <c r="K17" s="6" t="n">
        <v>13651</v>
      </c>
      <c r="L17" s="6" t="n">
        <v>14808</v>
      </c>
    </row>
    <row r="18" spans="1:12">
      <c r="A18" s="4" t="s">
        <v>880</v>
      </c>
    </row>
    <row r="19" spans="1:12">
      <c r="A19" s="3" t="s">
        <v>868</v>
      </c>
    </row>
    <row r="20" spans="1:12">
      <c r="A20" s="4" t="s">
        <v>876</v>
      </c>
      <c r="J20" s="4" t="s">
        <v>661</v>
      </c>
      <c r="K20" s="4" t="s">
        <v>661</v>
      </c>
      <c r="L20" s="4" t="s">
        <v>661</v>
      </c>
    </row>
    <row r="21" spans="1:12">
      <c r="A21" s="4" t="s">
        <v>237</v>
      </c>
      <c r="J21" s="6" t="n">
        <v>15569</v>
      </c>
      <c r="K21" s="6" t="n">
        <v>14523</v>
      </c>
      <c r="L21" s="6" t="n">
        <v>13806</v>
      </c>
    </row>
    <row r="22" spans="1:12">
      <c r="A22" s="4" t="s">
        <v>873</v>
      </c>
    </row>
    <row r="23" spans="1:12">
      <c r="A23" s="3" t="s">
        <v>868</v>
      </c>
    </row>
    <row r="24" spans="1:12">
      <c r="A24" s="4" t="s">
        <v>876</v>
      </c>
      <c r="J24" s="4" t="s">
        <v>615</v>
      </c>
      <c r="K24" s="4" t="s">
        <v>661</v>
      </c>
      <c r="L24" s="4" t="s">
        <v>661</v>
      </c>
    </row>
    <row r="25" spans="1:12">
      <c r="A25" s="4" t="s">
        <v>237</v>
      </c>
      <c r="J25" s="6" t="n">
        <v>17839</v>
      </c>
      <c r="K25" s="6" t="n">
        <v>15952</v>
      </c>
      <c r="L25" s="6" t="n">
        <v>13686</v>
      </c>
    </row>
    <row r="26" spans="1:12">
      <c r="A26" s="4" t="s">
        <v>874</v>
      </c>
    </row>
    <row r="27" spans="1:12">
      <c r="A27" s="3" t="s">
        <v>868</v>
      </c>
    </row>
    <row r="28" spans="1:12">
      <c r="A28" s="4" t="s">
        <v>876</v>
      </c>
      <c r="J28" s="4" t="s">
        <v>837</v>
      </c>
      <c r="K28" s="4" t="s">
        <v>837</v>
      </c>
      <c r="L28" s="4" t="s">
        <v>837</v>
      </c>
    </row>
    <row r="29" spans="1:12">
      <c r="A29" s="4" t="s">
        <v>237</v>
      </c>
      <c r="J29" s="6" t="n">
        <v>5002</v>
      </c>
      <c r="K29" s="6" t="n">
        <v>4945</v>
      </c>
      <c r="L29" s="6" t="n">
        <v>451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5</v>
      </c>
    </row>
    <row r="2" spans="1:3">
      <c r="A2" s="3" t="s">
        <v>461</v>
      </c>
    </row>
    <row r="3" spans="1:3">
      <c r="A3" s="4" t="s">
        <v>882</v>
      </c>
      <c r="B3" s="6" t="n">
        <v>84956</v>
      </c>
      <c r="C3" s="6" t="n">
        <v>84205</v>
      </c>
    </row>
    <row r="4" spans="1:3">
      <c r="A4" s="4" t="s">
        <v>883</v>
      </c>
      <c r="B4" s="5" t="n">
        <v>-62951</v>
      </c>
      <c r="C4" s="5" t="n">
        <v>-58956</v>
      </c>
    </row>
    <row r="5" spans="1:3">
      <c r="A5" s="4" t="s">
        <v>884</v>
      </c>
      <c r="B5" s="5" t="n">
        <v>22005</v>
      </c>
      <c r="C5" s="5" t="n">
        <v>25249</v>
      </c>
    </row>
    <row r="6" spans="1:3">
      <c r="A6" s="4" t="s">
        <v>885</v>
      </c>
    </row>
    <row r="7" spans="1:3">
      <c r="A7" s="3" t="s">
        <v>461</v>
      </c>
    </row>
    <row r="8" spans="1:3">
      <c r="A8" s="4" t="s">
        <v>882</v>
      </c>
      <c r="B8" s="5" t="n">
        <v>18621</v>
      </c>
      <c r="C8" s="5" t="n">
        <v>18570</v>
      </c>
    </row>
    <row r="9" spans="1:3">
      <c r="A9" s="4" t="s">
        <v>886</v>
      </c>
    </row>
    <row r="10" spans="1:3">
      <c r="A10" s="3" t="s">
        <v>461</v>
      </c>
    </row>
    <row r="11" spans="1:3">
      <c r="A11" s="4" t="s">
        <v>882</v>
      </c>
      <c r="B11" s="5" t="n">
        <v>31276</v>
      </c>
      <c r="C11" s="5" t="n">
        <v>29891</v>
      </c>
    </row>
    <row r="12" spans="1:3">
      <c r="A12" s="4" t="s">
        <v>468</v>
      </c>
    </row>
    <row r="13" spans="1:3">
      <c r="A13" s="3" t="s">
        <v>461</v>
      </c>
    </row>
    <row r="14" spans="1:3">
      <c r="A14" s="4" t="s">
        <v>882</v>
      </c>
      <c r="B14" s="5" t="n">
        <v>8449</v>
      </c>
      <c r="C14" s="5" t="n">
        <v>9094</v>
      </c>
    </row>
    <row r="15" spans="1:3">
      <c r="A15" s="4" t="s">
        <v>470</v>
      </c>
    </row>
    <row r="16" spans="1:3">
      <c r="A16" s="3" t="s">
        <v>461</v>
      </c>
    </row>
    <row r="17" spans="1:3">
      <c r="A17" s="4" t="s">
        <v>882</v>
      </c>
      <c r="B17" s="6" t="n">
        <v>26610</v>
      </c>
      <c r="C17" s="6" t="n">
        <v>266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78</v>
      </c>
    </row>
    <row r="3" spans="1:4">
      <c r="A3" s="3" t="s">
        <v>206</v>
      </c>
    </row>
    <row r="4" spans="1:4">
      <c r="A4" s="4" t="s">
        <v>888</v>
      </c>
      <c r="B4" s="8" t="n">
        <v>4.2</v>
      </c>
      <c r="C4" s="8" t="n">
        <v>2.7</v>
      </c>
      <c r="D4" s="8" t="n">
        <v>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5</v>
      </c>
    </row>
    <row r="2" spans="1:3">
      <c r="A2" s="3" t="s">
        <v>890</v>
      </c>
    </row>
    <row r="3" spans="1:3">
      <c r="A3" s="4" t="s">
        <v>891</v>
      </c>
      <c r="B3" s="6" t="n">
        <v>35467</v>
      </c>
      <c r="C3" s="6" t="n">
        <v>34809</v>
      </c>
    </row>
    <row r="4" spans="1:3">
      <c r="A4" s="4" t="s">
        <v>892</v>
      </c>
      <c r="B4" s="5" t="n">
        <v>2991</v>
      </c>
      <c r="C4" s="5" t="n">
        <v>3912</v>
      </c>
    </row>
    <row r="5" spans="1:3">
      <c r="A5" s="4" t="s">
        <v>893</v>
      </c>
      <c r="B5" s="5" t="n">
        <v>15607</v>
      </c>
      <c r="C5" s="5" t="n">
        <v>10908</v>
      </c>
    </row>
    <row r="6" spans="1:3">
      <c r="A6" s="4" t="s">
        <v>111</v>
      </c>
      <c r="B6" s="6" t="n">
        <v>54065</v>
      </c>
      <c r="C6" s="6" t="n">
        <v>496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5</v>
      </c>
    </row>
    <row r="2" spans="1:3">
      <c r="A2" s="3" t="s">
        <v>895</v>
      </c>
    </row>
    <row r="3" spans="1:3">
      <c r="A3" s="4" t="s">
        <v>551</v>
      </c>
      <c r="B3" s="6" t="n">
        <v>969</v>
      </c>
      <c r="C3" s="6" t="n">
        <v>408</v>
      </c>
    </row>
    <row r="4" spans="1:3">
      <c r="A4" s="4" t="s">
        <v>896</v>
      </c>
      <c r="B4" s="5" t="n">
        <v>6602</v>
      </c>
      <c r="C4" s="5" t="n">
        <v>7523</v>
      </c>
    </row>
    <row r="5" spans="1:3">
      <c r="A5" s="4" t="s">
        <v>897</v>
      </c>
      <c r="B5" s="5" t="n">
        <v>3433</v>
      </c>
    </row>
    <row r="6" spans="1:3">
      <c r="A6" s="4" t="s">
        <v>893</v>
      </c>
      <c r="B6" s="5" t="n">
        <v>935</v>
      </c>
      <c r="C6" s="5" t="n">
        <v>1027</v>
      </c>
    </row>
    <row r="7" spans="1:3">
      <c r="A7" s="4" t="s">
        <v>111</v>
      </c>
      <c r="B7" s="6" t="n">
        <v>11939</v>
      </c>
      <c r="C7" s="6" t="n">
        <v>89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78</v>
      </c>
    </row>
    <row r="3" spans="1:4">
      <c r="A3" s="3" t="s">
        <v>899</v>
      </c>
    </row>
    <row r="4" spans="1:4">
      <c r="A4" s="4" t="s">
        <v>900</v>
      </c>
      <c r="B4" s="6" t="n">
        <v>155</v>
      </c>
      <c r="C4" s="6" t="n">
        <v>140</v>
      </c>
      <c r="D4" s="6" t="n">
        <v>153</v>
      </c>
    </row>
    <row r="5" spans="1:4">
      <c r="A5" s="4" t="s">
        <v>901</v>
      </c>
      <c r="B5" s="5" t="n">
        <v>567</v>
      </c>
      <c r="C5" s="5" t="n">
        <v>331</v>
      </c>
      <c r="D5" s="5" t="n">
        <v>150</v>
      </c>
    </row>
    <row r="6" spans="1:4">
      <c r="A6" s="4" t="s">
        <v>902</v>
      </c>
      <c r="B6" s="5" t="n">
        <v>-363</v>
      </c>
      <c r="C6" s="5" t="n">
        <v>-316</v>
      </c>
      <c r="D6" s="5" t="n">
        <v>-163</v>
      </c>
    </row>
    <row r="7" spans="1:4">
      <c r="A7" s="4" t="s">
        <v>903</v>
      </c>
      <c r="B7" s="6" t="n">
        <v>359</v>
      </c>
      <c r="C7" s="6" t="n">
        <v>155</v>
      </c>
      <c r="D7" s="6" t="n">
        <v>1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405</v>
      </c>
      <c r="J1" s="2" t="s">
        <v>1</v>
      </c>
    </row>
    <row r="2" spans="1:12">
      <c r="B2" s="2" t="s">
        <v>2</v>
      </c>
      <c r="C2" s="2" t="s">
        <v>406</v>
      </c>
      <c r="D2" s="2" t="s">
        <v>4</v>
      </c>
      <c r="E2" s="2" t="s">
        <v>407</v>
      </c>
      <c r="F2" s="2" t="s">
        <v>35</v>
      </c>
      <c r="G2" s="2" t="s">
        <v>408</v>
      </c>
      <c r="H2" s="2" t="s">
        <v>409</v>
      </c>
      <c r="I2" s="2" t="s">
        <v>410</v>
      </c>
      <c r="J2" s="2" t="s">
        <v>2</v>
      </c>
      <c r="K2" s="2" t="s">
        <v>35</v>
      </c>
      <c r="L2" s="2" t="s">
        <v>78</v>
      </c>
    </row>
    <row r="3" spans="1:12">
      <c r="A3" s="3" t="s">
        <v>209</v>
      </c>
    </row>
    <row r="4" spans="1:12">
      <c r="A4" s="4" t="s">
        <v>80</v>
      </c>
      <c r="B4" s="6" t="n">
        <v>98583</v>
      </c>
      <c r="C4" s="6" t="n">
        <v>84890</v>
      </c>
      <c r="D4" s="6" t="n">
        <v>96353</v>
      </c>
      <c r="E4" s="6" t="n">
        <v>77749</v>
      </c>
      <c r="F4" s="6" t="n">
        <v>90377</v>
      </c>
      <c r="G4" s="6" t="n">
        <v>80369</v>
      </c>
      <c r="H4" s="6" t="n">
        <v>89733</v>
      </c>
      <c r="I4" s="6" t="n">
        <v>77194</v>
      </c>
      <c r="J4" s="6" t="n">
        <v>357575</v>
      </c>
      <c r="K4" s="6" t="n">
        <v>337673</v>
      </c>
      <c r="L4" s="6" t="n">
        <v>326095</v>
      </c>
    </row>
    <row r="5" spans="1:12">
      <c r="A5" s="4" t="s">
        <v>905</v>
      </c>
      <c r="B5" s="5" t="n">
        <v>8744</v>
      </c>
      <c r="C5" s="5" t="n">
        <v>4942</v>
      </c>
      <c r="D5" s="5" t="n">
        <v>11027</v>
      </c>
      <c r="E5" s="5" t="n">
        <v>-2288</v>
      </c>
      <c r="F5" s="5" t="n">
        <v>7451</v>
      </c>
      <c r="G5" s="5" t="n">
        <v>6749</v>
      </c>
      <c r="H5" s="5" t="n">
        <v>10213</v>
      </c>
      <c r="I5" s="5" t="n">
        <v>3136</v>
      </c>
      <c r="J5" s="5" t="n">
        <v>22425</v>
      </c>
      <c r="K5" s="5" t="n">
        <v>27549</v>
      </c>
      <c r="L5" s="5" t="n">
        <v>30774</v>
      </c>
    </row>
    <row r="6" spans="1:12">
      <c r="A6" s="4" t="s">
        <v>906</v>
      </c>
      <c r="B6" s="6" t="n">
        <v>5375</v>
      </c>
      <c r="C6" s="6" t="n">
        <v>3950</v>
      </c>
      <c r="D6" s="6" t="n">
        <v>7788</v>
      </c>
      <c r="E6" s="6" t="n">
        <v>-1733</v>
      </c>
      <c r="F6" s="6" t="n">
        <v>2093</v>
      </c>
      <c r="G6" s="6" t="n">
        <v>3953</v>
      </c>
      <c r="H6" s="6" t="n">
        <v>6064</v>
      </c>
      <c r="I6" s="6" t="n">
        <v>3030</v>
      </c>
      <c r="J6" s="6" t="n">
        <v>15380</v>
      </c>
      <c r="K6" s="6" t="n">
        <v>15140</v>
      </c>
      <c r="L6" s="6" t="n">
        <v>17651</v>
      </c>
    </row>
    <row r="7" spans="1:12">
      <c r="A7" s="4" t="s">
        <v>907</v>
      </c>
      <c r="B7" s="7" t="n">
        <v>0.29</v>
      </c>
      <c r="C7" s="7" t="n">
        <v>0.22</v>
      </c>
      <c r="D7" s="7" t="n">
        <v>0.43</v>
      </c>
      <c r="E7" s="7" t="n">
        <v>-0.1</v>
      </c>
      <c r="F7" s="7" t="n">
        <v>0.12</v>
      </c>
      <c r="G7" s="7" t="n">
        <v>0.22</v>
      </c>
      <c r="H7" s="7" t="n">
        <v>0.34</v>
      </c>
      <c r="I7" s="7" t="n">
        <v>0.17</v>
      </c>
      <c r="J7" s="7" t="n">
        <v>0.85</v>
      </c>
      <c r="K7" s="7" t="n">
        <v>0.84</v>
      </c>
      <c r="L7" s="7" t="n">
        <v>0.98</v>
      </c>
    </row>
    <row r="8" spans="1:12">
      <c r="A8" s="4" t="s">
        <v>908</v>
      </c>
      <c r="B8" s="7" t="n">
        <v>0.29</v>
      </c>
      <c r="C8" s="7" t="n">
        <v>0.21</v>
      </c>
      <c r="D8" s="7" t="n">
        <v>0.43</v>
      </c>
      <c r="E8" s="7" t="n">
        <v>-0.1</v>
      </c>
      <c r="F8" s="7" t="n">
        <v>0.11</v>
      </c>
      <c r="G8" s="7" t="n">
        <v>0.22</v>
      </c>
      <c r="H8" s="7" t="n">
        <v>0.34</v>
      </c>
      <c r="I8" s="7" t="n">
        <v>0.16</v>
      </c>
      <c r="J8" s="7" t="n">
        <v>0.84</v>
      </c>
      <c r="K8" s="7" t="n">
        <v>0.83</v>
      </c>
      <c r="L8" s="7" t="n">
        <v>0.9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09</v>
      </c>
      <c r="B1" s="2" t="s">
        <v>405</v>
      </c>
      <c r="D1" s="2" t="s">
        <v>1</v>
      </c>
    </row>
    <row r="2" spans="1:4">
      <c r="B2" s="2" t="s">
        <v>4</v>
      </c>
      <c r="C2" s="2" t="s">
        <v>407</v>
      </c>
      <c r="D2" s="2" t="s">
        <v>35</v>
      </c>
    </row>
    <row r="3" spans="1:4">
      <c r="A3" s="4" t="s">
        <v>99</v>
      </c>
    </row>
    <row r="4" spans="1:4">
      <c r="A4" s="3" t="s">
        <v>910</v>
      </c>
    </row>
    <row r="5" spans="1:4">
      <c r="A5" s="4" t="s">
        <v>911</v>
      </c>
      <c r="B5" s="6" t="n">
        <v>1</v>
      </c>
    </row>
    <row r="6" spans="1:4">
      <c r="A6" s="4" t="s">
        <v>912</v>
      </c>
      <c r="B6" s="8" t="n">
        <v>0.7</v>
      </c>
    </row>
    <row r="7" spans="1:4">
      <c r="A7" s="4" t="s">
        <v>913</v>
      </c>
    </row>
    <row r="8" spans="1:4">
      <c r="A8" s="3" t="s">
        <v>910</v>
      </c>
    </row>
    <row r="9" spans="1:4">
      <c r="A9" s="4" t="s">
        <v>911</v>
      </c>
      <c r="C9" s="8" t="n">
        <v>0.8</v>
      </c>
      <c r="D9" s="8" t="n">
        <v>0.2</v>
      </c>
    </row>
    <row r="10" spans="1:4">
      <c r="A10" s="4" t="s">
        <v>912</v>
      </c>
      <c r="C10" s="8" t="n">
        <v>0.5</v>
      </c>
      <c r="D10" s="8" t="n">
        <v>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14</v>
      </c>
      <c r="B1" s="2" t="s">
        <v>915</v>
      </c>
      <c r="C1" s="2" t="s">
        <v>165</v>
      </c>
    </row>
    <row r="2" spans="1:3">
      <c r="A2" s="3" t="s">
        <v>916</v>
      </c>
    </row>
    <row r="3" spans="1:3">
      <c r="A3" s="4" t="s">
        <v>530</v>
      </c>
      <c r="C3" s="6" t="n">
        <v>9250000</v>
      </c>
    </row>
    <row r="4" spans="1:3">
      <c r="A4" s="4" t="s">
        <v>917</v>
      </c>
    </row>
    <row r="5" spans="1:3">
      <c r="A5" s="3" t="s">
        <v>916</v>
      </c>
    </row>
    <row r="6" spans="1:3">
      <c r="A6" s="4" t="s">
        <v>918</v>
      </c>
      <c r="B6" s="6" t="n">
        <v>125000000</v>
      </c>
    </row>
    <row r="7" spans="1:3">
      <c r="A7" s="4" t="s">
        <v>919</v>
      </c>
    </row>
    <row r="8" spans="1:3">
      <c r="A8" s="3" t="s">
        <v>916</v>
      </c>
    </row>
    <row r="9" spans="1:3">
      <c r="A9" s="4" t="s">
        <v>920</v>
      </c>
      <c r="B9" s="6" t="n">
        <v>50000000</v>
      </c>
    </row>
    <row r="10" spans="1:3">
      <c r="A10" s="4" t="s">
        <v>921</v>
      </c>
    </row>
    <row r="11" spans="1:3">
      <c r="A11" s="3" t="s">
        <v>916</v>
      </c>
    </row>
    <row r="12" spans="1:3">
      <c r="A12" s="4" t="s">
        <v>922</v>
      </c>
      <c r="C12" s="6" t="n">
        <v>1800000</v>
      </c>
    </row>
    <row r="13" spans="1:3">
      <c r="A13" s="4" t="s">
        <v>381</v>
      </c>
    </row>
    <row r="14" spans="1:3">
      <c r="A14" s="3" t="s">
        <v>916</v>
      </c>
    </row>
    <row r="15" spans="1:3">
      <c r="A15" s="4" t="s">
        <v>382</v>
      </c>
      <c r="B15" s="4" t="s">
        <v>383</v>
      </c>
    </row>
    <row r="16" spans="1:3">
      <c r="A16" s="4" t="s">
        <v>923</v>
      </c>
      <c r="B16" s="5" t="n">
        <v>350</v>
      </c>
    </row>
    <row r="17" spans="1:3">
      <c r="A17" s="4" t="s">
        <v>924</v>
      </c>
      <c r="B17" s="6" t="n">
        <v>247300000</v>
      </c>
    </row>
    <row r="18" spans="1:3">
      <c r="A18" s="4" t="s">
        <v>925</v>
      </c>
      <c r="B18" s="5" t="n">
        <v>245000000</v>
      </c>
    </row>
    <row r="19" spans="1:3">
      <c r="A19" s="4" t="s">
        <v>531</v>
      </c>
      <c r="B19" s="5" t="n">
        <v>7200000</v>
      </c>
    </row>
    <row r="20" spans="1:3">
      <c r="A20" s="4" t="s">
        <v>530</v>
      </c>
      <c r="B20" s="5" t="n">
        <v>240100000</v>
      </c>
    </row>
    <row r="21" spans="1:3">
      <c r="A21" s="4" t="s">
        <v>926</v>
      </c>
      <c r="B21" s="6" t="n">
        <v>200000000</v>
      </c>
    </row>
    <row r="22" spans="1:3">
      <c r="A22" s="4" t="s">
        <v>927</v>
      </c>
      <c r="B22" s="4" t="s">
        <v>928</v>
      </c>
    </row>
    <row r="23" spans="1:3">
      <c r="A23" s="4" t="s">
        <v>929</v>
      </c>
    </row>
    <row r="24" spans="1:3">
      <c r="A24" s="3" t="s">
        <v>916</v>
      </c>
    </row>
    <row r="25" spans="1:3">
      <c r="A25" s="4" t="s">
        <v>918</v>
      </c>
      <c r="B25" s="6" t="n">
        <v>125000000</v>
      </c>
    </row>
    <row r="26" spans="1:3">
      <c r="A26" s="4" t="s">
        <v>930</v>
      </c>
      <c r="B26" s="4" t="s">
        <v>931</v>
      </c>
    </row>
    <row r="27" spans="1:3">
      <c r="A27" s="4" t="s">
        <v>932</v>
      </c>
    </row>
    <row r="28" spans="1:3">
      <c r="A28" s="3" t="s">
        <v>916</v>
      </c>
    </row>
    <row r="29" spans="1:3">
      <c r="A29" s="4" t="s">
        <v>933</v>
      </c>
      <c r="B29" s="6" t="n">
        <v>75000000</v>
      </c>
    </row>
    <row r="30" spans="1:3">
      <c r="A30" s="4" t="s">
        <v>934</v>
      </c>
      <c r="B30" s="4" t="s">
        <v>931</v>
      </c>
    </row>
    <row r="31" spans="1:3">
      <c r="A31" s="4" t="s">
        <v>935</v>
      </c>
      <c r="B31" s="4" t="s">
        <v>936</v>
      </c>
    </row>
    <row r="32" spans="1:3">
      <c r="A32" s="4" t="s">
        <v>937</v>
      </c>
      <c r="B32" s="4" t="s">
        <v>938</v>
      </c>
    </row>
    <row r="33" spans="1:3">
      <c r="A33" s="4" t="s">
        <v>939</v>
      </c>
    </row>
    <row r="34" spans="1:3">
      <c r="A34" s="3" t="s">
        <v>916</v>
      </c>
    </row>
    <row r="35" spans="1:3">
      <c r="A35" s="4" t="s">
        <v>940</v>
      </c>
      <c r="B35" s="6" t="n">
        <v>5000000</v>
      </c>
    </row>
    <row r="36" spans="1:3">
      <c r="A36" s="4" t="s">
        <v>941</v>
      </c>
    </row>
    <row r="37" spans="1:3">
      <c r="A37" s="3" t="s">
        <v>916</v>
      </c>
    </row>
    <row r="38" spans="1:3">
      <c r="A38" s="4" t="s">
        <v>942</v>
      </c>
      <c r="B38" s="4" t="s">
        <v>943</v>
      </c>
    </row>
    <row r="39" spans="1:3">
      <c r="A39" s="4" t="s">
        <v>944</v>
      </c>
    </row>
    <row r="40" spans="1:3">
      <c r="A40" s="3" t="s">
        <v>916</v>
      </c>
    </row>
    <row r="41" spans="1:3">
      <c r="A41" s="4" t="s">
        <v>942</v>
      </c>
      <c r="B41" s="4" t="s">
        <v>945</v>
      </c>
    </row>
    <row r="42" spans="1:3">
      <c r="A42" s="4" t="s">
        <v>946</v>
      </c>
    </row>
    <row r="43" spans="1:3">
      <c r="A43" s="3" t="s">
        <v>916</v>
      </c>
    </row>
    <row r="44" spans="1:3">
      <c r="A44" s="4" t="s">
        <v>937</v>
      </c>
      <c r="B44" s="4" t="s">
        <v>947</v>
      </c>
    </row>
    <row r="45" spans="1:3">
      <c r="A45" s="4" t="s">
        <v>948</v>
      </c>
    </row>
    <row r="46" spans="1:3">
      <c r="A46" s="3" t="s">
        <v>916</v>
      </c>
    </row>
    <row r="47" spans="1:3">
      <c r="A47" s="4" t="s">
        <v>949</v>
      </c>
      <c r="B47" s="6" t="n">
        <v>50000000</v>
      </c>
    </row>
    <row r="48" spans="1:3">
      <c r="A48" s="4" t="s">
        <v>950</v>
      </c>
    </row>
    <row r="49" spans="1:3">
      <c r="A49" s="3" t="s">
        <v>916</v>
      </c>
    </row>
    <row r="50" spans="1:3">
      <c r="A50" s="4" t="s">
        <v>942</v>
      </c>
      <c r="B50" s="4" t="s">
        <v>951</v>
      </c>
    </row>
    <row r="51" spans="1:3">
      <c r="A51" s="4" t="s">
        <v>952</v>
      </c>
    </row>
    <row r="52" spans="1:3">
      <c r="A52" s="3" t="s">
        <v>916</v>
      </c>
    </row>
    <row r="53" spans="1:3">
      <c r="A53" s="4" t="s">
        <v>942</v>
      </c>
      <c r="B53" s="4" t="s">
        <v>6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341</v>
      </c>
    </row>
    <row r="2" spans="1:2">
      <c r="A2" s="3" t="s">
        <v>494</v>
      </c>
    </row>
    <row r="3" spans="1:2">
      <c r="A3" s="4" t="s">
        <v>954</v>
      </c>
      <c r="B3" s="6" t="n">
        <v>6250000</v>
      </c>
    </row>
    <row r="4" spans="1:2">
      <c r="A4" s="4" t="s">
        <v>955</v>
      </c>
      <c r="B4" s="5" t="n">
        <v>9375000</v>
      </c>
    </row>
    <row r="5" spans="1:2">
      <c r="A5" s="4" t="s">
        <v>956</v>
      </c>
      <c r="B5" s="5" t="n">
        <v>12500000</v>
      </c>
    </row>
    <row r="6" spans="1:2">
      <c r="A6" s="4" t="s">
        <v>957</v>
      </c>
      <c r="B6" s="5" t="n">
        <v>12500000</v>
      </c>
    </row>
    <row r="7" spans="1:2">
      <c r="A7" s="4" t="s">
        <v>958</v>
      </c>
      <c r="B7" s="5" t="n">
        <v>15625000</v>
      </c>
    </row>
    <row r="8" spans="1:2">
      <c r="A8" s="4" t="s">
        <v>959</v>
      </c>
      <c r="B8" s="6" t="n">
        <v>687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2:26Z</dcterms:created>
  <dcterms:modified xmlns:dcterms="http://purl.org/dc/terms/" xmlns:xsi="http://www.w3.org/2001/XMLSchema-instance" xsi:type="dcterms:W3CDTF">2019-03-08T16:02:26Z</dcterms:modified>
</cp:coreProperties>
</file>